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NEW ACCOUNTING STANDARDS" sheetId="11" state="visible" r:id="rId11"/>
    <sheet xmlns:r="http://schemas.openxmlformats.org/officeDocument/2006/relationships" name="SEGMENT INFORMATION" sheetId="12" state="visible" r:id="rId12"/>
    <sheet xmlns:r="http://schemas.openxmlformats.org/officeDocument/2006/relationships" name="ACQUISITIONS, DIVESTITURES AND " sheetId="13" state="visible" r:id="rId13"/>
    <sheet xmlns:r="http://schemas.openxmlformats.org/officeDocument/2006/relationships" name="REVENU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EQUITY AND CASH INCENTIVE PROGR"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RIVATIVES AND HEDGING TRANSAC"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ACCOUNTS RECEIVABLE FACILITIES" sheetId="29" state="visible" r:id="rId29"/>
    <sheet xmlns:r="http://schemas.openxmlformats.org/officeDocument/2006/relationships" name="SUPPLY CHAIN FINANCE" sheetId="30" state="visible" r:id="rId30"/>
    <sheet xmlns:r="http://schemas.openxmlformats.org/officeDocument/2006/relationships" name="CASH FLOW INFORMATION"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SEGMENT INFORMATION (Tables)" sheetId="39" state="visible" r:id="rId39"/>
    <sheet xmlns:r="http://schemas.openxmlformats.org/officeDocument/2006/relationships" name="ACQUISITIONS, DIVESTITURES AN_2" sheetId="40" state="visible" r:id="rId40"/>
    <sheet xmlns:r="http://schemas.openxmlformats.org/officeDocument/2006/relationships" name="REVENUE (Tables)"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RESTRUCTURING (Tables)" sheetId="46" state="visible" r:id="rId46"/>
    <sheet xmlns:r="http://schemas.openxmlformats.org/officeDocument/2006/relationships" name="EQUITY AND CASH INCENTIVE PRO_2"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DERIVATIVES AND HEDGING TRANS_2" sheetId="50" state="visible" r:id="rId50"/>
    <sheet xmlns:r="http://schemas.openxmlformats.org/officeDocument/2006/relationships" name="INCOME TAXES (Tables)" sheetId="51" state="visible" r:id="rId51"/>
    <sheet xmlns:r="http://schemas.openxmlformats.org/officeDocument/2006/relationships" name="SUPPLY CHAIN FINANCE (Tables)" sheetId="52" state="visible" r:id="rId52"/>
    <sheet xmlns:r="http://schemas.openxmlformats.org/officeDocument/2006/relationships" name="CASH FLOW INFORMATION (Tables)"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SEGMENT INFORMATION - Schedul_3" sheetId="58" state="visible" r:id="rId58"/>
    <sheet xmlns:r="http://schemas.openxmlformats.org/officeDocument/2006/relationships" name="ACQUISITIONS, DIVESTITURES AN_3" sheetId="59" state="visible" r:id="rId59"/>
    <sheet xmlns:r="http://schemas.openxmlformats.org/officeDocument/2006/relationships" name="ACQUISITIONS, DIVESTITURES AN_4" sheetId="60" state="visible" r:id="rId60"/>
    <sheet xmlns:r="http://schemas.openxmlformats.org/officeDocument/2006/relationships" name="REVENUE - Schedule of Disaggreg" sheetId="61" state="visible" r:id="rId61"/>
    <sheet xmlns:r="http://schemas.openxmlformats.org/officeDocument/2006/relationships" name="REVENUE - Schedule of Contract "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DEBT - Schedule of Aggregate Co" sheetId="71" state="visible" r:id="rId71"/>
    <sheet xmlns:r="http://schemas.openxmlformats.org/officeDocument/2006/relationships" name="COMMITMENTS AND CONTINGENCIES (" sheetId="72" state="visible" r:id="rId72"/>
    <sheet xmlns:r="http://schemas.openxmlformats.org/officeDocument/2006/relationships" name="LEASES - Schedule of Balance Sh" sheetId="73" state="visible" r:id="rId73"/>
    <sheet xmlns:r="http://schemas.openxmlformats.org/officeDocument/2006/relationships" name="LEASES - Schedule of Lease Cost" sheetId="74" state="visible" r:id="rId74"/>
    <sheet xmlns:r="http://schemas.openxmlformats.org/officeDocument/2006/relationships" name="LEASES - Schedule of Future Min" sheetId="75" state="visible" r:id="rId75"/>
    <sheet xmlns:r="http://schemas.openxmlformats.org/officeDocument/2006/relationships" name="LEASES - Narrative (Details)" sheetId="76" state="visible" r:id="rId76"/>
    <sheet xmlns:r="http://schemas.openxmlformats.org/officeDocument/2006/relationships" name="LEASES - Schedule of Leased Ass" sheetId="77" state="visible" r:id="rId77"/>
    <sheet xmlns:r="http://schemas.openxmlformats.org/officeDocument/2006/relationships" name="RESTRUCTURING - Narrative (Deta" sheetId="78" state="visible" r:id="rId78"/>
    <sheet xmlns:r="http://schemas.openxmlformats.org/officeDocument/2006/relationships" name="RESTRUCTURING - Schedule of Res" sheetId="79" state="visible" r:id="rId79"/>
    <sheet xmlns:r="http://schemas.openxmlformats.org/officeDocument/2006/relationships" name="RESTRUCTURING - Schedule of R_2" sheetId="80" state="visible" r:id="rId80"/>
    <sheet xmlns:r="http://schemas.openxmlformats.org/officeDocument/2006/relationships" name="EMPLOYEE BENEFIT PLANS (Details" sheetId="81" state="visible" r:id="rId81"/>
    <sheet xmlns:r="http://schemas.openxmlformats.org/officeDocument/2006/relationships" name="EQUITY AND CASH INCENTIVE PRO_3" sheetId="82" state="visible" r:id="rId82"/>
    <sheet xmlns:r="http://schemas.openxmlformats.org/officeDocument/2006/relationships" name="EQUITY AND CASH INCENTIVE PRO_4" sheetId="83" state="visible" r:id="rId83"/>
    <sheet xmlns:r="http://schemas.openxmlformats.org/officeDocument/2006/relationships" name="EQUITY AND CASH INCENTIVE PRO_5" sheetId="84" state="visible" r:id="rId84"/>
    <sheet xmlns:r="http://schemas.openxmlformats.org/officeDocument/2006/relationships" name="EQUITY AND CASH INCENTIVE PRO_6" sheetId="85" state="visible" r:id="rId85"/>
    <sheet xmlns:r="http://schemas.openxmlformats.org/officeDocument/2006/relationships" name="EQUITY AND CASH INCENTIVE PRO_7" sheetId="86" state="visible" r:id="rId86"/>
    <sheet xmlns:r="http://schemas.openxmlformats.org/officeDocument/2006/relationships" name="EQUITY AND CASH INCENTIVE PRO_8" sheetId="87" state="visible" r:id="rId87"/>
    <sheet xmlns:r="http://schemas.openxmlformats.org/officeDocument/2006/relationships" name="EQUITY AND CASH INCENTIVE PRO_9" sheetId="88" state="visible" r:id="rId88"/>
    <sheet xmlns:r="http://schemas.openxmlformats.org/officeDocument/2006/relationships" name="STOCKHOLDERS' EQUITY (Details)"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DERIVATIVES AND HEDGING TRANS_3" sheetId="94" state="visible" r:id="rId94"/>
    <sheet xmlns:r="http://schemas.openxmlformats.org/officeDocument/2006/relationships" name="DERIVATIVES AND HEDGING TRANS_4" sheetId="95" state="visible" r:id="rId95"/>
    <sheet xmlns:r="http://schemas.openxmlformats.org/officeDocument/2006/relationships" name="DERIVATIVES AND HEDGING TRANS_5" sheetId="96" state="visible" r:id="rId96"/>
    <sheet xmlns:r="http://schemas.openxmlformats.org/officeDocument/2006/relationships" name="INCOME TAXES - Schedule of Comp" sheetId="97" state="visible" r:id="rId97"/>
    <sheet xmlns:r="http://schemas.openxmlformats.org/officeDocument/2006/relationships" name="INCOME TAXES - Schedule of Prov" sheetId="98" state="visible" r:id="rId98"/>
    <sheet xmlns:r="http://schemas.openxmlformats.org/officeDocument/2006/relationships" name="INCOME TAXES - Schedule of Effe" sheetId="99" state="visible" r:id="rId99"/>
    <sheet xmlns:r="http://schemas.openxmlformats.org/officeDocument/2006/relationships" name="INCOME TAXES - Schedule of Co_2" sheetId="100" state="visible" r:id="rId100"/>
    <sheet xmlns:r="http://schemas.openxmlformats.org/officeDocument/2006/relationships" name="INCOME TAXES - Narrative (Detai" sheetId="101" state="visible" r:id="rId101"/>
    <sheet xmlns:r="http://schemas.openxmlformats.org/officeDocument/2006/relationships" name="RELATED PARTY TRANSACTIONS (Det" sheetId="102" state="visible" r:id="rId102"/>
    <sheet xmlns:r="http://schemas.openxmlformats.org/officeDocument/2006/relationships" name="ACCOUNTS RECEIVABLE FACILITIES " sheetId="103" state="visible" r:id="rId103"/>
    <sheet xmlns:r="http://schemas.openxmlformats.org/officeDocument/2006/relationships" name="SUPPLY CHAIN FINANCE - Narrativ" sheetId="104" state="visible" r:id="rId104"/>
    <sheet xmlns:r="http://schemas.openxmlformats.org/officeDocument/2006/relationships" name="SUPPLY CHAIN FINANCE - Schedule" sheetId="105" state="visible" r:id="rId105"/>
    <sheet xmlns:r="http://schemas.openxmlformats.org/officeDocument/2006/relationships" name="CASH FLOW INFORMATION - Schedul" sheetId="106" state="visible" r:id="rId106"/>
    <sheet xmlns:r="http://schemas.openxmlformats.org/officeDocument/2006/relationships" name="CASH FLOW INFORMATION - Sched_2" sheetId="107" state="visible" r:id="rId107"/>
    <sheet xmlns:r="http://schemas.openxmlformats.org/officeDocument/2006/relationships" name="CASH FLOW INFORMATION - Narrati" sheetId="108" state="visible" r:id="rId108"/>
    <sheet xmlns:r="http://schemas.openxmlformats.org/officeDocument/2006/relationships" name="Schedule II - Valuation and Q_2" sheetId="109" state="visible" r:id="rId109"/>
    <sheet xmlns:r="http://schemas.openxmlformats.org/officeDocument/2006/relationships" name="Schedule II - Valuation and Q_3" sheetId="110" state="visible" r:id="rId110"/>
    <sheet xmlns:r="http://schemas.openxmlformats.org/officeDocument/2006/relationships" name="Schedule II - Valuation and Q_4"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 shares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41</t>
        </is>
      </c>
      <c r="C9" s="4" t="inlineStr">
        <is>
          <t xml:space="preserve"> </t>
        </is>
      </c>
      <c r="D9" s="4" t="inlineStr">
        <is>
          <t xml:space="preserve"> </t>
        </is>
      </c>
    </row>
    <row r="10">
      <c r="A10" s="4" t="inlineStr">
        <is>
          <t>Entity Registrant Name</t>
        </is>
      </c>
      <c r="B10" s="4" t="inlineStr">
        <is>
          <t>ChampionX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066826</t>
        </is>
      </c>
      <c r="C12" s="4" t="inlineStr">
        <is>
          <t xml:space="preserve"> </t>
        </is>
      </c>
      <c r="D12" s="4" t="inlineStr">
        <is>
          <t xml:space="preserve"> </t>
        </is>
      </c>
    </row>
    <row r="13">
      <c r="A13" s="4" t="inlineStr">
        <is>
          <t>Entity Address, Address Line One</t>
        </is>
      </c>
      <c r="B13" s="4" t="inlineStr">
        <is>
          <t>2445 Technology Forest Blvd</t>
        </is>
      </c>
      <c r="C13" s="4" t="inlineStr">
        <is>
          <t xml:space="preserve"> </t>
        </is>
      </c>
      <c r="D13" s="4" t="inlineStr">
        <is>
          <t xml:space="preserve"> </t>
        </is>
      </c>
    </row>
    <row r="14">
      <c r="A14" s="4" t="inlineStr">
        <is>
          <t>Entity Address, Address Line Two</t>
        </is>
      </c>
      <c r="B14" s="4" t="inlineStr">
        <is>
          <t>Building 4, 12th Floor</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03-5772</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84460974</v>
      </c>
    </row>
    <row r="34">
      <c r="A34" s="4" t="inlineStr">
        <is>
          <t>Entity Common Stock, Shares Outstanding</t>
        </is>
      </c>
      <c r="B34" s="4" t="inlineStr">
        <is>
          <t xml:space="preserve"> </t>
        </is>
      </c>
      <c r="C34" s="6" t="n">
        <v>190.8</v>
      </c>
      <c r="D34" s="4" t="inlineStr">
        <is>
          <t xml:space="preserve"> </t>
        </is>
      </c>
    </row>
    <row r="35">
      <c r="A35" s="4" t="inlineStr">
        <is>
          <t>Documents Incorporated by Reference</t>
        </is>
      </c>
      <c r="B35" s="4" t="inlineStr">
        <is>
          <t>Portions of the registrant’s definitive proxy statement relating to its 2025 annual meeting of shareholders are incorporated by reference into Part III of this Annual Report on Form 10-K where indicated, or such information will be included in an amendment to this Form 10-K in accordance with Instruction G(3) of Form 10-K.</t>
        </is>
      </c>
      <c r="C35" s="4" t="inlineStr">
        <is>
          <t xml:space="preserve"> </t>
        </is>
      </c>
      <c r="D35" s="4" t="inlineStr">
        <is>
          <t xml:space="preserve"> </t>
        </is>
      </c>
    </row>
    <row r="36">
      <c r="A36" s="4" t="inlineStr">
        <is>
          <t>Entity Central Index Key</t>
        </is>
      </c>
      <c r="B36" s="4" t="inlineStr">
        <is>
          <t>000172308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rtificial lift systems, and highly engineered equipment and technologies that help companies drill for and produce oil and gas safely, efficiently, and sustainably around the world. Our expertise, innovative products, and digital technologies provide enhanced oil and gas production, transportation, and real-time emissions monitoring throughout the lifecycle of a well.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we acquired the Chemical Technologies business (the “Ecolab Merger”). At the completion of the Ecolab Merger, the Company changed its name from Apergy Corporation (“Apergy”) to ChampionX Corporation. Merger Agreement On April 2, 2024, ChampionX entered into an Agreement and Plan of Merger (the “Merger Agreement”) with Schlumberger Limited, a Curaçao corporation (“SLB”), Sodium Holdco, Inc., a Delaware corporation and indirect wholly owned subsidiary of SLB, (“Holdco”), and Sodium Merger Sub, Inc., a Delaware corporation and a wholly owned subsidiary of SLB and Holdco (“Merger Sub”), pursuant to which, and subject to the terms and conditions therein, Merger Sub will be merged with and into ChampionX (the “Merger”, together with the other transactions contemplated by the Merger Agreement, the “Transactions”), with ChampionX surviving the Merger as an indirect wholly owned subsidiary of SLB. Pursuant to the Merger Agreement, at the effective time of the Merger (the “Effective Time”) and by virtue of the Merger, each share of common stock, par value $0.01 per share, of ChampionX issued and outstanding immediately prior to the Effective Time (other than any shares of ChampionX common stock held in the treasury of ChampionX or held by SLB, Holdco or any direct or indirect wholly owned subsidiary of SLB, in each case except for any such shares held on behalf of third parties) will be converted, without any action on the part of the holder thereof, into the right to receive 0.735 shares of common stock, par value 0.01 per share, of SLB (“SLB Common Stock”), which shares will be duly authorized and validly issued in accordance with applicable laws (the “Equity Consideration”) and, if applicable, cash in lieu of fractional shares. The Merger Agreement contains certain termination rights for each of ChampionX and SLB. Upon termination of the Merger Agreement under specified circumstances, including the termination by either party if certain Mutual Legal Restraints exist, specified regulatory approvals have not been obtained or if the consummation of the Merger does not occur on or prior to April 2, 2025 (subject to an automatic extension to October 2, 2025 under specified circumstances) and, subject to certain exceptions, the parties will have satisfied the conditions to the merger, SLB would be required to pay ChampionX a termination fee of $326.6 million. During the year ended December 31, 2024, we recorded third party legal and professional fees of $37.8 million in connection with the pending Merger with SLB. These costs are reflected in selling, general and administrative expense within our consolidated statement of income. Basis of Presentation Our consolidated financial statements have been prepared in accordance with U.S. generally accepted accounting principles (“GAAP”). All intercompany accounts and transactions have been eliminated.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Accounts receivable are carried at the invoiced amounts, less an allowance for doubtful accounts, and generally do not bear interest. The Company estimates the allowance for doubtful accounts for expected credit losses by analyzing accounts receivable balances through the application of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 Inventories, net— Inventories are stated at the lower of cost or net realizable value. The majority of our inventory costs are determined on the first-in, first-out (FIFO) basis. As of December 31, 2024 and 2023, approximately 28% and 28%, respectively, of our total net inventories were accounted for using the last-in, first-out (LIFO) basis. Under the LIFO method, the cost assigned to items sold is based on the cost of the most recent items purchased. As a result, the costs of the first items purchased remain in inventory and are used to value ending inventory. Inventories, net consisted of the following: December 31, (in thousands) 2024 2023 Raw materials $ 131,605 $ 137,402 Work in progress 24,431 16,915 Finished goods 420,282 445,437 576,318 599,754 Inventory reserve (27,997) (29,081) LIFO adjustments (1) (51,490) (49,124) Inventories, net $ 496,831 $ 521,549 _______________________ (1) Represents the amount by which the current cost of LIFO inventories exceeded their carrying value. Property, plant and equipment, ne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income), net on our consolidated statements of income.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intangible assets, net—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two intangible assets with an indefinite life which are tested annually for impairment. See Note 7—Goodwill and Intangible Assets for additional information related to our impairment analysis. 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may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No material variable consideration has been identified within our contracts.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Non-lease components related to our lease arrangements, such as installation, monitoring and field service support, are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y utilizing a portfolio approach.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but are not material to the financial statements. Expense for awards granted to retirement-eligible employees is recorded over the period from the date of grant through the date the employee first becomes eligible to retire and is no longer required to provide service. Research and development costs— Research and development costs are expensed as incurred and amounted to $56.3 million, $53.3 million, and $45.1 million for the years ended December 31, 2024, 2023, and 2022, respectively, and are included in selling, general and administrative expense in the consolidated statements of income. Income Taxes— 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 We have recorded a deferred tax liability of approximately $19.7 million for foreign withholding taxes on our undistributed foreign earnings from jurisdictions which impose such taxes. 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Investments in Affiliated Companies— Investments in companies in which ChampionX does not have a controlling financial interest, but over which it has significant influence, are accounted for using the equity method and reported within other non-current assets in our consolidated balance sheets. ChampionX’s share of the after-tax earnings of equity method investees is included within other expense (income), net in our consolidated statements of income. 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Derivative financial instrument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See Note 17—Derivatives and Hedging Transactions for further information. Foreign curr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Accrued compensation</t>
        </is>
      </c>
      <c r="B3" s="5" t="n">
        <v>13654</v>
      </c>
      <c r="C3" s="5" t="n">
        <v>10558</v>
      </c>
    </row>
    <row r="4">
      <c r="A4" s="4" t="inlineStr">
        <is>
          <t>Accrued expenses</t>
        </is>
      </c>
      <c r="B4" s="7" t="n">
        <v>9118</v>
      </c>
      <c r="C4" s="7" t="n">
        <v>6565</v>
      </c>
    </row>
    <row r="5">
      <c r="A5" s="4" t="inlineStr">
        <is>
          <t>Inventories</t>
        </is>
      </c>
      <c r="B5" s="7" t="n">
        <v>3146</v>
      </c>
      <c r="C5" s="7" t="n">
        <v>4674</v>
      </c>
    </row>
    <row r="6">
      <c r="A6" s="4" t="inlineStr">
        <is>
          <t>Net operating loss and other carryforwards</t>
        </is>
      </c>
      <c r="B6" s="7" t="n">
        <v>37928</v>
      </c>
      <c r="C6" s="7" t="n">
        <v>31355</v>
      </c>
    </row>
    <row r="7">
      <c r="A7" s="4" t="inlineStr">
        <is>
          <t>Accounts receivable</t>
        </is>
      </c>
      <c r="B7" s="7" t="n">
        <v>13646</v>
      </c>
      <c r="C7" s="7" t="n">
        <v>13401</v>
      </c>
    </row>
    <row r="8">
      <c r="A8" s="4" t="inlineStr">
        <is>
          <t>Lease liability</t>
        </is>
      </c>
      <c r="B8" s="7" t="n">
        <v>14404</v>
      </c>
      <c r="C8" s="7" t="n">
        <v>7198</v>
      </c>
    </row>
    <row r="9">
      <c r="A9" s="4" t="inlineStr">
        <is>
          <t>Research and Development</t>
        </is>
      </c>
      <c r="B9" s="7" t="n">
        <v>41202</v>
      </c>
      <c r="C9" s="7" t="n">
        <v>31324</v>
      </c>
    </row>
    <row r="10">
      <c r="A10" s="4" t="inlineStr">
        <is>
          <t>Other assets</t>
        </is>
      </c>
      <c r="B10" s="7" t="n">
        <v>7167</v>
      </c>
      <c r="C10" s="7" t="n">
        <v>1258</v>
      </c>
    </row>
    <row r="11">
      <c r="A11" s="4" t="inlineStr">
        <is>
          <t>Deferred tax assets</t>
        </is>
      </c>
      <c r="B11" s="7" t="n">
        <v>140265</v>
      </c>
      <c r="C11" s="7" t="n">
        <v>106333</v>
      </c>
    </row>
    <row r="12">
      <c r="A12" s="4" t="inlineStr">
        <is>
          <t>Valuation allowance</t>
        </is>
      </c>
      <c r="B12" s="7" t="n">
        <v>-45992</v>
      </c>
      <c r="C12" s="7" t="n">
        <v>-33031</v>
      </c>
    </row>
    <row r="13">
      <c r="A13" s="4" t="inlineStr">
        <is>
          <t>Deferred tax assets, net of valuation allowance</t>
        </is>
      </c>
      <c r="B13" s="7" t="n">
        <v>94273</v>
      </c>
      <c r="C13" s="7" t="n">
        <v>73302</v>
      </c>
    </row>
    <row r="14">
      <c r="A14" s="3" t="inlineStr">
        <is>
          <t>Deferred tax liabilities attributable to:</t>
        </is>
      </c>
      <c r="B14" s="4" t="inlineStr">
        <is>
          <t xml:space="preserve"> </t>
        </is>
      </c>
      <c r="C14" s="4" t="inlineStr">
        <is>
          <t xml:space="preserve"> </t>
        </is>
      </c>
    </row>
    <row r="15">
      <c r="A15" s="4" t="inlineStr">
        <is>
          <t>Inventories</t>
        </is>
      </c>
      <c r="B15" s="7" t="n">
        <v>-1142</v>
      </c>
      <c r="C15" s="7" t="n">
        <v>-3462</v>
      </c>
    </row>
    <row r="16">
      <c r="A16" s="4" t="inlineStr">
        <is>
          <t>Intangible assets, including goodwill</t>
        </is>
      </c>
      <c r="B16" s="7" t="n">
        <v>-51318</v>
      </c>
      <c r="C16" s="7" t="n">
        <v>-38651</v>
      </c>
    </row>
    <row r="17">
      <c r="A17" s="4" t="inlineStr">
        <is>
          <t>Property, plant and equipment</t>
        </is>
      </c>
      <c r="B17" s="7" t="n">
        <v>-56072</v>
      </c>
      <c r="C17" s="7" t="n">
        <v>-65559</v>
      </c>
    </row>
    <row r="18">
      <c r="A18" s="4" t="inlineStr">
        <is>
          <t>Foreign withholding taxes</t>
        </is>
      </c>
      <c r="B18" s="7" t="n">
        <v>-19650</v>
      </c>
      <c r="C18" s="7" t="n">
        <v>-15934</v>
      </c>
    </row>
    <row r="19">
      <c r="A19" s="4" t="inlineStr">
        <is>
          <t>Lease asset</t>
        </is>
      </c>
      <c r="B19" s="7" t="n">
        <v>-15308</v>
      </c>
      <c r="C19" s="7" t="n">
        <v>-7012</v>
      </c>
    </row>
    <row r="20">
      <c r="A20" s="4" t="inlineStr">
        <is>
          <t>Investment in subsidiary</t>
        </is>
      </c>
      <c r="B20" s="7" t="n">
        <v>-2724</v>
      </c>
      <c r="C20" s="7" t="n">
        <v>-1950</v>
      </c>
    </row>
    <row r="21">
      <c r="A21" s="4" t="inlineStr">
        <is>
          <t>Long-term liabilities</t>
        </is>
      </c>
      <c r="B21" s="7" t="n">
        <v>-2653</v>
      </c>
      <c r="C21" s="7" t="n">
        <v>-3128</v>
      </c>
    </row>
    <row r="22">
      <c r="A22" s="4" t="inlineStr">
        <is>
          <t>Deferred tax liabilities</t>
        </is>
      </c>
      <c r="B22" s="7" t="n">
        <v>-148867</v>
      </c>
      <c r="C22" s="7" t="n">
        <v>-135696</v>
      </c>
    </row>
    <row r="23">
      <c r="A23" s="4" t="inlineStr">
        <is>
          <t>Net deferred tax liabilities</t>
        </is>
      </c>
      <c r="B23" s="7" t="n">
        <v>-54594</v>
      </c>
      <c r="C23" s="7" t="n">
        <v>-62394</v>
      </c>
    </row>
    <row r="24">
      <c r="A24" s="4" t="inlineStr">
        <is>
          <t>Other non-current assets</t>
        </is>
      </c>
      <c r="B24" s="7" t="n">
        <v>7779</v>
      </c>
      <c r="C24" s="7" t="n">
        <v>9103</v>
      </c>
    </row>
    <row r="25">
      <c r="A25" s="4" t="inlineStr">
        <is>
          <t>Deferred income taxes</t>
        </is>
      </c>
      <c r="B25" s="5" t="n">
        <v>-62373</v>
      </c>
      <c r="C25" s="5" t="n">
        <v>-714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t>
        </is>
      </c>
      <c r="B4" s="12" t="n">
        <v>0.261</v>
      </c>
      <c r="C4" s="12" t="n">
        <v>0.248</v>
      </c>
      <c r="D4" s="12" t="n">
        <v>0.204</v>
      </c>
    </row>
    <row r="5">
      <c r="A5" s="4" t="inlineStr">
        <is>
          <t>Net operating loss carryforwards, foreign</t>
        </is>
      </c>
      <c r="B5" s="5" t="n">
        <v>9400</v>
      </c>
      <c r="C5" s="4" t="inlineStr">
        <is>
          <t xml:space="preserve"> </t>
        </is>
      </c>
      <c r="D5" s="4" t="inlineStr">
        <is>
          <t xml:space="preserve"> </t>
        </is>
      </c>
    </row>
    <row r="6">
      <c r="A6" s="4" t="inlineStr">
        <is>
          <t>Foreign tax credit carryforwards</t>
        </is>
      </c>
      <c r="B6" s="7" t="n">
        <v>30600</v>
      </c>
      <c r="C6" s="4" t="inlineStr">
        <is>
          <t xml:space="preserve"> </t>
        </is>
      </c>
      <c r="D6" s="4" t="inlineStr">
        <is>
          <t xml:space="preserve"> </t>
        </is>
      </c>
    </row>
    <row r="7">
      <c r="A7" s="4" t="inlineStr">
        <is>
          <t>Valuation allowance</t>
        </is>
      </c>
      <c r="B7" s="7" t="n">
        <v>45992</v>
      </c>
      <c r="C7" s="5" t="n">
        <v>33031</v>
      </c>
      <c r="D7" s="4" t="inlineStr">
        <is>
          <t xml:space="preserve"> </t>
        </is>
      </c>
    </row>
    <row r="8">
      <c r="A8" s="4" t="inlineStr">
        <is>
          <t>Provision for income taxes</t>
        </is>
      </c>
      <c r="B8" s="7" t="n">
        <v>115746</v>
      </c>
      <c r="C8" s="7" t="n">
        <v>105105</v>
      </c>
      <c r="D8" s="5" t="n">
        <v>40243</v>
      </c>
    </row>
    <row r="9">
      <c r="A9" s="4" t="inlineStr">
        <is>
          <t>Accrued foreign withholding taxes on undistributed foreign earnings</t>
        </is>
      </c>
      <c r="B9" s="7" t="n">
        <v>19650</v>
      </c>
      <c r="C9" s="7" t="n">
        <v>15934</v>
      </c>
      <c r="D9" s="4" t="inlineStr">
        <is>
          <t xml:space="preserve"> </t>
        </is>
      </c>
    </row>
    <row r="10">
      <c r="A10" s="4" t="inlineStr">
        <is>
          <t>Foreign Deferred Tax Asset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5" t="n">
        <v>18900</v>
      </c>
      <c r="C12" s="4" t="inlineStr">
        <is>
          <t xml:space="preserve"> </t>
        </is>
      </c>
      <c r="D12" s="4" t="inlineStr">
        <is>
          <t xml:space="preserve"> </t>
        </is>
      </c>
    </row>
    <row r="13">
      <c r="A13" s="4" t="inlineStr">
        <is>
          <t>Foreign Tax Credit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4" t="inlineStr">
        <is>
          <t xml:space="preserve"> </t>
        </is>
      </c>
      <c r="C15" s="5" t="n">
        <v>27100</v>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sale of inventory to related parties</t>
        </is>
      </c>
      <c r="B4" s="11" t="n">
        <v>33.9</v>
      </c>
      <c r="C4" s="4" t="inlineStr">
        <is>
          <t xml:space="preserve"> </t>
        </is>
      </c>
      <c r="D4" s="4" t="inlineStr">
        <is>
          <t xml:space="preserve"> </t>
        </is>
      </c>
    </row>
    <row r="5">
      <c r="A5" s="4" t="inlineStr">
        <is>
          <t>Unconsolidated Majority-Owned Subsidiary | Apergy Middle East Service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of ordinary dividends, noncontrolling interest</t>
        </is>
      </c>
      <c r="B7" s="6" t="n">
        <v>0.8</v>
      </c>
      <c r="C7" s="11" t="n">
        <v>1.9</v>
      </c>
      <c r="D7" s="11" t="n">
        <v>1.2</v>
      </c>
    </row>
    <row r="8">
      <c r="A8" s="4" t="inlineStr">
        <is>
          <t>Unconsolidated Majority-Owned Subsidiary | Champion Arabia Co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of ordinary dividends, noncontrolling interest</t>
        </is>
      </c>
      <c r="B10" s="6" t="n">
        <v>4.8</v>
      </c>
      <c r="C10" s="6" t="n">
        <v>0.7</v>
      </c>
      <c r="D10" s="6" t="n">
        <v>1.3</v>
      </c>
    </row>
    <row r="11">
      <c r="A11" s="4" t="inlineStr">
        <is>
          <t>Unconsolidated Majority-Owned Subsidiary | Petrochem Performance Produc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s of ordinary dividends, noncontrolling interest</t>
        </is>
      </c>
      <c r="B13" s="11" t="n">
        <v>0.9</v>
      </c>
      <c r="C13" s="11" t="n">
        <v>0.1</v>
      </c>
      <c r="D13" s="11" t="n">
        <v>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FACILITIES (Details) - Accounts Receivable Held For Sale Under Accounts Receivable Facility $ in Millions, $ in Millions</t>
        </is>
      </c>
      <c r="B1" s="2" t="inlineStr">
        <is>
          <t>12 Months Ended</t>
        </is>
      </c>
    </row>
    <row r="2">
      <c r="B2" s="2" t="inlineStr">
        <is>
          <t>Dec. 31, 2024 USD ($)</t>
        </is>
      </c>
      <c r="C2" s="2" t="inlineStr">
        <is>
          <t>Dec. 31, 2023 USD ($)</t>
        </is>
      </c>
      <c r="D2" s="2" t="inlineStr">
        <is>
          <t>Mar. 28, 2024 USD ($)</t>
        </is>
      </c>
      <c r="E2" s="2" t="inlineStr">
        <is>
          <t>Mar. 28, 2024 CAD ($)</t>
        </is>
      </c>
      <c r="F2" s="2" t="inlineStr">
        <is>
          <t>Jun. 28,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purchase agreement, maximum amount to be sold</t>
        </is>
      </c>
      <c r="B4" s="4" t="inlineStr">
        <is>
          <t xml:space="preserve"> </t>
        </is>
      </c>
      <c r="C4" s="4" t="inlineStr">
        <is>
          <t xml:space="preserve"> </t>
        </is>
      </c>
      <c r="D4" s="5" t="n">
        <v>30</v>
      </c>
      <c r="E4" s="5" t="n">
        <v>40</v>
      </c>
      <c r="F4" s="5" t="n">
        <v>160</v>
      </c>
    </row>
    <row r="5">
      <c r="A5" s="4" t="inlineStr">
        <is>
          <t>Accounts receivable sold</t>
        </is>
      </c>
      <c r="B5" s="11" t="n">
        <v>631.1</v>
      </c>
      <c r="C5" s="4" t="inlineStr">
        <is>
          <t xml:space="preserve"> </t>
        </is>
      </c>
      <c r="D5" s="4" t="inlineStr">
        <is>
          <t xml:space="preserve"> </t>
        </is>
      </c>
      <c r="E5" s="4" t="inlineStr">
        <is>
          <t xml:space="preserve"> </t>
        </is>
      </c>
      <c r="F5" s="4" t="inlineStr">
        <is>
          <t xml:space="preserve"> </t>
        </is>
      </c>
    </row>
    <row r="6">
      <c r="A6" s="4" t="inlineStr">
        <is>
          <t>JPMorgan Chase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facility, outstanding amount sold</t>
        </is>
      </c>
      <c r="B8" s="6" t="n">
        <v>84.8</v>
      </c>
      <c r="C8" s="4" t="inlineStr">
        <is>
          <t xml:space="preserve"> </t>
        </is>
      </c>
      <c r="D8" s="4" t="inlineStr">
        <is>
          <t xml:space="preserve"> </t>
        </is>
      </c>
      <c r="E8" s="4" t="inlineStr">
        <is>
          <t xml:space="preserve"> </t>
        </is>
      </c>
      <c r="F8" s="4" t="inlineStr">
        <is>
          <t xml:space="preserve"> </t>
        </is>
      </c>
    </row>
    <row r="9">
      <c r="A9" s="4" t="inlineStr">
        <is>
          <t>Loss on sale of trade receivable</t>
        </is>
      </c>
      <c r="B9" s="6" t="n">
        <v>6.8</v>
      </c>
      <c r="C9" s="11" t="n">
        <v>7.1</v>
      </c>
      <c r="D9" s="4" t="inlineStr">
        <is>
          <t xml:space="preserve"> </t>
        </is>
      </c>
      <c r="E9" s="4" t="inlineStr">
        <is>
          <t xml:space="preserve"> </t>
        </is>
      </c>
      <c r="F9" s="4" t="inlineStr">
        <is>
          <t xml:space="preserve"> </t>
        </is>
      </c>
    </row>
    <row r="10">
      <c r="A10" s="4" t="inlineStr">
        <is>
          <t>HSB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sold</t>
        </is>
      </c>
      <c r="B12" s="6" t="n">
        <v>98.2</v>
      </c>
      <c r="C12" s="4" t="inlineStr">
        <is>
          <t xml:space="preserve"> </t>
        </is>
      </c>
      <c r="D12" s="4" t="inlineStr">
        <is>
          <t xml:space="preserve"> </t>
        </is>
      </c>
      <c r="E12" s="4" t="inlineStr">
        <is>
          <t xml:space="preserve"> </t>
        </is>
      </c>
      <c r="F12" s="4" t="inlineStr">
        <is>
          <t xml:space="preserve"> </t>
        </is>
      </c>
    </row>
    <row r="13">
      <c r="A13" s="4" t="inlineStr">
        <is>
          <t>Accounts receivable facility, outstanding amount sold</t>
        </is>
      </c>
      <c r="B13" s="6" t="n">
        <v>19.4</v>
      </c>
      <c r="C13" s="4" t="inlineStr">
        <is>
          <t xml:space="preserve"> </t>
        </is>
      </c>
      <c r="D13" s="4" t="inlineStr">
        <is>
          <t xml:space="preserve"> </t>
        </is>
      </c>
      <c r="E13" s="4" t="inlineStr">
        <is>
          <t xml:space="preserve"> </t>
        </is>
      </c>
      <c r="F13" s="4" t="inlineStr">
        <is>
          <t xml:space="preserve"> </t>
        </is>
      </c>
    </row>
    <row r="14">
      <c r="A14" s="4" t="inlineStr">
        <is>
          <t>Loss on sale of trade receivable</t>
        </is>
      </c>
      <c r="B14" s="11" t="n">
        <v>0.9</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Y CHAIN FINANCE - Narrativ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upply chain finance outstanding</t>
        </is>
      </c>
      <c r="B3" s="5" t="n">
        <v>30584</v>
      </c>
      <c r="C3" s="5" t="n">
        <v>30783</v>
      </c>
    </row>
    <row r="4">
      <c r="A4" s="4" t="inlineStr">
        <is>
          <t>Supplier Finance Program, Obligation, Statement of Financial Position [Extensible Enumeration]</t>
        </is>
      </c>
      <c r="B4" s="4" t="inlineStr">
        <is>
          <t>Accounts Payable, Current</t>
        </is>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Y CHAIN FINANCE - Schedule of Supply Chain Finance Payables (Details) $ in Thousand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eginning Balance</t>
        </is>
      </c>
      <c r="B4" s="5" t="n">
        <v>30783</v>
      </c>
    </row>
    <row r="5">
      <c r="A5" s="4" t="inlineStr">
        <is>
          <t>Purchases</t>
        </is>
      </c>
      <c r="B5" s="7" t="n">
        <v>186479</v>
      </c>
    </row>
    <row r="6">
      <c r="A6" s="4" t="inlineStr">
        <is>
          <t>Payments</t>
        </is>
      </c>
      <c r="B6" s="7" t="n">
        <v>-186390</v>
      </c>
    </row>
    <row r="7">
      <c r="A7" s="4" t="inlineStr">
        <is>
          <t>Other, including foreign currency translation</t>
        </is>
      </c>
      <c r="B7" s="7" t="n">
        <v>-288</v>
      </c>
    </row>
    <row r="8">
      <c r="A8" s="4" t="inlineStr">
        <is>
          <t>Ending Balance</t>
        </is>
      </c>
      <c r="B8" s="5" t="n">
        <v>3058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5" t="n">
        <v>78163</v>
      </c>
      <c r="C4" s="5" t="n">
        <v>116677</v>
      </c>
      <c r="D4" s="5" t="n">
        <v>127271</v>
      </c>
    </row>
    <row r="5">
      <c r="A5" s="4" t="inlineStr">
        <is>
          <t>Cash paid for interest</t>
        </is>
      </c>
      <c r="B5" s="7" t="n">
        <v>52118</v>
      </c>
      <c r="C5" s="7" t="n">
        <v>57267</v>
      </c>
      <c r="D5" s="7" t="n">
        <v>46781</v>
      </c>
    </row>
    <row r="6">
      <c r="A6" s="4" t="inlineStr">
        <is>
          <t>Net increase (decrease) in accounts payable for capital expenditures</t>
        </is>
      </c>
      <c r="B6" s="5" t="n">
        <v>-7795</v>
      </c>
      <c r="C6" s="5" t="n">
        <v>4321</v>
      </c>
      <c r="D6" s="5" t="n">
        <v>-68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Operating leases</t>
        </is>
      </c>
      <c r="B4" s="5" t="n">
        <v>32155</v>
      </c>
      <c r="C4" s="5" t="n">
        <v>35297</v>
      </c>
      <c r="D4" s="4" t="inlineStr">
        <is>
          <t xml:space="preserve"> </t>
        </is>
      </c>
    </row>
    <row r="5">
      <c r="A5" s="4" t="inlineStr">
        <is>
          <t>Finance leases - interest</t>
        </is>
      </c>
      <c r="B5" s="7" t="n">
        <v>3792</v>
      </c>
      <c r="C5" s="7" t="n">
        <v>2480</v>
      </c>
      <c r="D5" s="4" t="inlineStr">
        <is>
          <t xml:space="preserve"> </t>
        </is>
      </c>
    </row>
    <row r="6">
      <c r="A6" s="4" t="inlineStr">
        <is>
          <t>Finance leases - principal</t>
        </is>
      </c>
      <c r="B6" s="7" t="n">
        <v>13838</v>
      </c>
      <c r="C6" s="7" t="n">
        <v>9982</v>
      </c>
      <c r="D6" s="5" t="n">
        <v>6540</v>
      </c>
    </row>
    <row r="7">
      <c r="A7" s="4" t="inlineStr">
        <is>
          <t>Operating leases</t>
        </is>
      </c>
      <c r="B7" s="7" t="n">
        <v>52265</v>
      </c>
      <c r="C7" s="7" t="n">
        <v>4197</v>
      </c>
      <c r="D7" s="4" t="inlineStr">
        <is>
          <t xml:space="preserve"> </t>
        </is>
      </c>
    </row>
    <row r="8">
      <c r="A8" s="4" t="inlineStr">
        <is>
          <t>Finance leases</t>
        </is>
      </c>
      <c r="B8" s="5" t="n">
        <v>23034</v>
      </c>
      <c r="C8" s="5" t="n">
        <v>31113</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5" customWidth="1" min="2" max="2"/>
    <col width="14" customWidth="1" min="3" max="3"/>
    <col width="15" customWidth="1" min="4" max="4"/>
    <col width="22" customWidth="1" min="5" max="5"/>
    <col width="22" customWidth="1" min="6" max="6"/>
    <col width="22" customWidth="1" min="7" max="7"/>
  </cols>
  <sheetData>
    <row r="1">
      <c r="A1" s="1" t="inlineStr">
        <is>
          <t>CASH FLOW INFORMATION - Narrative (Details) $ in Thousands</t>
        </is>
      </c>
      <c r="B1" s="2" t="inlineStr">
        <is>
          <t>3 Months Ended</t>
        </is>
      </c>
      <c r="D1" s="2" t="inlineStr">
        <is>
          <t>6 Months Ended</t>
        </is>
      </c>
      <c r="E1" s="2" t="inlineStr">
        <is>
          <t>12 Months Ended</t>
        </is>
      </c>
    </row>
    <row r="2">
      <c r="B2" s="2" t="inlineStr">
        <is>
          <t>Dec. 31, 2024 instrument</t>
        </is>
      </c>
      <c r="C2" s="2" t="inlineStr">
        <is>
          <t>Mar. 31, 2024</t>
        </is>
      </c>
      <c r="D2" s="2" t="inlineStr">
        <is>
          <t>Jun. 30, 2024</t>
        </is>
      </c>
      <c r="E2" s="2" t="inlineStr">
        <is>
          <t>Dec. 31, 2024 USD ($)</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transferred into property, plant, and equipment</t>
        </is>
      </c>
      <c r="B4" s="4" t="inlineStr">
        <is>
          <t xml:space="preserve"> </t>
        </is>
      </c>
      <c r="C4" s="4" t="inlineStr">
        <is>
          <t xml:space="preserve"> </t>
        </is>
      </c>
      <c r="D4" s="4" t="inlineStr">
        <is>
          <t xml:space="preserve"> </t>
        </is>
      </c>
      <c r="E4" s="5" t="n">
        <v>110700</v>
      </c>
      <c r="F4" s="5" t="n">
        <v>105000</v>
      </c>
      <c r="G4" s="5" t="n">
        <v>80200</v>
      </c>
    </row>
    <row r="5">
      <c r="A5" s="4" t="inlineStr">
        <is>
          <t>Expenditures for assets expected to be placed in lease asset program</t>
        </is>
      </c>
      <c r="B5" s="4" t="inlineStr">
        <is>
          <t xml:space="preserve"> </t>
        </is>
      </c>
      <c r="C5" s="4" t="inlineStr">
        <is>
          <t xml:space="preserve"> </t>
        </is>
      </c>
      <c r="D5" s="4" t="inlineStr">
        <is>
          <t xml:space="preserve"> </t>
        </is>
      </c>
      <c r="E5" s="7" t="n">
        <v>46000</v>
      </c>
      <c r="F5" s="7" t="n">
        <v>58200</v>
      </c>
      <c r="G5" s="7" t="n">
        <v>39800</v>
      </c>
    </row>
    <row r="6">
      <c r="A6" s="4" t="inlineStr">
        <is>
          <t>Loss on Argentina Blue Chip Swap transaction</t>
        </is>
      </c>
      <c r="B6" s="4" t="inlineStr">
        <is>
          <t xml:space="preserve"> </t>
        </is>
      </c>
      <c r="C6" s="4" t="inlineStr">
        <is>
          <t xml:space="preserve"> </t>
        </is>
      </c>
      <c r="D6" s="4" t="inlineStr">
        <is>
          <t xml:space="preserve"> </t>
        </is>
      </c>
      <c r="E6" s="7" t="n">
        <v>7086</v>
      </c>
      <c r="F6" s="5" t="n">
        <v>0</v>
      </c>
      <c r="G6" s="5" t="n">
        <v>0</v>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exchange rate, period remeasurement</t>
        </is>
      </c>
      <c r="B9" s="4" t="inlineStr">
        <is>
          <t xml:space="preserve"> </t>
        </is>
      </c>
      <c r="C9" s="10" t="n">
        <v>0.29</v>
      </c>
      <c r="D9" s="10" t="n">
        <v>0.29</v>
      </c>
      <c r="E9" s="4" t="inlineStr">
        <is>
          <t xml:space="preserve"> </t>
        </is>
      </c>
      <c r="F9" s="4" t="inlineStr">
        <is>
          <t xml:space="preserve"> </t>
        </is>
      </c>
      <c r="G9" s="4" t="inlineStr">
        <is>
          <t xml:space="preserve"> </t>
        </is>
      </c>
    </row>
    <row r="10">
      <c r="A10" s="4" t="inlineStr">
        <is>
          <t>Loss on Argentina Blue Chip Swap transaction</t>
        </is>
      </c>
      <c r="B10" s="4" t="inlineStr">
        <is>
          <t xml:space="preserve"> </t>
        </is>
      </c>
      <c r="C10" s="4" t="inlineStr">
        <is>
          <t xml:space="preserve"> </t>
        </is>
      </c>
      <c r="D10" s="4" t="inlineStr">
        <is>
          <t xml:space="preserve"> </t>
        </is>
      </c>
      <c r="E10" s="5" t="n">
        <v>7100</v>
      </c>
      <c r="F10" s="4" t="inlineStr">
        <is>
          <t xml:space="preserve"> </t>
        </is>
      </c>
      <c r="G10" s="4" t="inlineStr">
        <is>
          <t xml:space="preserve"> </t>
        </is>
      </c>
    </row>
    <row r="11">
      <c r="A11" s="4" t="inlineStr">
        <is>
          <t>Derivative, number of instruments entered | instrument</t>
        </is>
      </c>
      <c r="B11" s="7" t="n">
        <v>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5734</v>
      </c>
      <c r="C4" s="5" t="n">
        <v>5506</v>
      </c>
      <c r="D4" s="5" t="n">
        <v>7662</v>
      </c>
    </row>
    <row r="5">
      <c r="A5" s="4" t="inlineStr">
        <is>
          <t>Charged to Cost and Expense</t>
        </is>
      </c>
      <c r="B5" s="7" t="n">
        <v>395</v>
      </c>
      <c r="C5" s="7" t="n">
        <v>1480</v>
      </c>
      <c r="D5" s="7" t="n">
        <v>-927</v>
      </c>
    </row>
    <row r="6">
      <c r="A6" s="4" t="inlineStr">
        <is>
          <t>Accounts Written Off</t>
        </is>
      </c>
      <c r="B6" s="7" t="n">
        <v>-1094</v>
      </c>
      <c r="C6" s="7" t="n">
        <v>-1244</v>
      </c>
      <c r="D6" s="7" t="n">
        <v>-869</v>
      </c>
    </row>
    <row r="7">
      <c r="A7" s="4" t="inlineStr">
        <is>
          <t>Other</t>
        </is>
      </c>
      <c r="B7" s="7" t="n">
        <v>83</v>
      </c>
      <c r="C7" s="7" t="n">
        <v>-8</v>
      </c>
      <c r="D7" s="7" t="n">
        <v>-360</v>
      </c>
    </row>
    <row r="8">
      <c r="A8" s="4" t="inlineStr">
        <is>
          <t>Balance at End of Year</t>
        </is>
      </c>
      <c r="B8" s="5" t="n">
        <v>5118</v>
      </c>
      <c r="C8" s="5" t="n">
        <v>5734</v>
      </c>
      <c r="D8" s="5" t="n">
        <v>55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NEW ACCOUNTING STANDARDS New Accounting Standards Issued In November 2024, the Financial Accounting Standards Board issued Accounting Standards Update (“ASU”) 2024-03, “Disaggregation of Income Statement Expenses (DISE)” which requires a public business entity to disclose the nature of certain expenses within the footnotes of the financial statements, including purchases of inventory, employee compensation, depreciation, intangible asset amortization and the total amount of selling expenses. The guidance is effective for annual periods beginning after December 15, 2026, with early adoption permitted. In December 2023, the Financial Accounting Standards Board issued Accounting Standards Update (“ASU”) 2023-09, “Improvements to Income Tax Disclosure” which requires a public business entity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Accounting Standards Adopt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s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with early adoption permitted. The adoption of this ASU did not have a material effect on our consolidated financial statements, other than the newly required disclosures. See Note 3—Segment Information for significant expense categories and amounts for each reportable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33031</v>
      </c>
      <c r="C4" s="5" t="n">
        <v>32500</v>
      </c>
      <c r="D4" s="5" t="n">
        <v>38716</v>
      </c>
    </row>
    <row r="5">
      <c r="A5" s="4" t="inlineStr">
        <is>
          <t>Additions</t>
        </is>
      </c>
      <c r="B5" s="7" t="n">
        <v>13135</v>
      </c>
      <c r="C5" s="7" t="n">
        <v>472</v>
      </c>
      <c r="D5" s="7" t="n">
        <v>0</v>
      </c>
    </row>
    <row r="6">
      <c r="A6" s="4" t="inlineStr">
        <is>
          <t>Reductions</t>
        </is>
      </c>
      <c r="B6" s="7" t="n">
        <v>0</v>
      </c>
      <c r="C6" s="7" t="n">
        <v>0</v>
      </c>
      <c r="D6" s="7" t="n">
        <v>-6120</v>
      </c>
    </row>
    <row r="7">
      <c r="A7" s="4" t="inlineStr">
        <is>
          <t>Other</t>
        </is>
      </c>
      <c r="B7" s="7" t="n">
        <v>-174</v>
      </c>
      <c r="C7" s="7" t="n">
        <v>59</v>
      </c>
      <c r="D7" s="7" t="n">
        <v>-96</v>
      </c>
    </row>
    <row r="8">
      <c r="A8" s="4" t="inlineStr">
        <is>
          <t>Balance at End of Year</t>
        </is>
      </c>
      <c r="B8" s="5" t="n">
        <v>45992</v>
      </c>
      <c r="C8" s="5" t="n">
        <v>33031</v>
      </c>
      <c r="D8" s="5" t="n">
        <v>325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LIFO and Inventory Valuation Adjustments (Details) - Inventory Reserves (including LIFO)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78205</v>
      </c>
      <c r="C4" s="5" t="n">
        <v>87238</v>
      </c>
      <c r="D4" s="5" t="n">
        <v>78923</v>
      </c>
    </row>
    <row r="5">
      <c r="A5" s="4" t="inlineStr">
        <is>
          <t>Additions</t>
        </is>
      </c>
      <c r="B5" s="7" t="n">
        <v>15199</v>
      </c>
      <c r="C5" s="7" t="n">
        <v>18974</v>
      </c>
      <c r="D5" s="7" t="n">
        <v>26306</v>
      </c>
    </row>
    <row r="6">
      <c r="A6" s="4" t="inlineStr">
        <is>
          <t>Reductions</t>
        </is>
      </c>
      <c r="B6" s="7" t="n">
        <v>-13238</v>
      </c>
      <c r="C6" s="7" t="n">
        <v>-27578</v>
      </c>
      <c r="D6" s="7" t="n">
        <v>-16566</v>
      </c>
    </row>
    <row r="7">
      <c r="A7" s="4" t="inlineStr">
        <is>
          <t>Other</t>
        </is>
      </c>
      <c r="B7" s="7" t="n">
        <v>-679</v>
      </c>
      <c r="C7" s="7" t="n">
        <v>-429</v>
      </c>
      <c r="D7" s="7" t="n">
        <v>-1425</v>
      </c>
    </row>
    <row r="8">
      <c r="A8" s="4" t="inlineStr">
        <is>
          <t>Balance at End of Year</t>
        </is>
      </c>
      <c r="B8" s="5" t="n">
        <v>79487</v>
      </c>
      <c r="C8" s="5" t="n">
        <v>78205</v>
      </c>
      <c r="D8" s="5" t="n">
        <v>872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reportable segments comprise the structure used by our Chief Executive Officer who is also our Chief Operating Decision Maker (“CODM”) to make key operating decisions and assess performance. For all of the segments, the CODM uses segment operating profit in the annual budgeting and monthly forecasting process and as a basis for making decisions about allocating capital and other resources to each segment. Further, cost of goods and services, selling, general and administrative expense, accounts receivable and inventory are regularly provided to the CODM as part of the monthly review of segment financial results to monitor productivity, overhead and working capital.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Norriseal-Wellmark, Quartzdyne, Spirit, Theta, Timberline, Windrock, Scientific Aviation, ChampionX Emissions Technologies, Artificial Lift Performance and RMSpumptools.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We refer to our Production Chemical Technologies segment and our Reservoir Chemical Technologies segment collectively as our Chemical Technologies business. Although Reservoir Chemical Technologies is not required to be disclosed separately as a reportable segment based on materiality, management believes the additional information may contribute to a better understanding of the business. Other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Year Ended December 31, 2024 (in thousands) Production Chemical Technologies Production &amp; Automation Technologies Drilling Technologies Reservoir Chemical Technologies Total Reportable Segments Corporate and other (1) Total Segment revenue 2,288,886 1,042,369 211,828 94,296 3,637,379 (3,396) 3,633,983 Cost of goods and services 1,548,993 701,924 124,349 69,921 2,445,187 94 2,445,281 Selling, general and administrative expense 373,191 218,290 38,859 12,227 642,567 78,065 720,632 Other segment items 2,655 (1,685) (29,849) 70 (28,809) (1,864) (30,673) Segment operating profit 364,047 123,840 78,469 12,078 578,434 (79,691) 498,743 Interest expense, net — — — — — 55,868 55,868 Income before income taxes 364,047 123,840 78,469 12,078 578,434 (135,559) 442,875 Year Ended December 31, 2023 (in thousands) Production Chemical Technologies Production &amp; Automation Technologies Drilling Technologies Reservoir Chemical Technologies Total Reportable Segments Corporate and other (1) Total Segment revenue 2,404,377 1,003,146 215,721 96,154 3,719,398 38,887 3,758,285 Cost of goods and services 1,683,121 692,994 129,104 71,979 2,577,198 41,448 2,618,646 Selling, general and administrative expense 345,000 193,349 41,102 13,484 592,935 40,097 633,032 Other segment items 26,040 (1,606) 34 150 24,618 3,603 28,221 Segment operating profit 350,216 118,409 45,481 10,541 524,647 (46,261) 478,386 Interest expense, net — — — — — 54,562 54,562 Income before income taxes 350,216 118,409 45,481 10,541 524,647 (100,823) 423,824 Year Ended December 31, 2022 (in thousands) Production Chemical Technologies Production &amp; Automation Technologies Drilling Technologies Reservoir Chemical Technologies Total Reportable Segments Corporate and other (1) Total Segment revenue $ 2,347,526 $ 954,646 $ 229,479 $ 145,197 $ 3,676,848 $ 129,100 $ 3,805,948 Cost of goods and services 1,786,227 671,485 135,546 177,643 2,770,901 136,383 2,907,284 Selling, general and administrative expense 302,577 191,817 39,438 17,628 551,460 40,822 592,282 Other segment items 18,786 2,211 (17) 40,138 61,118 3,254 64,372 Segment operating profit 239,936 89,133 54,512 (90,212) 293,369 (51,359) 242,010 Interest expense, net — — — — — 45,204 45,204 Income before income taxes $ 239,936 $ 89,133 $ 54,512 $ (90,212) $ 293,369 $ (96,563) $ 196,806 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were included within Corporate and other from June 3, 2020, the date of the Ecolab Merger in which we acquired the Chemical Technologies business, through June 30, 2023. Beginning, July 1, 2023, these sales and expenses are recognized in the Production Chemical Technologies segment. Geographic information December 31, (in thousands) 2024 2023 Property, plant, and equipment, net: United States $ 522,850 $ 522,640 Singapore 72,085 80,526 Canada 64,649 69,974 Other Countries 95,838 100,412 Total property, plant, and equipment, net $ 755,422 $ 773,552 See Note 5—Revenue for information related to revenue by geography and end markets. Other business segment information Segment Assets (in thousands) 2024 2023 2022 Chemical Technologies (1) $ 535,033 $ 647,389 $ 718,882 Production &amp; Automation Technologies 375,492 358,372 371,087 Drilling Technologies 49,998 48,700 52,552 Total segment assets (2) 960,523 1,054,461 1,142,521 Other current assets 603,374 370,956 $ 356,060 Noncurrent assets 1,906,355 1,816,285 1,888,902 Total assets $ 3,470,252 $ 3,241,702 $ 3,387,483 _______________________ (1) Our Chemical Technologies business has an integrated supply chain function that serves the Production Chemical Technologies and Reservoir Chemical Technologies reportable segments. As such, segment assets by each reportable segment has not been provided and is not available, since the Company does not produce or utilize such information. (2) The significant asset categories that is regularly provided to the chief operating decision maker (“CODM”) includes total accounts receivable and inventory. The amounts align with segment level information provided in the CODM package. Capital Expenditures (in thousands) 2024 2023 2022 Chemical Technologies (1) $ 58,805 $ 49,485 $ 41,782 Production &amp; Automation Technologies 76,424 86,029 56,363 Drilling Technologies 5,198 4,700 3,732 Corporate and other 883 2,110 931 Total $ 141,310 $ 142,324 $ 102,808 _______________________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4 2023 2022 Production Chemical Technologies $ 106,394 $ 105,058 $ 91,875 Production &amp; Automation Technologies 125,884 109,017 103,592 Drilling Technologies 5,465 6,192 6,639 Reservoir Chemical Technologies 6,196 6,471 14,662 Corporate and other 1,886 9,198 25,112 Total $ 245,825 $ 235,936 $ 241,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ALE-LEASEBACK</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AND SALE-LEASEBACK</t>
        </is>
      </c>
      <c r="B4" s="4" t="inlineStr">
        <is>
          <t xml:space="preserve">ACQUISITIONS, DIVESTITURES AND SALE-LEASEBACK Acquisitions OTS Consulting Services LLP On January 5, 2024 we completed an agreement with OTS Consulting Services LLP (“OTS”), a privately held engineering services company based in Pune, India, to acquire the assets and liabilities relating solely to the services performed by OTS for us prior to the acquisition. OTS specializes in digital transformation and advanced IT solutions. The acquired assets and liabilities are included in our Production &amp; Automation Technologies segment. Under the terms of the agreement, we paid $8.7 million, inclusive of working capital adjustments. As part of our purchase price allocation, we recorded goodwill of $6.4 million. The pro forma effect of this acquisition on revenue and net income has been determined to be immaterial to our financial statements. Artificial Lift Performance Limited On February 26, 2024, we acquired Artificial Lift Performance Limited (“ALP”), a provider of advanced analytics solutions for enhancing oil and gas production performance based in Edinburgh, Scotland. These assets and liabilities have been included in our Production &amp; Automation Technologies segment. Under the terms of the agreements, we paid an initial amount of $13.4 million, with an additional $1.7 million payable on the first anniversary of the closing date, and a maximum earn out potential of $3.0 million over the next two years. As part of our purchase price allocation, we recorded definite-lived intangible assets of $10.4 million which consists of assumed software, trademarks and customer relationships and recorded $9.4 million of goodwill, which is inclusive of purchase price accounting adjustments. In addition, we assumed liabilities of $7.6 million, which includes the holdback payment and earn-out consideration. The pro forma effect of this acquisition on revenue and net income has been determined to be immaterial to our financial statements. RMSpumptools Limited On July 8, 2024, we completed the acquisition of RMSpumptools Limited, a UK-based company that designs and manufactures highly engineered mechanical and electrical solutions for complex artificial lift applications. The purpose of the acquisition is to create growth opportunities in the artificial lift business internationally and this business line will be included in our Production &amp; Automation Technologies segment. We paid $106.1 million, and as part of our purchase price allocation, we recorded definite-lived intangible assets of $53.0 million, which consists of customer relationships, unpatented technology and trade names and recorded $45.0 million of goodwill, which is inclusive of purchase price accounting adjustments. In addition, we assumed liabilities of $29.0 million , which includes a $13.8 million deferred tax liability. The pro forma effect of this acquisition on revenue and net income has been determined to be immaterial to our financial statements. The following table provides the initial allocation of the purchase price as of the acquisition date. (in thousands) Cash and cash equivalents $ 4,262 Receivables 14,466 Inventories 15,168 Prepaid expenses and other current assets 484 Property, plant, and equipment 1,335 Identifiable intangible assets 53,000 Operating leases right-of-use asset 1,162 Other noncurrent assets 192 Total identifiable assets acquired 90,069 Accounts payable 6,342 Accrued compensation and employee benefits 3,261 Accrued expenses and other current liabilities 4,296 Deferred income taxes 13,849 Operating lease liabilities 1,267 Total liabilities assumed 29,015 Net identifiable assets acquired 61,054 Goodwill 45,005 Total net assets acquired $ 106,059 The purchase price was allocated to the tangible and intangible assets acquired and liabilities assumed based on their preliminary fair value estimates as of the acquisition date. The measurements of assets acquired and liabilities assumed are based on inputs that are not observable in the market and thus represent Level 3 inputs. The excess of the purchase price over such fair values was recorded as goodwill. Divestitures Russia Due to the deteriorating business conditions in Russia following the Ukraine invasion and the resultant sanctions imposed by the United States, European Union, and United Kingdom, we initiated a plan to dispose of our operations in Russia (the “CT Russia Business”), which is included in our Production Chemical Technologies segment. As a result, the CT Russia Business met the criteria to be classified as held for sale during the second quarter of 2022 and we measured the carrying value of the disposal group to the lower of its carrying value or fair value less costs to sell, resulting in net charges of $16.5 million for the year ended December 31, 2022. We assess the fair value of the CT Russia Business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Due to the continued deterioration of the business environment, increasing trade regulations and sanctions and Russia’s imposition of an exit tax on divestments to facilitate exit from in-country operations, we assessed the fair value less cost to sell the business as of March 31, 2023 to be zero, resulting in a $13.0 million pre-tax impairment expense recorded during the three months ended March 31, 2023, which is reflected in loss (gain) on disposal group and sale-leaseback transaction within our consolidated statements of income. There were no charges during the year ended December 31, 2024. Sale-Leaseback Orem, Utah On March 29, 2024, we entered into a sale-leaseback agreement with an unrelated party involving three buildings in Orem, Utah. Under the arrangement, the property (land and buildings) with a net book value of $14.1 million was sold for $45.5 million and leased back under a twenty year lease agreement. We received cash of $44.3 million, net of closing costs and other fees related to the sale of the property. The lease provides for annual base payments of $3.3 million and expires in March 2044 with an option to extend the term of the lease for one additional seven-year period. The transaction qualifies as a sale-leaseback, and as a result, we recorded a $29.8 million net gain on sale in our Drilling Technologies segmen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solidated statements of income. Additionally, amounts owed to distributors and sales agents are reported within accrued distributor fees within our consolidated balance sheets. Revenue disaggregated by geography was as follows: Year Ended December 31, 2024 (in thousands) Production Chemical Technologies Production &amp; Automation Technologies Drilling Technologies Reservoir Chemical Technologies Corporate and other (1) Total United States $ 1,024,847 $ 781,260 $ 166,843 $ 50,050 $ — $ 2,023,000 Latin America 307,590 31,792 221 13,141 — 352,744 Middle East &amp; Africa 353,240 78,471 7,565 22,768 (3,396) 458,648 Canada 315,696 68,020 17,815 2,174 — 403,705 Europe 199,727 18,612 15,264 4,370 — 237,973 Asia-Pacific 66,805 10,759 4,120 1,756 — 83,440 Australia 20,981 53,455 — 37 — 74,473 Other — — — — — — Total revenue $ 2,288,886 $ 1,042,369 $ 211,828 $ 94,296 $ (3,396) $ 3,633,983 Year Ended December 31, 2023 (in thousands) Production Chemical Technologies Production &amp; Automation Technologies Drilling Technologies Reservoir Chemical Technologies Corporate and other (1) Total United States $ 983,542 $ 763,103 $ 163,776 $ 49,171 $ 20,659 $ 1,980,251 Latin America 522,372 22,727 — 13,182 1,720 560,001 Middle East &amp; Africa 325,142 65,396 10,471 26,553 (1,170) 426,392 Canada 296,001 73,806 14,326 1,423 18 385,574 Europe 196,533 17,641 23,401 2,803 5,121 245,499 Asia-Pacific 48,718 13,556 3,745 2,444 12,539 81,002 Australia 22,739 46,917 — 15 — 69,671 Other 9,330 — 2 563 — 9,895 Total revenue $ 2,404,377 $ 1,003,146 $ 215,721 $ 96,154 $ 38,887 $ 3,758,285 Year Ended December 31, 2022 (in thousands) Production Chemical Technologies Production &amp; Automation Technologies Drilling Technologies Reservoir Chemical Technologies Corporate and other (1) Total United States $ 851,057 $ 738,178 $ 180,912 $ 88,108 $ 76,461 $ 1,934,716 Latin America 594,737 21,756 7 13,887 3,100 633,487 Middle East &amp; Africa 307,154 66,918 6,628 26,876 2,314 409,890 Canada 296,623 73,561 14,529 1,933 116 386,762 Europe 194,034 13,655 20,911 3,439 13,936 245,975 Asia-Pacific 35,536 6,170 6,434 3,115 33,173 84,428 Australia 21,866 34,318 33 299 — 56,516 Other 46,519 90 25 7,540 — 54,174 Total revenue $ 2,347,526 $ 954,646 $ 229,479 $ 145,197 $ 129,100 $ 3,805,948 _______________________ (1) The sales related to the Cross Supply and Product Transfer Agreement with Ecolab were included within Corporate and other from the date of the Ecolab Merger through June 30, 2023. Beginning July 1, 2023, these sales and expenses are recognized in the Production Chemical Technologies segment. Revenue is attributed to regions based on the location of our direct customer, which in some instances is an intermediary and not necessarily the end user. Performance Obligations Some of our contracts have a single performance obligation which represents, in most cases, the equipment or product sold to the customer. Some contracts include multiple performance obligations, often satisfied at or near the same time, such as a product and the related installation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Within our Production Chemical Technologies and Reservoir Chemical Technologies segments, revenue recognized from the sale of products is recognized at the point in time when the obligations in the contract with the customer are satisfied, which generally occurs with the delivery of the product. Within our Production &amp; Automation Technologies and Drilling Technologies reportable segments, substantially all of our performance obligations are recognized at a point in time and are primarily related to product revenue derived from the sale of drilling and production equipment. Revenue is recognized when control transfers to the customer upon shipment or completion of installation, testing, or certification as required under the contract. Within our ESP leased asset program, when stipulated in the contract, equipment damaged in operation is charged to the customer and recognized as product revenue. Service and lease revenue are recognized over time when the services are provided to the customer or when the customer receives the benefit of the leased equipment. Remaining performance obligations As of December 31, 2024,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December 31, (in thousands) 2024 2023 Contract assets $ — $ — Contract liabilities 16,517 27,406 Contract liabilities relate to billings or consideration received in advance of performance (obligation to transfer goods or services to a customer) under the contract. Contract liabilities are recognized as revenue when the performance obligation has been performed, which primarily occurs during the subsequent quarter. Current contract liabilities are recorded in accrued expenses and other current liabilitie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December 31, (in thousands) 2024 2023 Land and land improvements $ 120,305 $ 126,151 Buildings and improvements 286,593 311,436 Software 66,540 60,945 Machinery, equipment and other 1,131,449 1,056,387 1,604,887 1,554,919 Accumulated depreciation (849,465) (781,367) Property, plant and equipment, net $ 755,422 $ 773,552 Depreciation expense was $190.9 million, $174.0 million, and $154.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goodwill, including changes therein, by reportable segment is below: (in thousands) Production Chemical Technologies Production &amp; Automation Technologies Drilling Technologies Reservoir Chemical Technologies Total December 31, 2022 $ 367,084 $ 211,268 $ 101,136 $ — $ 679,488 Foreign currency translation (10,526) 102 — — (10,424) December 31, 2023 356,558 211,370 101,136 — 669,064 Acquisition (1) — 60,754 — — 60,754 Foreign currency translation (8,998) (1,876) — — (10,874) December 31, 2024 $ 347,560 $ 270,248 $ 101,136 $ — $ 718,944 _______________________ (1) See Note 4—Acquisitions, Divestitures and Sale-Leaseback for additional information related to the acquisitions completed during the first and third quarters of 2024. We completed our annual goodwill impairment test as of October 1, 2023 and October 1, 2024 for Production Chemical Technologies, Production &amp; Automation Technologies and Drilling Technologies and concluded that the goodwill related to these reporting units was not impaired. The annual impairment tests did not include Reservoir Chemical Technologies as that reporting unit had no goodwill following a goodwill impairment charge totaling $39.6 million recorded October 1, 2022 to write off the remaining goodwill within that reporting unit. Intangible Assets The components of our definite- and indefinite-lived intangible assets were as follows: December 31, 2024 December 31, 2023 (in thousands) Gross Accumulated Net Gross Accumulated Net Definite-lived Customer relationships (1) $ 324,893 $ 177,831 $ 147,062 $ 583,326 $ 438,181 $ 145,145 Unpatented technologies (1) 173,333 96,984 76,349 142,760 75,224 67,536 Trademarks (1) 31,575 12,335 19,240 59,862 39,564 20,298 Patents (1) 35,722 30,323 5,399 36,438 30,664 5,774 Other 6,980 1,216 5,764 — — — 572,503 318,689 253,814 822,386 583,633 238,753 Indefinite-lived Trademarks 3,600 — 3,600 3,600 — 3,600 In-process research and development 1,200 — 1,200 1,200 — 1,200 4,800 — 4,800 4,800 — 4,800 Total $ 577,303 $ 318,689 $ 258,614 $ 827,186 $ 583,633 $ 243,553 _______________________ (1) See Note 4—Acquisitions, Divestitures and Sale-Leaseback for additional information related to the acquisitions completed during the first and third quarters of 2024. We recorded definite-lived intangible assets of $10.4 million for the acquisition of Artificial Lift Performance and $53.0 million for RMSpumptools. During 2024, we identified all intangible assets that were fully amortized and removed the fully amortized balances from the gross asset and accumulated amortization amounts. This did not have an impact on the consolidated balance sheet or consolidated income statement. Amortization expense related to our intangible assets was $55.0 million, $61.9 million, and $87.3 million for the years ended December 31, 2024, 2023, and 2022, respectively. Estimated future amortization expense related to intangible assets held as of December 31, 2024, is as follows: (in thousands) Estimated Amortization 2025 $ 46,946 2026 46,588 2027 35,480 2028 25,813 2029 22,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ed of the following: December 31, (in thousands) 2024 2023 2022 Revolving Credit Facility $ — $ — 2022 Term Loan Facility 612,559 618,762 Total 612,559 618,762 Net unamortized discounts and issuance costs (14,903) (18,276) Total long-term debt 597,656 600,486 Current portion of long-term debt (1) (6,203) (6,203) Long-term debt, less current portion $ 591,453 $ 594,283 _______________________ (1) Includes the mandatory amortization payments due within twelve months related to the 2022 Term Loan Facility as of December 31, 2024. 2022 Credit Facility On June 7, 2022, we entered into a restated credit agreement (the “Restated Credit Agreement”), which amends and restates the prior credit agreement. The Restated Credit Agreement provides for (i) a $625.0 million seven-year senior secured term loan B facility (the “2022 Term Loan Facility”) and (ii) a five-year senior secured revolving credit facility in an aggregate principal amount of $700.0 million, of which $100.0 million is available for the issuance of letters of credit (the “2022 Revolving Credit Facility,” together with the 2022 Term Loan Facility, the “Senior Secured Credit Facility”). The full amount of the 2022 Term Loan Facility was funded, and $135.0 million of the 2022 Revolving Credit Facility was drawn, on June 7, 2022, with the aggregate proceeds used to repay outstanding amounts under our prior credit agreement, repay and terminate our 2020 Term Loan Facility, and to redeem all outstanding 6.375% Senior Notes due 2026 (the “Notes”). Proceeds from future borrowings under the 2022 Revolving Credit Facility are expected to be used for working capital and general corporate purposes. The initial amount drawn on the 2022 Revolving Credit Facility has been repaid. As of December 31, 2024, we had no amounts outstanding on the 2022 Revolving Credit Facility. 2022 Term Loan Facility The 2022 Term Loan Facility matures June 7, 2029 and the 2022 Revolving Credit Facility matures June 7, 2027. The 2022 Term Loan Facility is subject to mandatory amortization payments of 1% per annum of the initial commitment paid quarterly, which began on December 30, 2022. The Senior Secured Credit Facility contains customary representations and warranties, covenants, and events of default for loan facilities of this type. We were in compliance with all covenants as of December 31, 2024. On September 29, 2023, we amended the Restated Credit Agreement to, among other things, reprice the Company’s $620.3 million of existing term loans under the 2022 Term Loan Facility, in connection with which new term loans in the same amount were issued. The new term loans bear interest at a per annum rate of (i) an adjusted SOFR Rate plus 2.75% per annum or (ii) a base rate plus 1.75%. The new term loans may be prepaid at any time without penalty, subject to the payment of customary breakage costs in the case of the SOFR rate loans. All other material terms of the Senior Secured Credit Facility remain unchanged. On June 29, 2022, the Company executed a five-year amortizing floating-to-fixed interest rate swap to hedge our exposure to increases in variable interest rates on the 2022 Term Loan Facility. This interest rate swap agreement is based on a $300.0 million notional amount for the first three years, reducing to $150.0 million for years four and five. See Note 16—Fair Value Measurements and Note 17—Derivatives and Hedging Transactions for additional information on interest rate swaps. 2020 Term Loan Facility The 2020 Term Loan Facility was entered into on June 3, 2020, and had an initial commitment of $537.0 million. Proceeds were utilized to fund a cash payment of $527.4 million to Ecolab upon the completion of the Ecolab Merger. The remaining balance was repaid June 7, 2022. 2018 Term Loan Facility The 2018 Term Loan Facility had an initial commitment of $415.0 million, which was funded on May 9, 2018. The remaining balance was repaid on June 7, 2022. Senior Notes On May 3, 2018, we completed the offering of $300.0 million in aggregate principal amount of Notes. All remaining Notes were redeemed June 7, 2022. Redemptions and Repurchase In connection with the Restated Credit Agreement, as noted above, we completed the redemption of all the remaining Notes at 103.188% of the principal amount thereof during 2022. We redeemed $92.0 million in aggregate principal amount of the Notes for $95.6 million in cash, including $0.6 million in accrued interest. In connection with these redemptions, we recognized a net loss of approximately $3.9 million for 2022, inclusive of the write off of the remaining unamortized debt financing costs related to the Notes, which is included in other expense (income), net in our consolidated statements of income. As of December 31, 2024, aggregate contractual future principal payments on long-term debt are as follows: (in thousands) Principal Payments ( 1) 2025 $ 6,203 2026 6,203 2027 6,203 2028 6,203 2029 587,747 Total $ 612,559 _______________________ (1) Principal payments included relate to our 2022 Term Loan Facility. See Note 10—Leases for future payments related to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Lease Commitments See Note 10—Leases for a schedule of future minimum payments on our operating and finance lease arrangements.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As of December 31, 2024 and December 31, 2023, we had $70.3 million and $70.7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Supply Agreements Vendor Supply Agreement We acquired a Vendor Supply Agreement from Ecolab related to the Ecolab Merger, whereby Ecolab made payments in the aggregate of $25.0 million and the Company assumed the receivable for the repayment of this loan. During the second quarter of 2023, the receivable was settled and the net proceeds received were included in cash flows from operating activities for the year ended December 31, 2023.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eight locations, the majority of which are in the United States (“U.S.”). Environmental liabilities have been accrued to reflect our best estimate of future costs. Potential insurance reimbursements are not anticipated in the Company’s accruals for environmental liabilities. As of December 31, 2024 and December 31, 2023, environmental liability accruals related to these locations were $5.7 million and $5.9 million, respectively. Prior to the commencement of our operations as an independent publicly traded company in 2018, groundwater contamination was discovered at the Norris Sucker Rods plant site located in Tulsa, Oklahoma. Initial remedial efforts were undertaken at the time of discovery of the contamination and we have since coordinated monitoring and remediation with the Oklahoma Department of Environmental Quality (“ODEQ”), ODEQ approved our long-term remediation plan, prepared in connection with an engineering and consulting firm engaged for this purpose and we have accrued liabilities of approximately $1.8 million for this remediation plan. We are now in discussion with ODEQ to finalize a consent order and we cannot fully anticipate the timing, outcome or possible impact of further remedial activities that may be required in a final order, financial or otherwise. Liabilities could increase in the future until such time as we ultimately reach agreement with ODEQ on our remediation plan in a final consent order and such liabilities become probable and can be reasonably estimated; however, there have been no changes to our estimated liability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4 2023 Right-of Use Assets: Finance leases Property, plant, and equipment, net $ 54,025 $ 41,554 Operating leases Operating lease right-of-use assets 100,427 69,561 Total lease right-of-use assets 154,452 111,115 Lease Liabilities: Finance leases - current Accrued expenses and other current liabilities $ 14,688 $ 11,723 Finance leases Other long-term liabilities 41,586 31,202 Operating leases - current Current portion of operating lease liabilities 16,794 23,292 Operating leases Operating lease liabilities 81,340 41,975 Total lease liabilities $ 154,408 $ 108,192 Components of total lease cost —Components of total lease cost were as follows: Years Ended December 31, (in thousands) 2024 2023 Finance lease cost: Amortization of right-of-use assets $ 14,946 $ 11,114 Interest on lease liabilities 3,792 2,480 Operating lease cost 32,809 35,163 Short-term and variable lease cost 13,582 18,845 Sublease income (300) — Total lease cost $ 64,829 $ 67,602 Lease term and discount rate —Our weighted-average remaining lease term and weighted-average discount rate for operating and finance leases are as follows: December 31, 2024 2023 Weighted-average remaining lease term (years): Operating lease 12.5 7.1 Finance lease 4.2 4.1 Weighted-average discount rate: Operating lease 7.8 % 6.4 % Finance lease 7.7 % 7.3 % Maturity Analysis —Future minimum payments, as determined in accordance with ASC 842, on our operating and finance leases as of December 31, 2024 are as follows: (in thousands) Operating Finance 2025 $ 23,476 $ 18,099 2026 17,453 15,367 2027 13,625 14,086 2028 9,842 10,324 2029 8,240 4,729 Thereafter 87,179 2,856 Total future minimum lease payments 159,815 65,461 Interest included within lease payments (61,681) (9,187) Total lease liabilities $ 98,134 $ 56,274 Lessor Accounting Lease revenue is primarily generated from our ESP leased asset program within our Production &amp; Automation Technologies segment. An ESP rental unit has components consisting of surface, downhole and cable equipment. The average length of these arrangements generally range from 12 months to 14 months. Lease revenue for our leased asset programs was $103.5 million and $84.2 million for the years ended December 31, 2024 and 2023, respectively. Leased assets —Components of our leased asset program, all of which are included within property, plant, and equipment, net on our consolidated balance sheet, are as follows: (in thousands) Useful life December 31, 2024 Cable equipment 18 months $ 67,945 Downhole equipment 18 months 68,164 Surface equipment 5 years 122,792 Other lease equipment 3 - 5 years 18,459 277,360 Accumulated depreciation (163,531) Leased assets, net $ 113,829 Depreciation expense on our leased assets was $81.5 million and $67.4 million for the year ended December 31, 2024 and 2023, respectively.</t>
        </is>
      </c>
    </row>
    <row r="5">
      <c r="A5" s="4" t="inlineStr">
        <is>
          <t>LEASES</t>
        </is>
      </c>
      <c r="B5"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4 2023 Right-of Use Assets: Finance leases Property, plant, and equipment, net $ 54,025 $ 41,554 Operating leases Operating lease right-of-use assets 100,427 69,561 Total lease right-of-use assets 154,452 111,115 Lease Liabilities: Finance leases - current Accrued expenses and other current liabilities $ 14,688 $ 11,723 Finance leases Other long-term liabilities 41,586 31,202 Operating leases - current Current portion of operating lease liabilities 16,794 23,292 Operating leases Operating lease liabilities 81,340 41,975 Total lease liabilities $ 154,408 $ 108,192 Components of total lease cost —Components of total lease cost were as follows: Years Ended December 31, (in thousands) 2024 2023 Finance lease cost: Amortization of right-of-use assets $ 14,946 $ 11,114 Interest on lease liabilities 3,792 2,480 Operating lease cost 32,809 35,163 Short-term and variable lease cost 13,582 18,845 Sublease income (300) — Total lease cost $ 64,829 $ 67,602 Lease term and discount rate —Our weighted-average remaining lease term and weighted-average discount rate for operating and finance leases are as follows: December 31, 2024 2023 Weighted-average remaining lease term (years): Operating lease 12.5 7.1 Finance lease 4.2 4.1 Weighted-average discount rate: Operating lease 7.8 % 6.4 % Finance lease 7.7 % 7.3 % Maturity Analysis —Future minimum payments, as determined in accordance with ASC 842, on our operating and finance leases as of December 31, 2024 are as follows: (in thousands) Operating Finance 2025 $ 23,476 $ 18,099 2026 17,453 15,367 2027 13,625 14,086 2028 9,842 10,324 2029 8,240 4,729 Thereafter 87,179 2,856 Total future minimum lease payments 159,815 65,461 Interest included within lease payments (61,681) (9,187) Total lease liabilities $ 98,134 $ 56,274 Lessor Accounting Lease revenue is primarily generated from our ESP leased asset program within our Production &amp; Automation Technologies segment. An ESP rental unit has components consisting of surface, downhole and cable equipment. The average length of these arrangements generally range from 12 months to 14 months. Lease revenue for our leased asset programs was $103.5 million and $84.2 million for the years ended December 31, 2024 and 2023, respectively. Leased assets —Components of our leased asset program, all of which are included within property, plant, and equipment, net on our consolidated balance sheet, are as follows: (in thousands) Useful life December 31, 2024 Cable equipment 18 months $ 67,945 Downhole equipment 18 months 68,164 Surface equipment 5 years 122,792 Other lease equipment 3 - 5 years 18,459 277,360 Accumulated depreciation (163,531) Leased assets, net $ 113,829 Depreciation expense on our leased assets was $81.5 million and $67.4 million for the year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2024, management approved restructuring plans within our Production &amp; Automation Technologies segment and Production Chemical Technologies segment to optimize profitability, which includes the exit of certain products, facility closures, and reducing headcount across the organization to support the remaining business. As a result of these plans, we recorded $11.3 million of restructuring expense. All significant actions under the plans were completed during the year ended December 31, 2024. We approved various restructuring plans related to the consolidation of product lines and associated facility closures and workforce reductions during prior periods. During 2023, we recognized net charges of $6.3 million consisting primarily of contract termination costs, inventory obsolescence, and employee severance and related benefits. During 2022, we completed the exit of one of our product lines within the Reservoir Chemical Technologies segment. As a result, we recognized net charges of $68.1 million during 2022, consisting primarily of contract termination costs, employee severance and related benefits, disposals of equipment and warehouse closures, partially offset by gains realized on the sale of facilities. The following table presents the restructuring and other related charges by segment as classified in our consolidated statements of income. Years Ended December 31, (in thousands) 2024 2023 2022 Segment restructuring charges: Production Chemical Technologies $ 6,023 $ 4,662 $ 13,899 Production &amp; Automation Technologies 5,073 770 1,111 Drilling Technologies 234 — — Reservoir Chemical Technologies — 856 47,692 Corporate and other — 6 5,400 Total $ 11,330 $ 6,294 $ 68,102 Statements of Income classification: Cost of goods and services $ 4,998 $ 2,571 $ 47,216 Selling, general and administrative expense 6,332 3,723 20,886 Total $ 11,330 $ 6,294 $ 68,102 Our liability balance for restructuring and other related charges at December 31, 2024 reflects contract termination costs, employee severance and related benefits initiated during the period. The following table details our restructuring accrual activities during the year ended December 31, 2024: (in thousands) Restructuring Accrual Balance December 31, 2023 $ 13,974 Restructuring charges 11,330 Write-offs (3,805) Payments (9,027) December 31, 2024 $ 12,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several pension and post-employment benefit plans in the U.S. and internationally, of which, approximately half of such plans are frozen to new participants. We recognized a $0.8 million and $0.5 million net actuarial loss, and gains in the amount of $2.9 million during the years ended December 31, 2024, 2023, and 2022, respectively. The actuarial gains and losses are reflected in our consolidated statements of comprehensive income, net of tax. The net unfunded liability of the plans as of December 31, 2024 and 2023 was approximately $8.9 million and $9.3 million, respectively, and is included in other long-term liabilities within our consolidated balance sheets. The net periodic benefit expense was $1.1 million, $0.9 million, and $1.3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CASH INCENTIVE PROGRAMS</t>
        </is>
      </c>
      <c r="B4" s="4" t="inlineStr">
        <is>
          <t>EQUITY AND CASH INCENTIVE PROGRAMS Our Board of Directors (“Board”) adopted the 2018 Equity and Cash Incentive Plan (“2018 Plan”). The 2018 Plan was amended and restated in 2020 to increase the shares of common stock reserved for issuance under the 2018 Plan to 18.2 million, and in 2021 to increase the shares of common stock reserved for issuance to 31.4 million, in each case subject to customary adjustments arising from stock splits and other similar changes, along with other amendments. The 2018 Plan authorizes the grant of stock options, stock-settled stock appreciation rights (“SARs”), restricted stock awards, restricted stock units, performance share awards, cash performance awards, directors’ shares and deferred stock units. The ChampionX Compensation Committee determines the exercise price for options and the base price of SARs, which may not be less than the fair value of ChampionX common stock on the date of grant. Generally, stock options or SARs vest after 3 years of service and expire at the end of 10 years. Performance share awards vest if ChampionX achieves certain pre-established performance targets based on specified performance criteria over a performance period of not less than 3 years. Stock-based compensation expense is reported within selling, general and administrative expense in the consolidated statements of income. Stock-based compensation expense relating to all stock-based incentive plans was as follows: Years Ended December 31, 2024 2023 2022 Stock-based compensation expense $ 25,770 $ 23,749 $ 20,089 Tax benefit (5,788) (5,310) (4,492) Stock-based compensation expense, net of tax $ 19,982 $ 18,439 $ 15,597 SARs We did not issue SARs during 2024, 2023 or 2022. A summary of activity relating to SARs outstanding for the year ended December 31, 2024, is as follows: SARs Shares Weighted-Average Exercise Price Weighted-Average Remaining Contractual Term Aggregate Intrinsic Value Outstanding at January 1, 2024 235,125 $ 31.89 Forfeited / expired (19,422) 35.53 Exercised (10,834) 33.22 Outstanding at December 31, 2024 204,869 $ 31.47 1.6 $ 117 Exercisable at December 31, 2024 204,869 $ 31.47 1.6 $ 117 There is no unrecognized compensation expense related to SARs, as all SARs are exercisable as of December 31, 2024. Other information regarding the exercise of SARs is presented below: (in thousands) 2024 2023 2022 SARs: Fair value of SARs that became exercisable $ — $ — $ — Aggregate intrinsic value of SARs exercised 37 169 634 Performance Share Units We granted 271,190, 244,120, and 347,920 performance share awards subject to market vesting conditions during 2024, 2023, and 2022, respectively, under the 2018 Plan. Performance share awards are split between those with a performance condition related to ChampionX’s performance related to established internal metrics, and those with a market condition related to certain pre-established performance targets based on specified performance criteria, with all such performance share awards being subject to vest if certain pre-established targets are achieved over a performance period of not less than 3 years. A summary of activity for performance share awards under the 2018 Plan for the year ended December 31, 2024, is as follows: Shares Weighted-Average Unvested at January 1, 2024 901,661 $ 26.04 Granted 271,190 32.65 Forfeited (4,310) 28.54 Vested (511,602) 21.99 Performance adjustment (1) 150,319 21.97 Unvested at December 31, 2024 807,258 $ 29.60 ______________________ (1) Represents the additional shares that were issued to participants upon vesting of the awards due to the performance factor being exceeded for the three-year performance period. Unrecognized compensation expense related to unvested performance share awards as of December 31, 2024, was $9.9 million, which will be recognized over a weighted average period of 1.7 years. Restricted Stock, Restricted Stock Units, Directors’ Shares and Deferred Stock Units Restricted stock and restricted stock units may be granted at no cost to certain officers and key employees. Restricted stock and restricted stock units generally vest over a three Directors’ shares are granted at no cost to non-employee directors and deferred stock units are recorded for non-employee directors who elect to defer receipt of their directors’ shares to a later date. A summary of activity for restricted stock, restricted stock units, directors’ shares and deferred stock units for the year ended December 31, 2024, is as follows: Shares (1) Weighted-Average Unvested at January 1, 2024 1,537,044 $ 24.37 Granted 644,320 30.14 Forfeited (111,281) 26.99 Vested (644,034) 22.78 Unvested at December 31, 2024 1,426,049 $ 27.44 _______________________ (1) Shares unvested on the dates indicated includes deferred stock units recorded for non-employee directors who elected to defer receipt of directors’ shares awarded to a later date; shares granted includes directors’ shares and deferred stock units awarded in the year; and shares vested includes directors’ shares awarded in the year and deferred stock units recorded in previous years that were issued in accordance with a non-employee director’s deferral election. Unrecognized compensation expense relating to unvested restricted stock units, directors’ shares and deferred stock units as of December 31, 2024, was $20.4 million, which will be recognized over a weighted average period of 0.9 year. Non-Qualified Stock Options We did not grant non-qualified stock options in 2024, 2023 or 2022. All outstanding non-qualified stock options were issued to employees of the Chemical Technologies business upon the closing of the Ecolab Merger as replacement awards for options originally granted to them by Ecolab. A summary of activity for non-qualified stock options for the year ended December 31, 2024 is as follows: Non-Qualified Stock Options Shares Weighted-Average Exercise Price Weighted-Average Remaining Contractual Term Aggregate Intrinsic Value Outstanding at January 1, 2024 2,728,376 $ 6.41 Granted — — Forfeited / expired — — Exercised (378,195) 6.00 Outstanding at December 31, 2024 2,350,181 $ 6.47 2.4 $ 48,373 Exercisable at December 31, 2024 2,350,181 $ 6.47 2.4 $ 48,373 We had no unrecognized compensation expense relating to unvested stock options as of December 31, 2024. During the year ended December 31, 2024, the total intrinsic value of stock options exercised was approximately $10.3 million and cash received from stock options exercised was approximately $2.3 million. The cash tax benefit from stock options exercised during the year ended December 31, 2024 was approximately $2.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ividends On January 31, 2024, our Board approved an increase of our regular quarterly cash dividend to $0.095 per share of the Company’s common stock. Our fourth quarter cash dividend of $0.095 per share was declared on November 14, 2024, and was paid on January 31, 2025 to shareholders of record on January 3, 2025. As a result, we recorded a dividend payable of $19.0 million on our consolidated balance sheet as of December 31, 2024. Subsequent dividend declarations, if any, including the amounts and timing of future dividends, are subject to approval by the Board and will depend on future business conditions, financial conditions, results of operations and other factors. Repurchases On March 7, 2022, the Company announced that our Board authorized the Company to repurchase up to $250 million of its common stock which was increased to $750 million by the Board on October 24, 2022. On January 31, 2024, our Board authorized a further increase in the aggregate value of shares that may be repurchased under the share repurchase program to $1.5 billion. This program has no time limit and does not obligate the Company to acquire any particular amount of shares of its common stock. During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used for the basic and diluted earnings per share calculation was as follows: Years Ended December 31, (in thousands, except per share data) 2024 2023 2022 Net income attributable to ChampionX $ 320,266 $ 314,238 $ 154,969 Weighted-average number of shares outstanding 190,578 196,083 201,740 Dilutive effect of stock-based compensation 3,065 3,823 5,519 Total shares and dilutive securities 193,643 199,906 207,259 Basic earnings per share attributable to ChampionX $ 1.68 $ 1.60 $ 0.77 Diluted earnings per share attributable to ChampionX $ 1.65 $ 1.57 $ 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 and the estimated fair value for assets and liabilities measured on a recurring basis are as follows: Carrying Amount Measurement Level December 31, (in thousands) 2024 2023 Assets Foreign currency forward contracts Level 2 $ 10,078 $ 6,231 Interest rate swaps Level 2 4,199 5,599 Total $ 14,277 $ 11,830 Liabilities Foreign currency forward contracts Level 2 $ 13,430 $ 5,354 Interest rate swaps Level 2 13 — Total $ 13,443 $ 5,354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7—Derivatives and Hedging Transactions for further discussion of gross versus net presentation of the Company’s derivatives. The fair value of our term loan facility is based on Level 2 quoted market prices for the same or similar debt instruments. The fair value of our revolving line of credit approximates carrying value due to the variable interest rates charged on the borrowings, which reprice frequently (Level 2). The carrying amount and the estimated fair value of long-term debt, including current maturities, held by the Company were: December 31, 2024 December 31, 2023 (in thousands) Carrying Amount Fair Value Carrying Amount Fair Value 2022 Revolving Credit Facility $ — $ — $ — $ — 2022 Term Loan Facility $ 612,559 $ 613,324 $ 618,762 $ 623,402 Impairment of Goodwill and Long-lived Assets We consider the inputs for our long-lived asset and goodwill impairment calculations to be Level 3 inputs in the fair value hierarchy. See Note 7—Goodwill and Intangible Assets for additional information. Credit Risk By their nature, financial instruments involve risk, including credit risk, for non-performance by counterparties. Financial instruments that potentially subject us to credit risk primarily consist of trade receivables. See Note 1—Basis of Presentation and Summary of Significant Accounting Policies for additional information on the mitigation of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solidated balance sheet. The following table summarizes the gross fair value of the Company’s outstanding derivatives and the lines in which they are presented on the consolidated balance sheet. Derivative Assets Derivative Liabilities December 31, December 31, (in thousands) 2024 2023 2024 2023 Prepaid expenses and other current assets $ 12,455 $ 11,004 $ — $ — Other non-current assets 1,822 826 — — Accrued expenses and other current liabilities — — 13,443 5,354 Other long-term liabilities — — — — $ 14,277 $ 11,830 $ 13,443 $ 5,354 The following table summarizes the notional values of the Company’s outstanding derivatives: December 31, (in thousands) 2024 2023 Notional value of foreign currency forward contracts and interest rate swaps $ 941,784 $ 892,711 Cash Flow Hedges The Company utilizes foreign currency forward contracts to hedge the effect of foreign currency exchange rate fluctuations on forecasted foreign currency transactions, primarily related to business combinations and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solidated statements of income as the underlying exposure being hedged. The forward points are marked-to-market monthly and recognized in the same line item in the consolidated statements of income as the underlying exposure being hedged. Under interest rate swaps, we agree with other parties to exchange, at specified intervals, the difference between fixed-rate and floating-rate interest amounts calculated by reference to an agreed notional principal amount. Any unrealized gain or los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gain) on all derivative instruments recognized is summarized below: Years Ended December 31, (in thousands) 2024 2023 2022 Loss (gain) reclassified from AOCI to income on cash flow hedges: Cost of goods and services $ (1,023) $ (2,571) $ (1,665) Interest expense (6,399) (5,034) 549 Loss on derivatives not designated as hedging instruments: Foreign currency transaction losses, net 5,058 1,195 7,147 Total loss (gain) on derivative instruments $ (2,364) $ (6,410) $ 6,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Components of income before income taxes —Domestic and foreign components of income before income taxes were as follows: Years Ended December 31, (in thousands) 2024 2023 2022 Domestic $ 243,620 $ 304,725 $ 58,141 Foreign 199,255 119,099 138,665 Income before income taxes $ 442,875 $ 423,824 $ 196,806 Provision for (benefit from) income taxes —The provision for (benefit from) income taxes consisted of: Years Ended December 31, (in thousands) 2024 2023 2022 Current: U.S. federal $ 76,037 $ 74,022 $ 49,997 State and local 8,534 9,234 11,147 Foreign 54,048 44,121 24,381 Total current 138,619 127,377 85,525 Deferred: U.S. federal (22,880) (17,219) (35,207) State and local (1,020) (3,198) (4,900) Foreign 1,027 (1,855) (5,175) Total deferred (22,873) (22,272) (45,282) Provision for income taxes $ 115,746 $ 105,105 $ 40,243 Effective income tax rate reconciliation —The effective income tax rate was different from the statutory U.S. federal income tax rate due to the following: Years Ended December 31, 2024 2023 2022 Statutory U.S. federal income tax rate 21.0 % 21.0 % 21.0 % Net difference resulting from: State and local taxes, net of federal income tax benefit 0.9 1.1 0.6 Foreign withholding tax 4.2 4.0 5.7 Foreign derived intangible income (1.0) (1.9) (1.0) Foreign operations tax effect (1.4) 2.1 2.8 Research and experimentation tax credits (1.3) (1.3) (1.5) Foreign tax credit (1.2) (3.9) (4.5) Nondeductible expenses — 0.2 0.5 Branch income 1.5 1.2 3.5 Tax return to accrual adjustments (0.3) (1.6) (2.1) State deferred taxes 0.2 (0.2) (1.0) Goodwill impairment — — 1.8 Foreign inclusions (including global intangible low-taxed income) 0.5 4.3 3.5 Change in valuation allowance 2.8 0.8 (7.3) Stock compensation (1.9) (2.1) (3.6) Nondeductible officer compensation 0.9 0.7 0.8 Other 1.2 0.4 1.2 Effective income tax rate 26.1 % 24.8 % 20.4 % Deferred tax assets and liabilities —Significant components of deferred tax assets and liabilities were as follows: December 31, (in thousands) 2024 2023 Deferred tax assets attributable to: Accrued compensation $ 13,654 $ 10,558 Accrued expenses 9,118 6,565 Inventories 3,146 4,674 Net operating loss and other carryforwards 37,928 31,355 Accounts receivable 13,646 13,401 Lease liability 14,404 7,198 Research and Development 41,202 31,324 Other assets 7,167 1,258 Deferred tax assets 140,265 106,333 Valuation allowance (45,992) (33,031) Deferred tax assets, net of valuation allowance $ 94,273 $ 73,302 Deferred tax liabilities attributable to: Inventories $ (1,142) $ (3,462) Intangible assets, including goodwill (51,318) (38,651) Property, plant and equipment (56,072) (65,559) Foreign withholding taxes (19,650) (15,934) Lease asset (15,308) (7,012) Investment in subsidiary (2,724) (1,950) Long-term liabilities (2,653) (3,128) Deferred tax liabilities (148,867) (135,696) Net deferred tax liabilities $ (54,594) $ (62,394) Classified as follows in the consolidated balance sheets: Other non-current assets 7,779 9,103 Deferred income taxes (62,373) (71,497) Net deferred tax liabilities $ (54,594) $ (62,394) Effective Tax Rate. Our effective tax rate was 26.1% for 2024 compared to 24.8% for 2023. The lower effective tax rate for 2023 was primarily due to a significant U.S. return to provision benefit. Net operating loss carryforwards. As of December 31, 2024, our deferred tax asset balance included non-U.S. net operating loss carryforwards of $9.4 million. This entire balance is available to be carried forward; certain non-U.S. carryforwards will expire during the years 2025 through 2030. Foreign tax credit carryforwards. As of December 31, 2024, our deferred tax asset balance included U.S. foreign tax credit carryforwards of $30.6 million. This entire balance is available to be carried forward and will begin to expire during 2029. Valuation allowance. Management assesses the available positive and negative evidence to estimate whether sufficient future taxable income will be generated to permit use of the existing deferred tax assets. With respect to foreign net operating losses, a significant piece of objective negative evidence evaluated was the cumulative loss incurred in various international jurisdictions over the three-year period ended December 31, 2024. Such objective evidence limits the ability to consider other subjective evidence, such as our projections for future growth. In addition, we analyzed our foreign income classification and determined we would not generate sufficient general limitation income to utilize our general limitation foreign tax credits. Based on this evaluation, as of December 31, 2024, we recorded a valuation allowance of $18.9 million relating to net foreign deferred tax assets (including net operating losses) and $27.1 million relating to foreign tax credits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if objective negative evidence in the form of cumulative losses are no longer present and additional weight is given to subjective evidence such as our projections of future growth. In addition, if we increase our general limitation income, we could utilize and thus recognize additional foreign tax credit deferred tax assets. Unrecognized tax benefits. We file federal, state, and local tax returns in the United States as well as foreign tax returns. We are routinely audited by the tax authorities in these jurisdictions, and a number of audits are currently underway. We believe all income tax uncertainties have been properly accounted for as of December 31, 2024. The Company accounts for uncertain tax positions in accordance with guidance in ASC 740, “ Income Taxes (Topic 740) ”, which prescribes the minimum recognition threshold a tax position taken or expected to be taken in a tax return is required to meet before being recognized in the financial statements. The Company is subject to U.S. federal income tax as well as income tax in multiple state jurisdictions. The earliest period the Company is subject to examination of federal income tax returns by the Internal Revenue Service is 2021. The state income tax returns and other state tax filings of the Company are subject to examination by the state taxing authorities for various periods, generally up to four years after they are filed. Undistributed Earnings. As of December 31, 2024, the Company has $19.7 million of deferred tax liabilities primarily associated with withholding taxes on undistributed earnings generated by foreign subsidiaries. The Company continues to assert permanent reinvestment of the remaining undistributed earnings for which deferred taxes have not been provided for as of December 31, 2024. If there are policy changes, the Company would record the applicable taxes in the period of change. No deferred taxes have been provided for withholding taxes and other taxes on the remaining earnings as of December 31, 2024 as computation of the potential deferred tax liability associated with these undistributed earnings and any other basis differences is not practicable. Tax Holida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Noncontrolling Interest and Unconsolidated Affiliates For the years ended December 31, 2024, 2023, and 2022, we declared and paid $0.8 million, $1.9 million, and $1.2 million, respectively, of distributions to the noncontrolling interest holders in ChampionX Middle East Services LLC. For the years ended December 31, 2024, 2023, and 2022 we declared and paid distributions of $4.8 million, $0.7 million, and $1.3 million respectively, to the noncontrolling interest holders in Champion Arabia Co. Ltd. and $0.9 million, $0.1 million, and 0.2 million respectively, to the noncontrolling interest holders in Petrochem Performance Products LL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FACILITIES</t>
        </is>
      </c>
      <c r="B1" s="2" t="inlineStr">
        <is>
          <t>12 Months Ended</t>
        </is>
      </c>
    </row>
    <row r="2">
      <c r="B2" s="2" t="inlineStr">
        <is>
          <t>Dec. 31, 2024</t>
        </is>
      </c>
    </row>
    <row r="3">
      <c r="A3" s="3" t="inlineStr">
        <is>
          <t>Receivables [Abstract]</t>
        </is>
      </c>
      <c r="B3" s="4" t="inlineStr">
        <is>
          <t xml:space="preserve"> </t>
        </is>
      </c>
    </row>
    <row r="4">
      <c r="A4" s="4" t="inlineStr">
        <is>
          <t>ACCOUNTS RECEIVABLE FACILITIES</t>
        </is>
      </c>
      <c r="B4" s="4" t="inlineStr">
        <is>
          <t xml:space="preserve">ACCOUNTS RECEIVABLE FACILITIES On June 28, 2022, we entered into an uncommitted accounts receivable purchase agreement (the “JPM Accounts Receivable Facility”), as amended, with JPMorgan Chase Bank, N.A. as the purchaser. The amount available for sale under the JPM Accounts Receivable Facility fluctuates over time based on the total amount of eligible receivables generated during the normal course of business. A maximum of $160.0 million in receivables may be sold and remain unpaid under the JPM Accounts Receivable Facility at any time. On March 28, 2024, we entered into an uncommitted accounts receivable purchase agreement (the “HSBC Accounts Receivable Facility” and, together with the JPM Accounts Receivable Facility, the “Accounts Receivable Facilities”) with HSBC Bank USA, National Association, as the purchaser. The amount available for sale under the HSBC Accounts Receivable Facility fluctuates over time based on the total amount of eligible receivables generated during the normal course of business. A maximum of CAD $40.0 million or approximately USD $30.0 million in receivables may be sold and remain unpaid under the HSBC Accounts Receivable Facility at any time. Accounts receivable sold under the JPM Accounts Receivable Facility were $631.1 million for the year ended December 31, 2024. The accounts receivable sold that remained outstanding under the JPM Accounts Receivable Facility as of December 31, 2024 was $84.8 million. Accounts receivable sold under the HSBC Accounts Receivable Facility were $98.2 million for the year ended December 31, 2024. The accounts receivable sold that remained outstanding under the HSBC Accounts Receivable Facility as of December 31, 2024 was $19.4 million. During this period, cash receipts from the purchaser at the time of the sale were classified as operating activities in our consolidated statement of cash flows. The difference between the carrying amount of the accounts receivables sold and the sum of the cash received is recorded as a loss on sale of receivables in other income (expense), net in our consolidated statements of income. The loss on sale of accounts receivable was $6.8 million for the year ended December 31, 2024 and $7.1 million for the year ended December 31, 2023 respectively, under the JPM Accounts Receivable Facility. The loss on sale of accounts receivable was $0.9 million for the year ended December 31, 2024, under the HSBC Accounts Receivable Fac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ease and other revenue</t>
        </is>
      </c>
      <c r="B4" s="5" t="n">
        <v>115157</v>
      </c>
      <c r="C4" s="5" t="n">
        <v>96484</v>
      </c>
      <c r="D4" s="5" t="n">
        <v>87727</v>
      </c>
    </row>
    <row r="5">
      <c r="A5" s="4" t="inlineStr">
        <is>
          <t>Total revenue</t>
        </is>
      </c>
      <c r="B5" s="7" t="n">
        <v>3633983</v>
      </c>
      <c r="C5" s="7" t="n">
        <v>3758285</v>
      </c>
      <c r="D5" s="7" t="n">
        <v>3805948</v>
      </c>
    </row>
    <row r="6">
      <c r="A6" s="4" t="inlineStr">
        <is>
          <t>Cost of goods and services</t>
        </is>
      </c>
      <c r="B6" s="7" t="n">
        <v>2445281</v>
      </c>
      <c r="C6" s="7" t="n">
        <v>2618646</v>
      </c>
      <c r="D6" s="7" t="n">
        <v>2907284</v>
      </c>
    </row>
    <row r="7">
      <c r="A7" s="4" t="inlineStr">
        <is>
          <t>Gross profit</t>
        </is>
      </c>
      <c r="B7" s="7" t="n">
        <v>1188702</v>
      </c>
      <c r="C7" s="7" t="n">
        <v>1139639</v>
      </c>
      <c r="D7" s="7" t="n">
        <v>898664</v>
      </c>
    </row>
    <row r="8">
      <c r="A8" s="3" t="inlineStr">
        <is>
          <t>Costs and expenses:</t>
        </is>
      </c>
      <c r="B8" s="4" t="inlineStr">
        <is>
          <t xml:space="preserve"> </t>
        </is>
      </c>
      <c r="C8" s="4" t="inlineStr">
        <is>
          <t xml:space="preserve"> </t>
        </is>
      </c>
      <c r="D8" s="4" t="inlineStr">
        <is>
          <t xml:space="preserve"> </t>
        </is>
      </c>
    </row>
    <row r="9">
      <c r="A9" s="4" t="inlineStr">
        <is>
          <t>Selling, general and administrative expense</t>
        </is>
      </c>
      <c r="B9" s="7" t="n">
        <v>720632</v>
      </c>
      <c r="C9" s="7" t="n">
        <v>633032</v>
      </c>
      <c r="D9" s="7" t="n">
        <v>592282</v>
      </c>
    </row>
    <row r="10">
      <c r="A10" s="4" t="inlineStr">
        <is>
          <t>Goodwill impairment</t>
        </is>
      </c>
      <c r="B10" s="7" t="n">
        <v>0</v>
      </c>
      <c r="C10" s="7" t="n">
        <v>0</v>
      </c>
      <c r="D10" s="7" t="n">
        <v>39617</v>
      </c>
    </row>
    <row r="11">
      <c r="A11" s="4" t="inlineStr">
        <is>
          <t>(Gain) loss on sale-leaseback transaction and disposal group</t>
        </is>
      </c>
      <c r="B11" s="7" t="n">
        <v>-29826</v>
      </c>
      <c r="C11" s="7" t="n">
        <v>12965</v>
      </c>
      <c r="D11" s="7" t="n">
        <v>18493</v>
      </c>
    </row>
    <row r="12">
      <c r="A12" s="4" t="inlineStr">
        <is>
          <t>Interest expense, net</t>
        </is>
      </c>
      <c r="B12" s="7" t="n">
        <v>55868</v>
      </c>
      <c r="C12" s="7" t="n">
        <v>54562</v>
      </c>
      <c r="D12" s="7" t="n">
        <v>45204</v>
      </c>
    </row>
    <row r="13">
      <c r="A13" s="4" t="inlineStr">
        <is>
          <t>Foreign currency transaction losses, net</t>
        </is>
      </c>
      <c r="B13" s="7" t="n">
        <v>2490</v>
      </c>
      <c r="C13" s="7" t="n">
        <v>36334</v>
      </c>
      <c r="D13" s="7" t="n">
        <v>8555</v>
      </c>
    </row>
    <row r="14">
      <c r="A14" s="4" t="inlineStr">
        <is>
          <t>Other income, net</t>
        </is>
      </c>
      <c r="B14" s="7" t="n">
        <v>-3337</v>
      </c>
      <c r="C14" s="7" t="n">
        <v>-21078</v>
      </c>
      <c r="D14" s="7" t="n">
        <v>-2293</v>
      </c>
    </row>
    <row r="15">
      <c r="A15" s="4" t="inlineStr">
        <is>
          <t>Income before income taxes</t>
        </is>
      </c>
      <c r="B15" s="7" t="n">
        <v>442875</v>
      </c>
      <c r="C15" s="7" t="n">
        <v>423824</v>
      </c>
      <c r="D15" s="7" t="n">
        <v>196806</v>
      </c>
    </row>
    <row r="16">
      <c r="A16" s="4" t="inlineStr">
        <is>
          <t>Provision for income taxes</t>
        </is>
      </c>
      <c r="B16" s="7" t="n">
        <v>115746</v>
      </c>
      <c r="C16" s="7" t="n">
        <v>105105</v>
      </c>
      <c r="D16" s="7" t="n">
        <v>40243</v>
      </c>
    </row>
    <row r="17">
      <c r="A17" s="4" t="inlineStr">
        <is>
          <t>Net income</t>
        </is>
      </c>
      <c r="B17" s="7" t="n">
        <v>327129</v>
      </c>
      <c r="C17" s="7" t="n">
        <v>318719</v>
      </c>
      <c r="D17" s="7" t="n">
        <v>156563</v>
      </c>
    </row>
    <row r="18">
      <c r="A18" s="4" t="inlineStr">
        <is>
          <t>Net income attributable to noncontrolling interest</t>
        </is>
      </c>
      <c r="B18" s="7" t="n">
        <v>6863</v>
      </c>
      <c r="C18" s="7" t="n">
        <v>4481</v>
      </c>
      <c r="D18" s="7" t="n">
        <v>1594</v>
      </c>
    </row>
    <row r="19">
      <c r="A19" s="4" t="inlineStr">
        <is>
          <t>Net income attributable to ChampionX</t>
        </is>
      </c>
      <c r="B19" s="5" t="n">
        <v>320266</v>
      </c>
      <c r="C19" s="5" t="n">
        <v>314238</v>
      </c>
      <c r="D19" s="5" t="n">
        <v>154969</v>
      </c>
    </row>
    <row r="20">
      <c r="A20" s="3" t="inlineStr">
        <is>
          <t>Earnings per share attributable to ChampionX:</t>
        </is>
      </c>
      <c r="B20" s="4" t="inlineStr">
        <is>
          <t xml:space="preserve"> </t>
        </is>
      </c>
      <c r="C20" s="4" t="inlineStr">
        <is>
          <t xml:space="preserve"> </t>
        </is>
      </c>
      <c r="D20" s="4" t="inlineStr">
        <is>
          <t xml:space="preserve"> </t>
        </is>
      </c>
    </row>
    <row r="21">
      <c r="A21" s="4" t="inlineStr">
        <is>
          <t>Basic (in dollars per share)</t>
        </is>
      </c>
      <c r="B21" s="8" t="n">
        <v>1.68</v>
      </c>
      <c r="C21" s="8" t="n">
        <v>1.6</v>
      </c>
      <c r="D21" s="8" t="n">
        <v>0.77</v>
      </c>
    </row>
    <row r="22">
      <c r="A22" s="4" t="inlineStr">
        <is>
          <t>Diluted (in dollars per share)</t>
        </is>
      </c>
      <c r="B22" s="8" t="n">
        <v>1.65</v>
      </c>
      <c r="C22" s="8" t="n">
        <v>1.57</v>
      </c>
      <c r="D22" s="8" t="n">
        <v>0.75</v>
      </c>
    </row>
    <row r="23">
      <c r="A23" s="3" t="inlineStr">
        <is>
          <t>Weighted-average shares outstanding:</t>
        </is>
      </c>
      <c r="B23" s="4" t="inlineStr">
        <is>
          <t xml:space="preserve"> </t>
        </is>
      </c>
      <c r="C23" s="4" t="inlineStr">
        <is>
          <t xml:space="preserve"> </t>
        </is>
      </c>
      <c r="D23" s="4" t="inlineStr">
        <is>
          <t xml:space="preserve"> </t>
        </is>
      </c>
    </row>
    <row r="24">
      <c r="A24" s="4" t="inlineStr">
        <is>
          <t>Basic (in shares)</t>
        </is>
      </c>
      <c r="B24" s="7" t="n">
        <v>190578</v>
      </c>
      <c r="C24" s="7" t="n">
        <v>196083</v>
      </c>
      <c r="D24" s="7" t="n">
        <v>201740</v>
      </c>
    </row>
    <row r="25">
      <c r="A25" s="4" t="inlineStr">
        <is>
          <t>Diluted (in shares)</t>
        </is>
      </c>
      <c r="B25" s="7" t="n">
        <v>193643</v>
      </c>
      <c r="C25" s="7" t="n">
        <v>199906</v>
      </c>
      <c r="D25" s="7" t="n">
        <v>207259</v>
      </c>
    </row>
    <row r="26">
      <c r="A26" s="4" t="inlineStr">
        <is>
          <t>Product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5" t="n">
        <v>3118347</v>
      </c>
      <c r="C28" s="5" t="n">
        <v>3297468</v>
      </c>
      <c r="D28" s="5" t="n">
        <v>3318357</v>
      </c>
    </row>
    <row r="29">
      <c r="A29" s="4" t="inlineStr">
        <is>
          <t>Service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400479</v>
      </c>
      <c r="C31" s="5" t="n">
        <v>364333</v>
      </c>
      <c r="D31" s="5" t="n">
        <v>3998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Y CHAIN FINANCE</t>
        </is>
      </c>
      <c r="B1" s="2" t="inlineStr">
        <is>
          <t>12 Months Ended</t>
        </is>
      </c>
    </row>
    <row r="2">
      <c r="B2" s="2" t="inlineStr">
        <is>
          <t>Dec. 31, 2024</t>
        </is>
      </c>
    </row>
    <row r="3">
      <c r="A3" s="3" t="inlineStr">
        <is>
          <t>Debt Disclosure [Abstract]</t>
        </is>
      </c>
      <c r="B3" s="4" t="inlineStr">
        <is>
          <t xml:space="preserve"> </t>
        </is>
      </c>
    </row>
    <row r="4">
      <c r="A4" s="4" t="inlineStr">
        <is>
          <t>SUPPLY CHAIN FINANCE</t>
        </is>
      </c>
      <c r="B4" s="4" t="inlineStr">
        <is>
          <t xml:space="preserve">SUPPLY CHAIN FINANCE We use a supply chain finance program in connection with the purchase of goods, which allows our suppliers to work directly with a third party to provide financing by purchasing their receivables earlier in the payment cycle. We maintain the same contractually agreed upon invoice terms prior to each supplier entering into the program. As of December 31, 2024, and December 31, 2023 we had approximately $30.6 million and $30.8 million, respectively under the program, which is included in accounts payable (in thousands) Supply Chain Finance Payables Outstanding December 31, 2023 $ 30,783 Purchases 186,479 Payments (186,390) Other, including foreign currency translation (288) December 31, 2024 $ 30,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CASH FLOW INFORMATION</t>
        </is>
      </c>
      <c r="B4" s="4" t="inlineStr">
        <is>
          <t>CASH FLOW INFORMATION Cash payments for income taxes and cash payments for interest incurred related to our debt are as follows: Years Ended December 31, (in thousands) 2024 2023 2022 Cash information: Cash paid for income taxes $ 78,163 $ 116,677 $ 127,271 Cash paid for interest $ 52,118 $ 57,267 $ 46,781 Net increase (decrease) in accounts payable for capital expenditures $ (7,795) $ 4,321 $ (6,803) Supplemental cash flow information related to our lease liabilities is as follows: Statement of Cash Flows Classification December 31, (in thousands) 2024 2023 Cash paid for amounts included in measurement of lease liabilities: Operating leases (1) Operating $ 32,155 $ 35,297 Finance leases - interest Operating $ 3,792 $ 2,480 Finance leases - principal Financing $ 13,838 $ 9,982 Supplemental non-cash information on lease liabilities arising from obtaining right-of-use assets: Operating leases Non-cash $ 52,265 $ 4,197 Finance leases Non-cash $ 23,034 $ 31,113 _______________________ (1) Cash required by operating leases is reported net of operating lease expense in the operating section of our consolidated statements of cash flows in accrued expenses and other liabilities. Leased Asset Program Our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years ended December 31, 2024, 2023, and 2022, we transferred $110.7 million, $105.0 million, and $80.2 million, respectively, of inventory into property, plant, and equipment as a result of assets entering our lease program. Expenditures for assets that are placed into our leased asset program expected to be recovered through sale are reported in leased assets in the operating section of our consolidated statements of cash flows. All other capitalizable expenditures for assets that are placed into our leased asset program are classified as capital expenditures in the investing section of our consolidated statements of cash flows. During the years ended December 31, 2024, 2023, and 2022, we made cash payments of $46.0 million, $58.2 million, and $39.8 million, respectively, for leased asset program equipment. Argentina Blue Chip Swaps The Central Bank of Argentina maintains currency controls that limit our ability to access U.S. dollars in Argentina and remit cash from our Argentine operations. During the year ended December 31, 2024, we executed certain trades known as Blue Chip Swaps, which effectively results in the use of a parallel U.S. dollar exchange rate to convert available Argentine pesos to U.S. dollars. This parallel rate, which cannot be used as the basis to remeasure our net monetary assets in U.S. dollars under GAAP, was on average 29% higher than Argentina's official exchange when the swaps occurred during the first and second quarter of the year, respectively. The Blue Chip Swap transactions resulted in a $7.1 million pre-tax loss on investment during the year ended December 31, 2024, respectively. These losses are reflected in other expense (income), net, within our consolidated statements of income. We did not enter into any Blue Chip Swaps during the fourth quarter of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Allowance for Doubtful Accounts Balance at Beginning of Year Charged to Cost and Expense (1) Accounts Written Off Other Balance at End of Year Year Ended December 31, 2024 $ 5,734 395 (1,094) 83 5,118 Year Ended December 31, 2023 $ 5,506 1,480 (1,244) (8) $ 5,734 Year Ended December 31, 2022 $ 7,662 (927) (869) (360) $ 5,506 _______________________ (1) Net of recoveries on previously reserved or written-off balances. Deferred Tax Valuation Allowance Balance at Beginning of Year Additions Reductions Other (2) Balance at End of Year Year Ended December 31, 2024 $ 33,031 13,135 — (174) $ 45,992 Year Ended December 31, 2023 $ 32,500 472 — 59 $ 33,031 Year Ended December 31, 2022 $ 38,716 — (6,120) (96) $ 32,500 _______________________ (2) Other represents impact of changes in foreign exchange rates. Inventory Reserves (including LIFO) Balance at Beginning of Year Additions Reductions Other Balance at End of Year Year Ended December 31, 2024 $ 78,205 15,199 (13,238) (679) $ 79,487 Year Ended December 31, 2023 $ 87,238 18,974 (27,578) (429) $ 78,205 Year Ended December 31, 2022 $ 78,923 26,306 (16,566) (1,425) $ 87,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0266</v>
      </c>
      <c r="C4" s="5" t="n">
        <v>314238</v>
      </c>
      <c r="D4" s="5" t="n">
        <v>15496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ric Bryan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mp; Title Date Adopted Character of Trading Arrangement (1) Aggregate Number of Shares of Common Stock to be Purchased or Sold Pursuant to Trading Arrangement Duration (2) Other Material Terms Date Terminated Deric Bryant, Chief Operating Officer and President, Chemical Technologies October 28, 2024 Rule 10b5-1 Trading Arrangement Up to 495,489 shares to be sold December 31, 2025 N/A N/A _______________________ (1) Each trading arrangement marked as a “Rule 10b5-1 Trading Arrangement” is intended to satisfy the affirmative defense of Rule 10b5-1(c) of the Exchange Act (the “Rule”). (2) Each trading arrangement permits transactions through and including the earlier to occur of (i) the completion of all sales of shares subject to the arrangement, (ii) the date listed in the “Duration” column, or (iii) the occurrence of such other termination event as specified in the arrangement. Each trading arrangement marked as a “Rule 10b5-1 Trading Arrangement” only permits transactions upon expiration of the applicable mandatory cooling-off period under the Rule.</t>
        </is>
      </c>
    </row>
    <row r="10">
      <c r="A10" s="4" t="inlineStr">
        <is>
          <t>Name</t>
        </is>
      </c>
      <c r="B10" s="4" t="inlineStr">
        <is>
          <t>Deric Bryant</t>
        </is>
      </c>
      <c r="C10" s="4" t="inlineStr">
        <is>
          <t xml:space="preserve"> </t>
        </is>
      </c>
    </row>
    <row r="11">
      <c r="A11" s="4" t="inlineStr">
        <is>
          <t>Title</t>
        </is>
      </c>
      <c r="B11" s="4" t="inlineStr">
        <is>
          <t>Chief Operating Officer and President, Chemical Technologi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8,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29 days</t>
        </is>
      </c>
      <c r="C15" s="4" t="inlineStr">
        <is>
          <t xml:space="preserve"> </t>
        </is>
      </c>
    </row>
    <row r="16">
      <c r="A16" s="4" t="inlineStr">
        <is>
          <t>Aggregate Available</t>
        </is>
      </c>
      <c r="B16" s="7" t="n">
        <v>495489</v>
      </c>
      <c r="C16" s="7" t="n">
        <v>4954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chnology is essential to operating and growing our business, serving our customers, and continuing our digital transformation. ChampionX’s cybersecurity structure and strategic efforts are designed to protect our assets, information, and reputation, as well as the privacy of employee, customer, and supplier data. Cybersecurity represents an important component of our overall approach to enterprise risk management (“ERM”), and ChampionX’s cybersecurity policies, standards, processes and practices are fully integrated into its ERM program. Our Enterprise Risk Committee, which consists of members from executive management, corporate compliance and internal audit, oversees our ERM program. Our Enterprise Risk Committee is responsible for, among other things, aligning risk decisions with the Company’s values, policies and procedures and supports integration of risk assessment and controls into day-to-day business processes, planning and decision making. Our Enterprise Risk Committee has identified cybersecurity as a key enterprise risk. Our Enterprise Risk Committee has delegated to our Senior Vice President and Chief Information Officer (CIO) primary responsibility for assessing and managing our material risks from cybersecurity threats. The CIO has served in various roles in information technology and information security for over 25 years, including serving as vice president of global infrastructure and operations, infrastructure security, access management, cloud security, disaster recovery and change management, and vice president of enterprise business applications, architecture and operations. The CIO holds a master’s degree in technology policy management and a doctorate in information technology management, in addition to serving on multiple advisory boards within academia and industry. The other senior leaders who collaborate with the CIO on reviews of the Company’s IT system and cybersecurity risk environment include a senior director of global IT cybersecurity and a senior director of global infrastructure, each of whom have over 20 years of experience managing risks in various roles, including risks arising from cybersecurity threats. We are committed to deploying recognized cybersecurity systems, methods, and best practices. ChampionX uses the National Institute of Standards &amp; Technology Framework (NIST Framework), a toolkit to make an internal assessment of our cybersecurity capabilities and to develop priorities. We take action to assess and manage our technology and cybersecurity environment and to identify material risks from cybersecurity threats directed at our company and those associated with our use of third-party service providers, including the following: • Enterprise cybersecurity maturity assessments performed periodically by a qualified third-party entity which we use to develop a multi-year strategy, investment, and project roadmap focused on improving and enhancing the Company’s security posture; • An annual cybersecurity tabletop exercise and assessment, facilitated by an independent third party, focused on testing our incident response processes and capabilities; and • Regular cybersecurity assessments of various components of our technology environment to help ensure we continuously improve and strengthen our cybersecurity posture.</t>
        </is>
      </c>
    </row>
    <row r="5">
      <c r="A5" s="4" t="inlineStr">
        <is>
          <t>Cybersecurity Risk Management Processes Integrated [Flag]</t>
        </is>
      </c>
      <c r="B5" s="4" t="inlineStr">
        <is>
          <t>true</t>
        </is>
      </c>
    </row>
    <row r="6">
      <c r="A6" s="4" t="inlineStr">
        <is>
          <t>Cybersecurity Risk Management Processes Integrated [Text Block]</t>
        </is>
      </c>
      <c r="B6" s="4" t="inlineStr">
        <is>
          <t>Technology is essential to operating and growing our business, serving our customers, and continuing our digital transformation. ChampionX’s cybersecurity structure and strategic efforts are designed to protect our assets, information, and reputation, as well as the privacy of employee, customer, and supplier data. Cybersecurity represents an important component of our overall approach to enterprise risk management (“ERM”), and ChampionX’s cybersecurity policies, standards, processes and practices are fully integrated into its ERM program. Our Enterprise Risk Committee, which consists of members from executive management, corporate compliance and internal audit, oversees our ERM program. Our Enterprise Risk Committee is responsible for, among other things, aligning risk decisions with the Company’s values, policies and procedures and supports integration of risk assessment and controls into day-to-day business processes, planning and decision making. Our Enterprise Risk Committee has identified cybersecurity as a key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Audit Committee oversees our global cybersecurity risk environment, strategy, and priorities. Our CIO, together with other senior leaders, regularly reviews the Company’s global information technology (IT) system with the Committee, including reports on risks from cybersecurity threats and the Company’s processes to monitor the prevention, detection, mitigation and remediation of cybersecurity incidents. In 2024, this review included the CIO’s assessment of our IT and cybersecurity capabilities and continuous improvement plan. Our CIO’s report to the Audit Committee is provided annually or, if the circumstances warrant, more frequently. In addition, the Board receives periodic reports from the Audit Committee and our CIO relating to risks from cybersecurity threats.</t>
        </is>
      </c>
    </row>
    <row r="11">
      <c r="A11" s="4" t="inlineStr">
        <is>
          <t>Cybersecurity Risk Board Committee or Subcommittee Responsible for Oversight [Text Block]</t>
        </is>
      </c>
      <c r="B11" s="4" t="inlineStr">
        <is>
          <t>Our CIO, together with other senior leaders, regularly reviews the Company’s global information technology (IT) system with the Committee, including reports on risks from cybersecurity threats and the Company’s processes to monitor the prevention, detection, mitigation and remediation of cybersecurity incidents.</t>
        </is>
      </c>
    </row>
    <row r="12">
      <c r="A12" s="4" t="inlineStr">
        <is>
          <t>Cybersecurity Risk Process for Informing Board Committee or Subcommittee Responsible for Oversight [Text Block]</t>
        </is>
      </c>
      <c r="B12" s="4" t="inlineStr">
        <is>
          <t>The Board’s Audit Committee oversees our global cybersecurity risk environment, strategy, and priorities.</t>
        </is>
      </c>
    </row>
    <row r="13">
      <c r="A13" s="4" t="inlineStr">
        <is>
          <t>Cybersecurity Risk Role of Management [Text Block]</t>
        </is>
      </c>
      <c r="B13" s="4" t="inlineStr">
        <is>
          <t>Our CIO and other senior leaders regularly review the results of the assessments, tabletop exercise, cybersecurity roadmap progress, and monthly operational metrics to stay informed about risks from cybersecurity threats and monitor the prevention, detection, mitigation and remediation of cybersecurity incidents. They report this information to the Audit Committee and ERM Committee as appropriate, together with measures to be implemented to further strengthen our IT environment as the Company grows and evolves. We have a response plan governing our assessment, response and notifications internally and externally upon the occurrence of a cybersecurity incident that is led by our CIO, in coordination with other senior leaders. Depending on the nature and severity of an incident, our CIO and CEO may escalate notification of the incident to the Audit Committee and to the Board. The Board’s Audit Committee oversees our global cybersecurity risk environment, strategy, and priorities. Our CIO, together with other senior leaders, regularly reviews the Company’s global information technology (IT) system with the Committee, including reports on risks from cybersecurity threats and the Company’s processes to monitor the prevention, detection, mitigation and remediation of cybersecurity incidents. In 2024, this review included the CIO’s assessment of our IT and cybersecurity capabilities and continuous improvement plan. Our CIO’s report to the Audit Committee is provided annually or, if the circumstances warrant, more frequently. In addition, the Board receives periodic reports from the Audit Committee and our CIO relating to risks from cybersecurity threats. Each employee is responsible for taking proper security precautions when using the Company’s network and IT systems. ChampionX provides IT and cybersecurity training to employees at least once a year, regularly distributes cybersecurity tips, and conducts regular education campaigns to heighten employee awareness of phishing and other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and other senior leaders regularly review the results of the assessments, tabletop exercise, cybersecurity roadmap progress, and monthly operational metrics to stay informed about risks from cybersecurity threats and monitor the prevention, detection, mitigation and remediation of cybersecurity incidents.</t>
        </is>
      </c>
    </row>
    <row r="16">
      <c r="A16" s="4" t="inlineStr">
        <is>
          <t>Cybersecurity Risk Management Expertise of Management Responsible [Text Block]</t>
        </is>
      </c>
      <c r="B16" s="4" t="inlineStr">
        <is>
          <t>The CIO has served in various roles in information technology and information security for over 25 years, including serving as vice president of global infrastructure and operations, infrastructure security, access management, cloud security, disaster recovery and change management, and vice president of enterprise business applications, architecture and operations. The CIO holds a master’s degree in technology policy management and a doctorate in information technology management, in addition to serving on multiple advisory boards within academia and industry. The other senior leaders who collaborate with the CIO on reviews of the Company’s IT system and cybersecurity risk environment include a senior director of global IT cybersecurity and a senior director of global infrastructure, each of whom have over 20 years of experience managing risks in various roles, including risks arising from cybersecurity threats.</t>
        </is>
      </c>
    </row>
    <row r="17">
      <c r="A17" s="4" t="inlineStr">
        <is>
          <t>Cybersecurity Risk Process for Informing Management or Committees Responsible [Text Block]</t>
        </is>
      </c>
      <c r="B17" s="4" t="inlineStr">
        <is>
          <t>Our CIO and other senior leaders regularly review the results of the assessments, tabletop exercise, cybersecurity roadmap progress, and monthly operational metrics to stay informed about risks from cybersecurity threats and monitor the prevention, detection, mitigation and remediation of cybersecurity incidents. They report this information to the Audit Committee and ERM Committee as appropriate, together with measures to be implemented to further strengthen our IT environment as the Company grows and evolves. We have a response plan governing our assessment, response and notifications internally and externally upon the occurrence of a cybersecurity incident that is led by our CIO, in coordination with other senior leaders. Depending on the nature and severity of an incident, our CIO and CEO may escalate notification of the incident to the Audit Committee and to the Board. The Board’s Audit Committee oversees our global cybersecurity risk environment, strategy, and priorities. Our CIO, together with other senior leaders, regularly reviews the Company’s global information technology (IT) system with the Committee, including reports on risks from cybersecurity threats and the Company’s processes to monitor the prevention, detection, mitigation and remediation of cybersecurity incidents. In 2024, this review included the CIO’s assessment of our IT and cybersecurity capabilities and continuous improvement plan. Our CIO’s report to the Audit Committee is provided annually or, if the circumstances warrant, more frequently. In addition, the Board receives periodic reports from the Audit Committee and our CIO relating to risks from cybersecurity threats. Each employee is responsible for taking proper security precautions when using the Company’s network and IT systems. ChampionX provides IT and cybersecurity training to employees at least once a year, regularly distributes cybersecurity tips, and conducts regular education campaigns to heighten employee awareness of phishing and other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have been prepared in accordance with U.S. generally accepted accounting principles (“GAAP”).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t>
        </is>
      </c>
    </row>
    <row r="6">
      <c r="A6" s="4" t="inlineStr">
        <is>
          <t>Cash and cash equivalents</t>
        </is>
      </c>
      <c r="B6" s="4" t="inlineStr">
        <is>
          <t>Cash and cash equivalents— Cash equivalents are highly liquid, short-term investments with original maturities of three months or less from their date of purchase.</t>
        </is>
      </c>
    </row>
    <row r="7">
      <c r="A7" s="4" t="inlineStr">
        <is>
          <t>Receivables, net</t>
        </is>
      </c>
      <c r="B7" s="4" t="inlineStr">
        <is>
          <t>Receivables, net—</t>
        </is>
      </c>
    </row>
    <row r="8">
      <c r="A8" s="4" t="inlineStr">
        <is>
          <t>Inventories, net</t>
        </is>
      </c>
      <c r="B8" s="4" t="inlineStr">
        <is>
          <t>Inventories, net—</t>
        </is>
      </c>
    </row>
    <row r="9">
      <c r="A9" s="4" t="inlineStr">
        <is>
          <t>Property, plant and equipment, net</t>
        </is>
      </c>
      <c r="B9" s="4" t="inlineStr">
        <is>
          <t>Property, plant and equipment, net— Property, plant and equipment is recorded at cost, or fair value for those assets acquired in a business combination. Depreciation is appli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income), net on our consolidated statements of income. Property, plant and equipment are reviewed for impairment whenever events or changes in circumstances indicate the carrying value of the long-lived asset may not be recoverable. The carrying value of a long-lived asset is not recoverable to the extent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0">
      <c r="A10" s="4" t="inlineStr">
        <is>
          <t>Goodwill and intangible assets, net</t>
        </is>
      </c>
      <c r="B10" s="4" t="inlineStr">
        <is>
          <t>Goodwill and intangible assets, net— We review goodwill for impairment annually or more frequently if events or changes in circumstances indicate that the carrying amount of such goodwill allocated to reporting units may exceed their fair value. We initially assess goodwill for impairment based on qualitative factors to determine whether it is necessary to perform a goodwill impairment test. When performing the quantitative assessment, we estimate fair value of our reporting units using an income approach. Our income-based valuation method determines the present value of estimated future cash flows to estimate the fair value of a reporting unit, which requires the use of significant unobservable inputs, and represents a Level 3 fair value measurement. Significant assumptions used in estimating our reporting unit fair values include discount rate, revenue growth rates, future operating margins, future capital expenditures, changes in working capital requirements and terminal growth rates.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to the extent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two intangible assets with an indefinite life which are tested annually for impairment.</t>
        </is>
      </c>
    </row>
    <row r="11">
      <c r="A11" s="4" t="inlineStr">
        <is>
          <t>Revenue Recognition</t>
        </is>
      </c>
      <c r="B11" s="4" t="inlineStr">
        <is>
          <t>Revenue Recognition— Revenue is recognized upon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may require delivery, installation, testing, or other acceptance provisions to be satisfied before revenue is recognized. Service revenue is recognized as the services are performed. Estimates are used to determine the amount of variable consideration in contracts, as well as the determination of the standalone selling price among separate performance obligations. No material variable consideration has been identified within our contracts.</t>
        </is>
      </c>
    </row>
    <row r="12">
      <c r="A12" s="4" t="inlineStr">
        <is>
          <t>Lessor accounting</t>
        </is>
      </c>
      <c r="B12" s="4" t="inlineStr">
        <is>
          <t>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selling price. Lease revenue is recognized on a straight-line basis over the term of the lease and is included in lease and other revenue in the consolidated statements of income. Non-lease components related to our lease arrangements, such as installation, monitoring and field service support, are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t>
        </is>
      </c>
    </row>
    <row r="13">
      <c r="A13" s="4" t="inlineStr">
        <is>
          <t>Lessee accounting</t>
        </is>
      </c>
      <c r="B13" s="4" t="inlineStr">
        <is>
          <t>Lessee accounting</t>
        </is>
      </c>
    </row>
    <row r="14">
      <c r="A14" s="4" t="inlineStr">
        <is>
          <t>Stock-based compensation</t>
        </is>
      </c>
      <c r="B14" s="4" t="inlineStr">
        <is>
          <t>Stock-based compensation— The cost of stock-based awards is measured at the grant date and is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but are not material to the financial statements. Expense for awards granted to retirement-eligible employees is recorded over the period from the date of grant through the date the employee first becomes eligible to retire and is no longer required to provide service.</t>
        </is>
      </c>
    </row>
    <row r="15">
      <c r="A15" s="4" t="inlineStr">
        <is>
          <t>Research and development costs</t>
        </is>
      </c>
      <c r="B15" s="4" t="inlineStr">
        <is>
          <t>Research and development costs—</t>
        </is>
      </c>
    </row>
    <row r="16">
      <c r="A16" s="4" t="inlineStr">
        <is>
          <t>Income Taxes</t>
        </is>
      </c>
      <c r="B16" s="4" t="inlineStr">
        <is>
          <t>Income Taxes— The Global Intangible Low-Taxed Income (“GILTI”) provisions of the Tax Reform Act require us to include in our U.S. income tax return foreign subsidiary earnings in excess of an allowable return on the foreign subsidiary’s tangible assets. We have elected to account for GILTI tax in the period in which it is incurred.</t>
        </is>
      </c>
    </row>
    <row r="17">
      <c r="A17" s="4" t="inlineStr">
        <is>
          <t>Earnings per share (“EPS”)</t>
        </is>
      </c>
      <c r="B17" s="4" t="inlineStr">
        <is>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is>
      </c>
    </row>
    <row r="18">
      <c r="A18" s="4" t="inlineStr">
        <is>
          <t>Investments in Affiliated Companies</t>
        </is>
      </c>
      <c r="B18" s="4" t="inlineStr">
        <is>
          <t>Investments in Affiliated Companies—</t>
        </is>
      </c>
    </row>
    <row r="19">
      <c r="A19" s="4" t="inlineStr">
        <is>
          <t>Fair value measurements</t>
        </is>
      </c>
      <c r="B19" s="4" t="inlineStr">
        <is>
          <t>Fair value measurements— We record our financial assets and financial liabilities at fair value. Fair value is defined as the price that would be received to sell an asset or paid to transfer a liability in an orderly transaction between market participants at the reporting date (an exit pric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20">
      <c r="A20" s="4" t="inlineStr">
        <is>
          <t>Derivative financial instruments</t>
        </is>
      </c>
      <c r="B20" s="4" t="inlineStr">
        <is>
          <t>Derivative financial instruments—</t>
        </is>
      </c>
    </row>
    <row r="21">
      <c r="A21" s="4" t="inlineStr">
        <is>
          <t>Foreign currency</t>
        </is>
      </c>
      <c r="B21" s="4" t="inlineStr">
        <is>
          <t>Foreign currency—</t>
        </is>
      </c>
    </row>
    <row r="22">
      <c r="A22" s="4" t="inlineStr">
        <is>
          <t>New Accounting Standards Issued and Adopted</t>
        </is>
      </c>
      <c r="B22" s="4" t="inlineStr">
        <is>
          <t>New Accounting Standards Issued In November 2024, the Financial Accounting Standards Board issued Accounting Standards Update (“ASU”) 2024-03, “Disaggregation of Income Statement Expenses (DISE)” which requires a public business entity to disclose the nature of certain expenses within the footnotes of the financial statements, including purchases of inventory, employee compensation, depreciation, intangible asset amortization and the total amount of selling expenses. The guidance is effective for annual periods beginning after December 15, 2026, with early adoption permitted. In December 2023, the Financial Accounting Standards Board issued Accounting Standards Update (“ASU”) 2023-09, “Improvements to Income Tax Disclosure” which requires a public business entity to disclose disaggregated information about a reporting entity’s effective tax rate reconciliation, using both percentages and reporting currency amounts for specific standardized categories. Separate disclosures will be required for any reconciling items that are equal to or greater than a specified quantitative threshold. The guidance is effective for annual periods beginning after December 15, 2024, with early adoption permitted. Accounting Standards Adopt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s from information regularly provided to the Chief operating decision maker (CODM), and included in the reported measure of segment profit or loss. The guidance is effective for fiscal years beginning after December 15, 2023, and interim periods in fiscal years beginning after December 15, 2024, with early adoption permitted. The adoption of this ASU did not have a material effect on our consolidated financial statements, other than the newly required disclosures. See Note 3—Segment Information for significant expense categories and amounts for each reportable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Inventories, net consisted of the following: December 31, (in thousands) 2024 2023 Raw materials $ 131,605 $ 137,402 Work in progress 24,431 16,915 Finished goods 420,282 445,437 576,318 599,754 Inventory reserve (27,997) (29,081) LIFO adjustments (1) (51,490) (49,124) Inventories, net $ 496,831 $ 521,549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Operating Profit</t>
        </is>
      </c>
      <c r="B4" s="4" t="inlineStr">
        <is>
          <t>Segment revenue and segment operating profit Year Ended December 31, 2024 (in thousands) Production Chemical Technologies Production &amp; Automation Technologies Drilling Technologies Reservoir Chemical Technologies Total Reportable Segments Corporate and other (1) Total Segment revenue 2,288,886 1,042,369 211,828 94,296 3,637,379 (3,396) 3,633,983 Cost of goods and services 1,548,993 701,924 124,349 69,921 2,445,187 94 2,445,281 Selling, general and administrative expense 373,191 218,290 38,859 12,227 642,567 78,065 720,632 Other segment items 2,655 (1,685) (29,849) 70 (28,809) (1,864) (30,673) Segment operating profit 364,047 123,840 78,469 12,078 578,434 (79,691) 498,743 Interest expense, net — — — — — 55,868 55,868 Income before income taxes 364,047 123,840 78,469 12,078 578,434 (135,559) 442,875 Year Ended December 31, 2023 (in thousands) Production Chemical Technologies Production &amp; Automation Technologies Drilling Technologies Reservoir Chemical Technologies Total Reportable Segments Corporate and other (1) Total Segment revenue 2,404,377 1,003,146 215,721 96,154 3,719,398 38,887 3,758,285 Cost of goods and services 1,683,121 692,994 129,104 71,979 2,577,198 41,448 2,618,646 Selling, general and administrative expense 345,000 193,349 41,102 13,484 592,935 40,097 633,032 Other segment items 26,040 (1,606) 34 150 24,618 3,603 28,221 Segment operating profit 350,216 118,409 45,481 10,541 524,647 (46,261) 478,386 Interest expense, net — — — — — 54,562 54,562 Income before income taxes 350,216 118,409 45,481 10,541 524,647 (100,823) 423,824 Year Ended December 31, 2022 (in thousands) Production Chemical Technologies Production &amp; Automation Technologies Drilling Technologies Reservoir Chemical Technologies Total Reportable Segments Corporate and other (1) Total Segment revenue $ 2,347,526 $ 954,646 $ 229,479 $ 145,197 $ 3,676,848 $ 129,100 $ 3,805,948 Cost of goods and services 1,786,227 671,485 135,546 177,643 2,770,901 136,383 2,907,284 Selling, general and administrative expense 302,577 191,817 39,438 17,628 551,460 40,822 592,282 Other segment items 18,786 2,211 (17) 40,138 61,118 3,254 64,372 Segment operating profit 239,936 89,133 54,512 (90,212) 293,369 (51,359) 242,010 Interest expense, net — — — — — 45,204 45,204 Income before income taxes $ 239,936 $ 89,133 $ 54,512 $ (90,212) $ 293,369 $ (96,563) $ 196,806 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were included within Corporate and other from June 3, 2020, the date of the Ecolab Merger in which we acquired the Chemical Technologies business, through June 30, 2023. Beginning, July 1, 2023, these sales and expenses are recognized in the Production Chemical Technologies segment.</t>
        </is>
      </c>
    </row>
    <row r="5">
      <c r="A5" s="4" t="inlineStr">
        <is>
          <t>Schedule of Property, Plant and Equipment, Net by Geographical Area</t>
        </is>
      </c>
      <c r="B5" s="4" t="inlineStr">
        <is>
          <t xml:space="preserve">Geographic information December 31, (in thousands) 2024 2023 Property, plant, and equipment, net: United States $ 522,850 $ 522,640 Singapore 72,085 80,526 Canada 64,649 69,974 Other Countries 95,838 100,412 Total property, plant, and equipment, net $ 755,422 $ 773,552 </t>
        </is>
      </c>
    </row>
    <row r="6">
      <c r="A6" s="4" t="inlineStr">
        <is>
          <t>Schedule of Other Segment Information</t>
        </is>
      </c>
      <c r="B6" s="4" t="inlineStr">
        <is>
          <t xml:space="preserve">Other business segment information Segment Assets (in thousands) 2024 2023 2022 Chemical Technologies (1) $ 535,033 $ 647,389 $ 718,882 Production &amp; Automation Technologies 375,492 358,372 371,087 Drilling Technologies 49,998 48,700 52,552 Total segment assets (2) 960,523 1,054,461 1,142,521 Other current assets 603,374 370,956 $ 356,060 Noncurrent assets 1,906,355 1,816,285 1,888,902 Total assets $ 3,470,252 $ 3,241,702 $ 3,387,483 _______________________ (1) Our Chemical Technologies business has an integrated supply chain function that serves the Production Chemical Technologies and Reservoir Chemical Technologies reportable segments. As such, segment assets by each reportable segment has not been provided and is not available, since the Company does not produce or utilize such information. (2) The significant asset categories that is regularly provided to the chief operating decision maker (“CODM”) includes total accounts receivable and inventory. The amounts align with segment level information provided in the CODM package. Capital Expenditures (in thousands) 2024 2023 2022 Chemical Technologies (1) $ 58,805 $ 49,485 $ 41,782 Production &amp; Automation Technologies 76,424 86,029 56,363 Drilling Technologies 5,198 4,700 3,732 Corporate and other 883 2,110 931 Total $ 141,310 $ 142,324 $ 102,808 _______________________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4 2023 2022 Production Chemical Technologies $ 106,394 $ 105,058 $ 91,875 Production &amp; Automation Technologies 125,884 109,017 103,592 Drilling Technologies 5,465 6,192 6,639 Reservoir Chemical Technologies 6,196 6,471 14,662 Corporate and other 1,886 9,198 25,112 Total $ 245,825 $ 235,936 $ 241,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27129</v>
      </c>
      <c r="C4" s="5" t="n">
        <v>318719</v>
      </c>
      <c r="D4" s="5" t="n">
        <v>15656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7" t="n">
        <v>-46286</v>
      </c>
      <c r="C6" s="7" t="n">
        <v>-916</v>
      </c>
      <c r="D6" s="7" t="n">
        <v>-18592</v>
      </c>
    </row>
    <row r="7">
      <c r="A7" s="4" t="inlineStr">
        <is>
          <t>Cash flow hedges</t>
        </is>
      </c>
      <c r="B7" s="7" t="n">
        <v>3210</v>
      </c>
      <c r="C7" s="7" t="n">
        <v>-5464</v>
      </c>
      <c r="D7" s="7" t="n">
        <v>7558</v>
      </c>
    </row>
    <row r="8">
      <c r="A8" s="4" t="inlineStr">
        <is>
          <t>Pension and other post-retirement benefit plans</t>
        </is>
      </c>
      <c r="B8" s="7" t="n">
        <v>-918</v>
      </c>
      <c r="C8" s="7" t="n">
        <v>-616</v>
      </c>
      <c r="D8" s="7" t="n">
        <v>3129</v>
      </c>
    </row>
    <row r="9">
      <c r="A9" s="4" t="inlineStr">
        <is>
          <t>Other comprehensive loss</t>
        </is>
      </c>
      <c r="B9" s="7" t="n">
        <v>-43994</v>
      </c>
      <c r="C9" s="7" t="n">
        <v>-6996</v>
      </c>
      <c r="D9" s="7" t="n">
        <v>-7905</v>
      </c>
    </row>
    <row r="10">
      <c r="A10" s="4" t="inlineStr">
        <is>
          <t>Comprehensive income</t>
        </is>
      </c>
      <c r="B10" s="7" t="n">
        <v>283135</v>
      </c>
      <c r="C10" s="7" t="n">
        <v>311723</v>
      </c>
      <c r="D10" s="7" t="n">
        <v>148658</v>
      </c>
    </row>
    <row r="11">
      <c r="A11" s="4" t="inlineStr">
        <is>
          <t>Less: Comprehensive income attributable to noncontrolling interest</t>
        </is>
      </c>
      <c r="B11" s="7" t="n">
        <v>6863</v>
      </c>
      <c r="C11" s="7" t="n">
        <v>4481</v>
      </c>
      <c r="D11" s="7" t="n">
        <v>1594</v>
      </c>
    </row>
    <row r="12">
      <c r="A12" s="4" t="inlineStr">
        <is>
          <t>Comprehensive income attributable to ChampionX</t>
        </is>
      </c>
      <c r="B12" s="5" t="n">
        <v>276272</v>
      </c>
      <c r="C12" s="5" t="n">
        <v>307242</v>
      </c>
      <c r="D12" s="5" t="n">
        <v>147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ALE-LEASEBACK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t>
        </is>
      </c>
      <c r="B4" s="4" t="inlineStr">
        <is>
          <t xml:space="preserve">The following table provides the initial allocation of the purchase price as of the acquisition date. (in thousands) Cash and cash equivalents $ 4,262 Receivables 14,466 Inventories 15,168 Prepaid expenses and other current assets 484 Property, plant, and equipment 1,335 Identifiable intangible assets 53,000 Operating leases right-of-use asset 1,162 Other noncurrent assets 192 Total identifiable assets acquired 90,069 Accounts payable 6,342 Accrued compensation and employee benefits 3,261 Accrued expenses and other current liabilities 4,296 Deferred income taxes 13,849 Operating lease liabilities 1,267 Total liabilities assumed 29,015 Net identifiable assets acquired 61,054 Goodwill 45,005 Total net assets acquired $ 106,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Revenue disaggregated by geography was as follows: Year Ended December 31, 2024 (in thousands) Production Chemical Technologies Production &amp; Automation Technologies Drilling Technologies Reservoir Chemical Technologies Corporate and other (1) Total United States $ 1,024,847 $ 781,260 $ 166,843 $ 50,050 $ — $ 2,023,000 Latin America 307,590 31,792 221 13,141 — 352,744 Middle East &amp; Africa 353,240 78,471 7,565 22,768 (3,396) 458,648 Canada 315,696 68,020 17,815 2,174 — 403,705 Europe 199,727 18,612 15,264 4,370 — 237,973 Asia-Pacific 66,805 10,759 4,120 1,756 — 83,440 Australia 20,981 53,455 — 37 — 74,473 Other — — — — — — Total revenue $ 2,288,886 $ 1,042,369 $ 211,828 $ 94,296 $ (3,396) $ 3,633,983 Year Ended December 31, 2023 (in thousands) Production Chemical Technologies Production &amp; Automation Technologies Drilling Technologies Reservoir Chemical Technologies Corporate and other (1) Total United States $ 983,542 $ 763,103 $ 163,776 $ 49,171 $ 20,659 $ 1,980,251 Latin America 522,372 22,727 — 13,182 1,720 560,001 Middle East &amp; Africa 325,142 65,396 10,471 26,553 (1,170) 426,392 Canada 296,001 73,806 14,326 1,423 18 385,574 Europe 196,533 17,641 23,401 2,803 5,121 245,499 Asia-Pacific 48,718 13,556 3,745 2,444 12,539 81,002 Australia 22,739 46,917 — 15 — 69,671 Other 9,330 — 2 563 — 9,895 Total revenue $ 2,404,377 $ 1,003,146 $ 215,721 $ 96,154 $ 38,887 $ 3,758,285 Year Ended December 31, 2022 (in thousands) Production Chemical Technologies Production &amp; Automation Technologies Drilling Technologies Reservoir Chemical Technologies Corporate and other (1) Total United States $ 851,057 $ 738,178 $ 180,912 $ 88,108 $ 76,461 $ 1,934,716 Latin America 594,737 21,756 7 13,887 3,100 633,487 Middle East &amp; Africa 307,154 66,918 6,628 26,876 2,314 409,890 Canada 296,623 73,561 14,529 1,933 116 386,762 Europe 194,034 13,655 20,911 3,439 13,936 245,975 Asia-Pacific 35,536 6,170 6,434 3,115 33,173 84,428 Australia 21,866 34,318 33 299 — 56,516 Other 46,519 90 25 7,540 — 54,174 Total revenue $ 2,347,526 $ 954,646 $ 229,479 $ 145,197 $ 129,100 $ 3,805,948 _______________________ (1) The sales related to the Cross Supply and Product Transfer Agreement with Ecolab were included within Corporate and other from the date of the Ecolab Merger through June 30, 2023. Beginning July 1, 2023, these sales and expenses are recognized in the Production Chemical Technologies segment.</t>
        </is>
      </c>
    </row>
    <row r="5">
      <c r="A5" s="4" t="inlineStr">
        <is>
          <t>Schedule of Contract Balances</t>
        </is>
      </c>
      <c r="B5" s="4" t="inlineStr">
        <is>
          <t xml:space="preserve">The beginning and ending contract asset and contract liability balances from contracts with customers were as follows: December 31, (in thousands) 2024 2023 Contract assets $ — $ — Contract liabilities 16,517 27,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December 31, (in thousands) 2024 2023 Land and land improvements $ 120,305 $ 126,151 Buildings and improvements 286,593 311,436 Software 66,540 60,945 Machinery, equipment and other 1,131,449 1,056,387 1,604,887 1,554,919 Accumulated depreciation (849,465) (781,367) Property, plant and equipment, net $ 755,422 $ 773,552 (in thousands) Useful life December 31, 2024 Cable equipment 18 months $ 67,945 Downhole equipment 18 months 68,164 Surface equipment 5 years 122,792 Other lease equipment 3 - 5 years 18,459 277,360 Accumulated depreciation (163,531) Leased assets, net $ 113,8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arrying amount of goodwill, including changes therein, by reportable segment is below: (in thousands) Production Chemical Technologies Production &amp; Automation Technologies Drilling Technologies Reservoir Chemical Technologies Total December 31, 2022 $ 367,084 $ 211,268 $ 101,136 $ — $ 679,488 Foreign currency translation (10,526) 102 — — (10,424) December 31, 2023 356,558 211,370 101,136 — 669,064 Acquisition (1) — 60,754 — — 60,754 Foreign currency translation (8,998) (1,876) — — (10,874) December 31, 2024 $ 347,560 $ 270,248 $ 101,136 $ — $ 718,944 _______________________ (1)</t>
        </is>
      </c>
    </row>
    <row r="5">
      <c r="A5" s="4" t="inlineStr">
        <is>
          <t>Schedule of Finite-Lived Intangible Assets</t>
        </is>
      </c>
      <c r="B5" s="4" t="inlineStr">
        <is>
          <t>The components of our definite- and indefinite-lived intangible assets were as follows: December 31, 2024 December 31, 2023 (in thousands) Gross Accumulated Net Gross Accumulated Net Definite-lived Customer relationships (1) $ 324,893 $ 177,831 $ 147,062 $ 583,326 $ 438,181 $ 145,145 Unpatented technologies (1) 173,333 96,984 76,349 142,760 75,224 67,536 Trademarks (1) 31,575 12,335 19,240 59,862 39,564 20,298 Patents (1) 35,722 30,323 5,399 36,438 30,664 5,774 Other 6,980 1,216 5,764 — — — 572,503 318,689 253,814 822,386 583,633 238,753 Indefinite-lived Trademarks 3,600 — 3,600 3,600 — 3,600 In-process research and development 1,200 — 1,200 1,200 — 1,200 4,800 — 4,800 4,800 — 4,800 Total $ 577,303 $ 318,689 $ 258,614 $ 827,186 $ 583,633 $ 243,553 _______________________ (1) See Note 4—Acquisitions, Divestitures and Sale-Leaseback for additional information related to the acquisitions completed during the first and third quarters of 2024. We recorded definite-lived intangible assets of $10.4 million for the acquisition of Artificial Lift Performance and $53.0 million for RMSpumptools.</t>
        </is>
      </c>
    </row>
    <row r="6">
      <c r="A6" s="4" t="inlineStr">
        <is>
          <t>Schedule of Indefinite-Lived Intangible Assets</t>
        </is>
      </c>
      <c r="B6" s="4" t="inlineStr">
        <is>
          <t>The components of our definite- and indefinite-lived intangible assets were as follows: December 31, 2024 December 31, 2023 (in thousands) Gross Accumulated Net Gross Accumulated Net Definite-lived Customer relationships (1) $ 324,893 $ 177,831 $ 147,062 $ 583,326 $ 438,181 $ 145,145 Unpatented technologies (1) 173,333 96,984 76,349 142,760 75,224 67,536 Trademarks (1) 31,575 12,335 19,240 59,862 39,564 20,298 Patents (1) 35,722 30,323 5,399 36,438 30,664 5,774 Other 6,980 1,216 5,764 — — — 572,503 318,689 253,814 822,386 583,633 238,753 Indefinite-lived Trademarks 3,600 — 3,600 3,600 — 3,600 In-process research and development 1,200 — 1,200 1,200 — 1,200 4,800 — 4,800 4,800 — 4,800 Total $ 577,303 $ 318,689 $ 258,614 $ 827,186 $ 583,633 $ 243,553 _______________________ (1) See Note 4—Acquisitions, Divestitures and Sale-Leaseback for additional information related to the acquisitions completed during the first and third quarters of 2024. We recorded definite-lived intangible assets of $10.4 million for the acquisition of Artificial Lift Performance and $53.0 million for RMSpumptools.</t>
        </is>
      </c>
    </row>
    <row r="7">
      <c r="A7" s="4" t="inlineStr">
        <is>
          <t>Schedule of Finite-Lived Intangible Assets, Future Amortization Expense</t>
        </is>
      </c>
      <c r="B7" s="4" t="inlineStr">
        <is>
          <t xml:space="preserve">Estimated future amortization expense related to intangible assets held as of December 31, 2024, is as follows: (in thousands) Estimated Amortization 2025 $ 46,946 2026 46,588 2027 35,480 2028 25,813 2029 22,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ed of the following: December 31, (in thousands) 2024 2023 2022 Revolving Credit Facility $ — $ — 2022 Term Loan Facility 612,559 618,762 Total 612,559 618,762 Net unamortized discounts and issuance costs (14,903) (18,276) Total long-term debt 597,656 600,486 Current portion of long-term debt (1) (6,203) (6,203) Long-term debt, less current portion $ 591,453 $ 594,283 _______________________ (1) Includes the mandatory amortization payments due within twelve months related to the 2022 Term Loan Facility as of December 31, 2024.</t>
        </is>
      </c>
    </row>
    <row r="5">
      <c r="A5" s="4" t="inlineStr">
        <is>
          <t>Schedule of Contractual Obligation, Maturity Schedule</t>
        </is>
      </c>
      <c r="B5" s="4" t="inlineStr">
        <is>
          <t>As of December 31, 2024, aggregate contractual future principal payments on long-term debt are as follows: (in thousands) Principal Payments ( 1) 2025 $ 6,203 2026 6,203 2027 6,203 2028 6,203 2029 587,747 Total $ 612,559 _______________________ (1) Principal payments included relate to our 2022 Term Loan Facility. See Note 10—Leases for future payments related to finance leas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Balance Sheet Information</t>
        </is>
      </c>
      <c r="B4" s="4" t="inlineStr">
        <is>
          <t xml:space="preserve">Leases are presented in our consolidated balance sheet as follows: December 31, (in thousands) Balance Sheet Classification 2024 2023 Right-of Use Assets: Finance leases Property, plant, and equipment, net $ 54,025 $ 41,554 Operating leases Operating lease right-of-use assets 100,427 69,561 Total lease right-of-use assets 154,452 111,115 Lease Liabilities: Finance leases - current Accrued expenses and other current liabilities $ 14,688 $ 11,723 Finance leases Other long-term liabilities 41,586 31,202 Operating leases - current Current portion of operating lease liabilities 16,794 23,292 Operating leases Operating lease liabilities 81,340 41,975 Total lease liabilities $ 154,408 $ 108,192 </t>
        </is>
      </c>
    </row>
    <row r="5">
      <c r="A5" s="4" t="inlineStr">
        <is>
          <t>Schedule of Lease Costs and Other Information</t>
        </is>
      </c>
      <c r="B5" s="4" t="inlineStr">
        <is>
          <t>Components of total lease cost were as follows: Years Ended December 31, (in thousands) 2024 2023 Finance lease cost: Amortization of right-of-use assets $ 14,946 $ 11,114 Interest on lease liabilities 3,792 2,480 Operating lease cost 32,809 35,163 Short-term and variable lease cost 13,582 18,845 Sublease income (300) — Total lease cost $ 64,829 $ 67,602 December 31, 2024 2023 Weighted-average remaining lease term (years): Operating lease 12.5 7.1 Finance lease 4.2 4.1 Weighted-average discount rate: Operating lease 7.8 % 6.4 % Finance lease 7.7 % 7.3 % Supplemental cash flow information related to our lease liabilities is as follows: Statement of Cash Flows Classification December 31, (in thousands) 2024 2023 Cash paid for amounts included in measurement of lease liabilities: Operating leases (1) Operating $ 32,155 $ 35,297 Finance leases - interest Operating $ 3,792 $ 2,480 Finance leases - principal Financing $ 13,838 $ 9,982 Supplemental non-cash information on lease liabilities arising from obtaining right-of-use assets: Operating leases Non-cash $ 52,265 $ 4,197 Finance leases Non-cash $ 23,034 $ 31,113 _______________________ (1) Cash required by operating leases is reported net of operating lease expense in the operating section of our consolidated statements of cash flows in accrued expenses and other liabilities.</t>
        </is>
      </c>
    </row>
    <row r="6">
      <c r="A6" s="4" t="inlineStr">
        <is>
          <t>Schedule of Future Minimum Operating Lease Payments</t>
        </is>
      </c>
      <c r="B6" s="4" t="inlineStr">
        <is>
          <t xml:space="preserve">Future minimum payments, as determined in accordance with ASC 842, on our operating and finance leases as of December 31, 2024 are as follows: (in thousands) Operating Finance 2025 $ 23,476 $ 18,099 2026 17,453 15,367 2027 13,625 14,086 2028 9,842 10,324 2029 8,240 4,729 Thereafter 87,179 2,856 Total future minimum lease payments 159,815 65,461 Interest included within lease payments (61,681) (9,187) Total lease liabilities $ 98,134 $ 56,274 </t>
        </is>
      </c>
    </row>
    <row r="7">
      <c r="A7" s="4" t="inlineStr">
        <is>
          <t>Schedule of Future Minimum Financing Lease Payments</t>
        </is>
      </c>
      <c r="B7" s="4" t="inlineStr">
        <is>
          <t xml:space="preserve">Future minimum payments, as determined in accordance with ASC 842, on our operating and finance leases as of December 31, 2024 are as follows: (in thousands) Operating Finance 2025 $ 23,476 $ 18,099 2026 17,453 15,367 2027 13,625 14,086 2028 9,842 10,324 2029 8,240 4,729 Thereafter 87,179 2,856 Total future minimum lease payments 159,815 65,461 Interest included within lease payments (61,681) (9,187) Total lease liabilities $ 98,134 $ 56,274 </t>
        </is>
      </c>
    </row>
    <row r="8">
      <c r="A8" s="4" t="inlineStr">
        <is>
          <t>Schedule of Leased Assets</t>
        </is>
      </c>
      <c r="B8" s="4" t="inlineStr">
        <is>
          <t xml:space="preserve">Property, plant and equipment, net consisted of the following: December 31, (in thousands) 2024 2023 Land and land improvements $ 120,305 $ 126,151 Buildings and improvements 286,593 311,436 Software 66,540 60,945 Machinery, equipment and other 1,131,449 1,056,387 1,604,887 1,554,919 Accumulated depreciation (849,465) (781,367) Property, plant and equipment, net $ 755,422 $ 773,552 (in thousands) Useful life December 31, 2024 Cable equipment 18 months $ 67,945 Downhole equipment 18 months 68,164 Surface equipment 5 years 122,792 Other lease equipment 3 - 5 years 18,459 277,360 Accumulated depreciation (163,531) Leased assets, net $ 113,8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Related Charges</t>
        </is>
      </c>
      <c r="B4" s="4" t="inlineStr">
        <is>
          <t xml:space="preserve">The following table presents the restructuring and other related charges by segment as classified in our consolidated statements of income. Years Ended December 31, (in thousands) 2024 2023 2022 Segment restructuring charges: Production Chemical Technologies $ 6,023 $ 4,662 $ 13,899 Production &amp; Automation Technologies 5,073 770 1,111 Drilling Technologies 234 — — Reservoir Chemical Technologies — 856 47,692 Corporate and other — 6 5,400 Total $ 11,330 $ 6,294 $ 68,102 Statements of Income classification: Cost of goods and services $ 4,998 $ 2,571 $ 47,216 Selling, general and administrative expense 6,332 3,723 20,886 Total $ 11,330 $ 6,294 $ 68,102 The following table details our restructuring accrual activities during the year ended December 31, 2024: (in thousands) Restructuring Accrual Balance December 31, 2023 $ 13,974 Restructuring charges 11,330 Write-offs (3,805) Payments (9,027) December 31, 2024 $ 12,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EQUITY AND CASH INCENTIVE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lating to all stock-based incentive plans was as follows: Years Ended December 31, 2024 2023 2022 Stock-based compensation expense $ 25,770 $ 23,749 $ 20,089 Tax benefit (5,788) (5,310) (4,492) Stock-based compensation expense, net of tax $ 19,982 $ 18,439 $ 15,597 </t>
        </is>
      </c>
    </row>
    <row r="5">
      <c r="A5" s="4" t="inlineStr">
        <is>
          <t>Schedule of Activity Related to SARs Outstanding</t>
        </is>
      </c>
      <c r="B5" s="4" t="inlineStr">
        <is>
          <t xml:space="preserve">A summary of activity relating to SARs outstanding for the year ended December 31, 2024, is as follows: SARs Shares Weighted-Average Exercise Price Weighted-Average Remaining Contractual Term Aggregate Intrinsic Value Outstanding at January 1, 2024 235,125 $ 31.89 Forfeited / expired (19,422) 35.53 Exercised (10,834) 33.22 Outstanding at December 31, 2024 204,869 $ 31.47 1.6 $ 117 Exercisable at December 31, 2024 204,869 $ 31.47 1.6 $ 117 </t>
        </is>
      </c>
    </row>
    <row r="6">
      <c r="A6" s="4" t="inlineStr">
        <is>
          <t>Schedule of Other Information Related to the Exercise of SARs</t>
        </is>
      </c>
      <c r="B6" s="4" t="inlineStr">
        <is>
          <t xml:space="preserve">Other information regarding the exercise of SARs is presented below: (in thousands) 2024 2023 2022 SARs: Fair value of SARs that became exercisable $ — $ — $ — Aggregate intrinsic value of SARs exercised 37 169 634 </t>
        </is>
      </c>
    </row>
    <row r="7">
      <c r="A7" s="4" t="inlineStr">
        <is>
          <t>Schedule of Performance Shares</t>
        </is>
      </c>
      <c r="B7" s="4" t="inlineStr">
        <is>
          <t>A summary of activity for performance share awards under the 2018 Plan for the year ended December 31, 2024, is as follows: Shares Weighted-Average Unvested at January 1, 2024 901,661 $ 26.04 Granted 271,190 32.65 Forfeited (4,310) 28.54 Vested (511,602) 21.99 Performance adjustment (1) 150,319 21.97 Unvested at December 31, 2024 807,258 $ 29.60 ______________________ (1) Represents the additional shares that were issued to participants upon vesting of the awards due to the performance factor being exceeded for the three-year performance period.</t>
        </is>
      </c>
    </row>
    <row r="8">
      <c r="A8" s="4" t="inlineStr">
        <is>
          <t>Schedule of Restricted Stock Unit Activity</t>
        </is>
      </c>
      <c r="B8" s="4" t="inlineStr">
        <is>
          <t>A summary of activity for restricted stock, restricted stock units, directors’ shares and deferred stock units for the year ended December 31, 2024, is as follows: Shares (1) Weighted-Average Unvested at January 1, 2024 1,537,044 $ 24.37 Granted 644,320 30.14 Forfeited (111,281) 26.99 Vested (644,034) 22.78 Unvested at December 31, 2024 1,426,049 $ 27.44 _______________________ (1) Shares unvested on the dates indicated includes deferred stock units recorded for non-employee directors who elected to defer receipt of directors’ shares awarded to a later date; shares granted includes directors’ shares and deferred stock units awarded in the year; and shares vested includes directors’ shares awarded in the year and deferred stock units recorded in previous years that were issued in accordance with a non-employee director’s deferral election.</t>
        </is>
      </c>
    </row>
    <row r="9">
      <c r="A9" s="4" t="inlineStr">
        <is>
          <t>Schedule of Non-Qualified Stock Options</t>
        </is>
      </c>
      <c r="B9" s="4" t="inlineStr">
        <is>
          <t xml:space="preserve">A summary of activity for non-qualified stock options for the year ended December 31, 2024 is as follows: Non-Qualified Stock Options Shares Weighted-Average Exercise Price Weighted-Average Remaining Contractual Term Aggregate Intrinsic Value Outstanding at January 1, 2024 2,728,376 $ 6.41 Granted — — Forfeited / expired — — Exercised (378,195) 6.00 Outstanding at December 31, 2024 2,350,181 $ 6.47 2.4 $ 48,373 Exercisable at December 31, 2024 2,350,181 $ 6.47 2.4 $ 48,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 Basic and Diluted</t>
        </is>
      </c>
      <c r="B4" s="4" t="inlineStr">
        <is>
          <t xml:space="preserve">A reconciliation of the number of shares used for the basic and diluted earnings per share calculation was as follows: Years Ended December 31, (in thousands, except per share data) 2024 2023 2022 Net income attributable to ChampionX $ 320,266 $ 314,238 $ 154,969 Weighted-average number of shares outstanding 190,578 196,083 201,740 Dilutive effect of stock-based compensation 3,065 3,823 5,519 Total shares and dilutive securities 193,643 199,906 207,259 Basic earnings per share attributable to ChampionX $ 1.68 $ 1.60 $ 0.77 Diluted earnings per share attributable to ChampionX $ 1.65 $ 1.57 $ 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Measurement Level December 31, (in thousands) 2024 2023 Assets Foreign currency forward contracts Level 2 $ 10,078 $ 6,231 Interest rate swaps Level 2 4,199 5,599 Total $ 14,277 $ 11,830 Liabilities Foreign currency forward contracts Level 2 $ 13,430 $ 5,354 Interest rate swaps Level 2 13 — Total $ 13,443 $ 5,354 </t>
        </is>
      </c>
    </row>
    <row r="5">
      <c r="A5" s="4" t="inlineStr">
        <is>
          <t>Schedule of Fair Value of Long-Term Debt</t>
        </is>
      </c>
      <c r="B5" s="4" t="inlineStr">
        <is>
          <t xml:space="preserve">The carrying amount and the estimated fair value of long-term debt, including current maturities, held by the Company were: December 31, 2024 December 31, 2023 (in thousands) Carrying Amount Fair Value Carrying Amount Fair Value 2022 Revolving Credit Facility $ — $ — $ — $ — 2022 Term Loan Facility $ 612,559 $ 613,324 $ 618,762 $ 623,4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7681</v>
      </c>
      <c r="C3" s="5" t="n">
        <v>288557</v>
      </c>
    </row>
    <row r="4">
      <c r="A4" s="4" t="inlineStr">
        <is>
          <t>Receivables, net of allowances of $5,118 in 2024 and $5,734 in 2023</t>
        </is>
      </c>
      <c r="B4" s="7" t="n">
        <v>466782</v>
      </c>
      <c r="C4" s="7" t="n">
        <v>534534</v>
      </c>
    </row>
    <row r="5">
      <c r="A5" s="4" t="inlineStr">
        <is>
          <t>Inventories, net</t>
        </is>
      </c>
      <c r="B5" s="7" t="n">
        <v>496831</v>
      </c>
      <c r="C5" s="7" t="n">
        <v>521549</v>
      </c>
    </row>
    <row r="6">
      <c r="A6" s="4" t="inlineStr">
        <is>
          <t>Prepaid expenses and other current assets</t>
        </is>
      </c>
      <c r="B6" s="7" t="n">
        <v>92603</v>
      </c>
      <c r="C6" s="7" t="n">
        <v>80777</v>
      </c>
    </row>
    <row r="7">
      <c r="A7" s="4" t="inlineStr">
        <is>
          <t>Total current assets</t>
        </is>
      </c>
      <c r="B7" s="7" t="n">
        <v>1563897</v>
      </c>
      <c r="C7" s="7" t="n">
        <v>1425417</v>
      </c>
    </row>
    <row r="8">
      <c r="A8" s="4" t="inlineStr">
        <is>
          <t>Property, plant and equipment, net of accumulated depreciation of $849,465 in 2024 and $781,367 in 2023</t>
        </is>
      </c>
      <c r="B8" s="7" t="n">
        <v>755422</v>
      </c>
      <c r="C8" s="7" t="n">
        <v>773552</v>
      </c>
    </row>
    <row r="9">
      <c r="A9" s="4" t="inlineStr">
        <is>
          <t>Goodwill</t>
        </is>
      </c>
      <c r="B9" s="7" t="n">
        <v>718944</v>
      </c>
      <c r="C9" s="7" t="n">
        <v>669064</v>
      </c>
    </row>
    <row r="10">
      <c r="A10" s="4" t="inlineStr">
        <is>
          <t>Intangible assets, net</t>
        </is>
      </c>
      <c r="B10" s="7" t="n">
        <v>258614</v>
      </c>
      <c r="C10" s="7" t="n">
        <v>243553</v>
      </c>
    </row>
    <row r="11">
      <c r="A11" s="4" t="inlineStr">
        <is>
          <t>Operating lease right-of-use assets</t>
        </is>
      </c>
      <c r="B11" s="7" t="n">
        <v>100427</v>
      </c>
      <c r="C11" s="7" t="n">
        <v>69561</v>
      </c>
    </row>
    <row r="12">
      <c r="A12" s="4" t="inlineStr">
        <is>
          <t>Other non-current assets</t>
        </is>
      </c>
      <c r="B12" s="7" t="n">
        <v>72948</v>
      </c>
      <c r="C12" s="7" t="n">
        <v>60555</v>
      </c>
    </row>
    <row r="13">
      <c r="A13" s="4" t="inlineStr">
        <is>
          <t>Total assets</t>
        </is>
      </c>
      <c r="B13" s="7" t="n">
        <v>3470252</v>
      </c>
      <c r="C13" s="7" t="n">
        <v>3241702</v>
      </c>
    </row>
    <row r="14">
      <c r="A14" s="3" t="inlineStr">
        <is>
          <t>Current Liabilities:</t>
        </is>
      </c>
      <c r="B14" s="4" t="inlineStr">
        <is>
          <t xml:space="preserve"> </t>
        </is>
      </c>
      <c r="C14" s="4" t="inlineStr">
        <is>
          <t xml:space="preserve"> </t>
        </is>
      </c>
    </row>
    <row r="15">
      <c r="A15" s="4" t="inlineStr">
        <is>
          <t>Current portion of long-term debt</t>
        </is>
      </c>
      <c r="B15" s="7" t="n">
        <v>6203</v>
      </c>
      <c r="C15" s="7" t="n">
        <v>6203</v>
      </c>
    </row>
    <row r="16">
      <c r="A16" s="4" t="inlineStr">
        <is>
          <t>Accounts payable</t>
        </is>
      </c>
      <c r="B16" s="7" t="n">
        <v>455531</v>
      </c>
      <c r="C16" s="7" t="n">
        <v>451680</v>
      </c>
    </row>
    <row r="17">
      <c r="A17" s="4" t="inlineStr">
        <is>
          <t>Accrued compensation and employee benefits</t>
        </is>
      </c>
      <c r="B17" s="7" t="n">
        <v>113907</v>
      </c>
      <c r="C17" s="7" t="n">
        <v>109626</v>
      </c>
    </row>
    <row r="18">
      <c r="A18" s="4" t="inlineStr">
        <is>
          <t>Current portion of operating lease liabilities</t>
        </is>
      </c>
      <c r="B18" s="7" t="n">
        <v>16794</v>
      </c>
      <c r="C18" s="7" t="n">
        <v>23292</v>
      </c>
    </row>
    <row r="19">
      <c r="A19" s="4" t="inlineStr">
        <is>
          <t>Accrued distributor fees</t>
        </is>
      </c>
      <c r="B19" s="7" t="n">
        <v>0</v>
      </c>
      <c r="C19" s="7" t="n">
        <v>56443</v>
      </c>
    </row>
    <row r="20">
      <c r="A20" s="4" t="inlineStr">
        <is>
          <t>Accrued expenses and other current liabilities</t>
        </is>
      </c>
      <c r="B20" s="7" t="n">
        <v>193437</v>
      </c>
      <c r="C20" s="7" t="n">
        <v>135505</v>
      </c>
    </row>
    <row r="21">
      <c r="A21" s="4" t="inlineStr">
        <is>
          <t>Total current liabilities</t>
        </is>
      </c>
      <c r="B21" s="7" t="n">
        <v>785872</v>
      </c>
      <c r="C21" s="7" t="n">
        <v>782749</v>
      </c>
    </row>
    <row r="22">
      <c r="A22" s="4" t="inlineStr">
        <is>
          <t>Long-term debt</t>
        </is>
      </c>
      <c r="B22" s="7" t="n">
        <v>591453</v>
      </c>
      <c r="C22" s="7" t="n">
        <v>594283</v>
      </c>
    </row>
    <row r="23">
      <c r="A23" s="4" t="inlineStr">
        <is>
          <t>Deferred income taxes</t>
        </is>
      </c>
      <c r="B23" s="7" t="n">
        <v>62373</v>
      </c>
      <c r="C23" s="7" t="n">
        <v>71497</v>
      </c>
    </row>
    <row r="24">
      <c r="A24" s="4" t="inlineStr">
        <is>
          <t>Operating lease liabilities</t>
        </is>
      </c>
      <c r="B24" s="7" t="n">
        <v>81340</v>
      </c>
      <c r="C24" s="7" t="n">
        <v>41975</v>
      </c>
    </row>
    <row r="25">
      <c r="A25" s="4" t="inlineStr">
        <is>
          <t>Other long-term liabilities</t>
        </is>
      </c>
      <c r="B25" s="7" t="n">
        <v>118036</v>
      </c>
      <c r="C25" s="7" t="n">
        <v>90167</v>
      </c>
    </row>
    <row r="26">
      <c r="A26" s="4" t="inlineStr">
        <is>
          <t>Total liabilities</t>
        </is>
      </c>
      <c r="B26" s="7" t="n">
        <v>1639074</v>
      </c>
      <c r="C26" s="7" t="n">
        <v>1580671</v>
      </c>
    </row>
    <row r="27">
      <c r="A27" s="3" t="inlineStr">
        <is>
          <t>Stockholders’ equity:</t>
        </is>
      </c>
      <c r="B27" s="4" t="inlineStr">
        <is>
          <t xml:space="preserve"> </t>
        </is>
      </c>
      <c r="C27" s="4" t="inlineStr">
        <is>
          <t xml:space="preserve"> </t>
        </is>
      </c>
    </row>
    <row r="28">
      <c r="A28" s="4" t="inlineStr">
        <is>
          <t>Common stock (2.5 billion shares authorized, $0.01 par value) 190.7 million shares and 191.3 million shares issued and outstanding at December 31, 2024 and 2023, respectively</t>
        </is>
      </c>
      <c r="B28" s="7" t="n">
        <v>1907</v>
      </c>
      <c r="C28" s="7" t="n">
        <v>1913</v>
      </c>
    </row>
    <row r="29">
      <c r="A29" s="4" t="inlineStr">
        <is>
          <t>Capital in excess of par value of common stock</t>
        </is>
      </c>
      <c r="B29" s="7" t="n">
        <v>2164098</v>
      </c>
      <c r="C29" s="7" t="n">
        <v>2166911</v>
      </c>
    </row>
    <row r="30">
      <c r="A30" s="4" t="inlineStr">
        <is>
          <t>Accumulated deficit</t>
        </is>
      </c>
      <c r="B30" s="7" t="n">
        <v>-239048</v>
      </c>
      <c r="C30" s="7" t="n">
        <v>-455676</v>
      </c>
    </row>
    <row r="31">
      <c r="A31" s="4" t="inlineStr">
        <is>
          <t>Accumulated other comprehensive loss</t>
        </is>
      </c>
      <c r="B31" s="7" t="n">
        <v>-80520</v>
      </c>
      <c r="C31" s="7" t="n">
        <v>-36526</v>
      </c>
    </row>
    <row r="32">
      <c r="A32" s="4" t="inlineStr">
        <is>
          <t>ChampionX stockholders’ equity</t>
        </is>
      </c>
      <c r="B32" s="7" t="n">
        <v>1846437</v>
      </c>
      <c r="C32" s="7" t="n">
        <v>1676622</v>
      </c>
    </row>
    <row r="33">
      <c r="A33" s="4" t="inlineStr">
        <is>
          <t>Noncontrolling interest</t>
        </is>
      </c>
      <c r="B33" s="7" t="n">
        <v>-15259</v>
      </c>
      <c r="C33" s="7" t="n">
        <v>-15591</v>
      </c>
    </row>
    <row r="34">
      <c r="A34" s="4" t="inlineStr">
        <is>
          <t>Total equity</t>
        </is>
      </c>
      <c r="B34" s="7" t="n">
        <v>1831178</v>
      </c>
      <c r="C34" s="7" t="n">
        <v>1661031</v>
      </c>
    </row>
    <row r="35">
      <c r="A35" s="4" t="inlineStr">
        <is>
          <t>Total liabilities and equity</t>
        </is>
      </c>
      <c r="B35" s="5" t="n">
        <v>3470252</v>
      </c>
      <c r="C35" s="5" t="n">
        <v>3241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solidated balance sheet. Derivative Assets Derivative Liabilities December 31, December 31, (in thousands) 2024 2023 2024 2023 Prepaid expenses and other current assets $ 12,455 $ 11,004 $ — $ — Other non-current assets 1,822 826 — — Accrued expenses and other current liabilities — — 13,443 5,354 Other long-term liabilities — — — — $ 14,277 $ 11,830 $ 13,443 $ 5,354 The following table summarizes the notional values of the Company’s outstanding derivatives: December 31, (in thousands) 2024 2023 Notional value of foreign currency forward contracts and interest rate swaps $ 941,784 $ 892,711 </t>
        </is>
      </c>
    </row>
    <row r="5">
      <c r="A5" s="4" t="inlineStr">
        <is>
          <t>Schedule of Loss on Derivative Instruments</t>
        </is>
      </c>
      <c r="B5" s="4" t="inlineStr">
        <is>
          <t xml:space="preserve">The loss (gain) on all derivative instruments recognized is summarized below: Years Ended December 31, (in thousands) 2024 2023 2022 Loss (gain) reclassified from AOCI to income on cash flow hedges: Cost of goods and services $ (1,023) $ (2,571) $ (1,665) Interest expense (6,399) (5,034) 549 Loss on derivatives not designated as hedging instruments: Foreign currency transaction losses, net 5,058 1,195 7,147 Total loss (gain) on derivative instruments $ (2,364) $ (6,410) $ 6,0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Loss) Before Income Taxes</t>
        </is>
      </c>
      <c r="B4" s="4" t="inlineStr">
        <is>
          <t xml:space="preserve">Domestic and foreign components of income before income taxes were as follows: Years Ended December 31, (in thousands) 2024 2023 2022 Domestic $ 243,620 $ 304,725 $ 58,141 Foreign 199,255 119,099 138,665 Income before income taxes $ 442,875 $ 423,824 $ 196,806 </t>
        </is>
      </c>
    </row>
    <row r="5">
      <c r="A5" s="4" t="inlineStr">
        <is>
          <t>Schedule of Provision For (Benefit From) Income Tax</t>
        </is>
      </c>
      <c r="B5" s="4" t="inlineStr">
        <is>
          <t xml:space="preserve">The provision for (benefit from) income taxes consisted of: Years Ended December 31, (in thousands) 2024 2023 2022 Current: U.S. federal $ 76,037 $ 74,022 $ 49,997 State and local 8,534 9,234 11,147 Foreign 54,048 44,121 24,381 Total current 138,619 127,377 85,525 Deferred: U.S. federal (22,880) (17,219) (35,207) State and local (1,020) (3,198) (4,900) Foreign 1,027 (1,855) (5,175) Total deferred (22,873) (22,272) (45,282) Provision for income taxes $ 115,746 $ 105,105 $ 40,243 </t>
        </is>
      </c>
    </row>
    <row r="6">
      <c r="A6" s="4" t="inlineStr">
        <is>
          <t>Schedule of Effective Income Tax Rate Reconciliation</t>
        </is>
      </c>
      <c r="B6" s="4" t="inlineStr">
        <is>
          <t>The effective income tax rate was different from the statutory U.S. federal income tax rate due to the following: Years Ended December 31, 2024 2023 2022 Statutory U.S. federal income tax rate 21.0 % 21.0 % 21.0 % Net difference resulting from: State and local taxes, net of federal income tax benefit 0.9 1.1 0.6 Foreign withholding tax 4.2 4.0 5.7 Foreign derived intangible income (1.0) (1.9) (1.0) Foreign operations tax effect (1.4) 2.1 2.8 Research and experimentation tax credits (1.3) (1.3) (1.5) Foreign tax credit (1.2) (3.9) (4.5) Nondeductible expenses — 0.2 0.5 Branch income 1.5 1.2 3.5 Tax return to accrual adjustments (0.3) (1.6) (2.1) State deferred taxes 0.2 (0.2) (1.0) Goodwill impairment — — 1.8 Foreign inclusions (including global intangible low-taxed income) 0.5 4.3 3.5 Change in valuation allowance 2.8 0.8 (7.3) Stock compensation (1.9) (2.1) (3.6) Nondeductible officer compensation 0.9 0.7 0.8 Other 1.2 0.4 1.2 Effective income tax rate 26.1 % 24.8 % 20.4 %</t>
        </is>
      </c>
    </row>
    <row r="7">
      <c r="A7" s="4" t="inlineStr">
        <is>
          <t>Schedule of Significant Components Of Deferred Tax Assets And Liabilities</t>
        </is>
      </c>
      <c r="B7" s="4" t="inlineStr">
        <is>
          <t>Significant components of deferred tax assets and liabilities were as follows: December 31, (in thousands) 2024 2023 Deferred tax assets attributable to: Accrued compensation $ 13,654 $ 10,558 Accrued expenses 9,118 6,565 Inventories 3,146 4,674 Net operating loss and other carryforwards 37,928 31,355 Accounts receivable 13,646 13,401 Lease liability 14,404 7,198 Research and Development 41,202 31,324 Other assets 7,167 1,258 Deferred tax assets 140,265 106,333 Valuation allowance (45,992) (33,031) Deferred tax assets, net of valuation allowance $ 94,273 $ 73,302 Deferred tax liabilities attributable to: Inventories $ (1,142) $ (3,462) Intangible assets, including goodwill (51,318) (38,651) Property, plant and equipment (56,072) (65,559) Foreign withholding taxes (19,650) (15,934) Lease asset (15,308) (7,012) Investment in subsidiary (2,724) (1,950) Long-term liabilities (2,653) (3,128) Deferred tax liabilities (148,867) (135,696) Net deferred tax liabilities $ (54,594) $ (62,394) Classified as follows in the consolidated balance sheets: Other non-current assets 7,779 9,103 Deferred income taxes (62,373) (71,497) Net deferred tax liabilities $ (54,594) $ (62,3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Y CHAIN FINANCE (Tables)</t>
        </is>
      </c>
      <c r="B1" s="2" t="inlineStr">
        <is>
          <t>12 Months Ended</t>
        </is>
      </c>
    </row>
    <row r="2">
      <c r="B2" s="2" t="inlineStr">
        <is>
          <t>Dec. 31, 2024</t>
        </is>
      </c>
    </row>
    <row r="3">
      <c r="A3" s="3" t="inlineStr">
        <is>
          <t>Debt Disclosure [Abstract]</t>
        </is>
      </c>
      <c r="B3" s="4" t="inlineStr">
        <is>
          <t xml:space="preserve"> </t>
        </is>
      </c>
    </row>
    <row r="4">
      <c r="A4" s="4" t="inlineStr">
        <is>
          <t>Schedule of Supply Chain Finance Payables</t>
        </is>
      </c>
      <c r="B4" s="4" t="inlineStr">
        <is>
          <t xml:space="preserve">(in thousands) Supply Chain Finance Payables Outstanding December 31, 2023 $ 30,783 Purchases 186,479 Payments (186,390) Other, including foreign currency translation (288) December 31, 2024 $ 30,5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and Non-cash Supplemental Information</t>
        </is>
      </c>
      <c r="B4" s="4" t="inlineStr">
        <is>
          <t>Cash payments for income taxes and cash payments for interest incurred related to our debt are as follows: Years Ended December 31, (in thousands) 2024 2023 2022 Cash information: Cash paid for income taxes $ 78,163 $ 116,677 $ 127,271 Cash paid for interest $ 52,118 $ 57,267 $ 46,781 Net increase (decrease) in accounts payable for capital expenditures $ (7,795) $ 4,321 $ (6,803)</t>
        </is>
      </c>
    </row>
    <row r="5">
      <c r="A5" s="4" t="inlineStr">
        <is>
          <t>Schedule of Supplemental Cash Flow Information Related to Leases</t>
        </is>
      </c>
      <c r="B5" s="4" t="inlineStr">
        <is>
          <t>Components of total lease cost were as follows: Years Ended December 31, (in thousands) 2024 2023 Finance lease cost: Amortization of right-of-use assets $ 14,946 $ 11,114 Interest on lease liabilities 3,792 2,480 Operating lease cost 32,809 35,163 Short-term and variable lease cost 13,582 18,845 Sublease income (300) — Total lease cost $ 64,829 $ 67,602 December 31, 2024 2023 Weighted-average remaining lease term (years): Operating lease 12.5 7.1 Finance lease 4.2 4.1 Weighted-average discount rate: Operating lease 7.8 % 6.4 % Finance lease 7.7 % 7.3 % Supplemental cash flow information related to our lease liabilities is as follows: Statement of Cash Flows Classification December 31, (in thousands) 2024 2023 Cash paid for amounts included in measurement of lease liabilities: Operating leases (1) Operating $ 32,155 $ 35,297 Finance leases - interest Operating $ 3,792 $ 2,480 Finance leases - principal Financing $ 13,838 $ 9,982 Supplemental non-cash information on lease liabilities arising from obtaining right-of-use assets: Operating leases Non-cash $ 52,265 $ 4,197 Finance leases Non-cash $ 23,034 $ 31,113 _______________________ (1) Cash required by operating leases is reported net of operating lease expense in the operating section of our consolidated statements of cash flows in accrued expenses and other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31605</v>
      </c>
      <c r="C3" s="5" t="n">
        <v>137402</v>
      </c>
    </row>
    <row r="4">
      <c r="A4" s="4" t="inlineStr">
        <is>
          <t>Work in progress</t>
        </is>
      </c>
      <c r="B4" s="7" t="n">
        <v>24431</v>
      </c>
      <c r="C4" s="7" t="n">
        <v>16915</v>
      </c>
    </row>
    <row r="5">
      <c r="A5" s="4" t="inlineStr">
        <is>
          <t>Finished goods</t>
        </is>
      </c>
      <c r="B5" s="7" t="n">
        <v>420282</v>
      </c>
      <c r="C5" s="7" t="n">
        <v>445437</v>
      </c>
    </row>
    <row r="6">
      <c r="A6" s="4" t="inlineStr">
        <is>
          <t>Inventory, gross</t>
        </is>
      </c>
      <c r="B6" s="7" t="n">
        <v>576318</v>
      </c>
      <c r="C6" s="7" t="n">
        <v>599754</v>
      </c>
    </row>
    <row r="7">
      <c r="A7" s="4" t="inlineStr">
        <is>
          <t>Inventory reserve</t>
        </is>
      </c>
      <c r="B7" s="7" t="n">
        <v>-27997</v>
      </c>
      <c r="C7" s="7" t="n">
        <v>-29081</v>
      </c>
    </row>
    <row r="8">
      <c r="A8" s="4" t="inlineStr">
        <is>
          <t>LIFO Adjustments</t>
        </is>
      </c>
      <c r="B8" s="7" t="n">
        <v>-51490</v>
      </c>
      <c r="C8" s="7" t="n">
        <v>-49124</v>
      </c>
    </row>
    <row r="9">
      <c r="A9" s="4" t="inlineStr">
        <is>
          <t>Inventories, net</t>
        </is>
      </c>
      <c r="B9" s="5" t="n">
        <v>496831</v>
      </c>
      <c r="C9" s="5" t="n">
        <v>521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39" customWidth="1" min="3" max="3"/>
    <col width="33" customWidth="1" min="4" max="4"/>
    <col width="22" customWidth="1" min="5" max="5"/>
    <col width="22" customWidth="1" min="6" max="6"/>
  </cols>
  <sheetData>
    <row r="1">
      <c r="A1" s="1" t="inlineStr">
        <is>
          <t>BASIS OF PRESENTATION AND SUMMARY OF SIGNIFICANT ACCOUNTING POLICIES - Narrative (Details) $ / shares in Units, $ in Thousands</t>
        </is>
      </c>
      <c r="C1" s="2" t="inlineStr">
        <is>
          <t>12 Months Ended</t>
        </is>
      </c>
    </row>
    <row r="2">
      <c r="B2" s="2" t="inlineStr">
        <is>
          <t>Apr. 02, 2024 $ / shares shares</t>
        </is>
      </c>
      <c r="C2" s="2" t="inlineStr">
        <is>
          <t>Dec. 31, 2024 USD ($) asset $ / shares</t>
        </is>
      </c>
      <c r="D2" s="2" t="inlineStr">
        <is>
          <t>Dec. 31, 2023 USD ($) $ / shares</t>
        </is>
      </c>
      <c r="E2" s="2" t="inlineStr">
        <is>
          <t>Dec. 31, 2022 USD ($)</t>
        </is>
      </c>
      <c r="F2" s="2" t="inlineStr">
        <is>
          <t>Apr. 03,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8" t="n">
        <v>0.01</v>
      </c>
      <c r="D4" s="8" t="n">
        <v>0.01</v>
      </c>
      <c r="E4" s="4" t="inlineStr">
        <is>
          <t xml:space="preserve"> </t>
        </is>
      </c>
      <c r="F4" s="4" t="inlineStr">
        <is>
          <t xml:space="preserve"> </t>
        </is>
      </c>
    </row>
    <row r="5">
      <c r="A5" s="4" t="inlineStr">
        <is>
          <t>Percentage of LIFO inventory</t>
        </is>
      </c>
      <c r="B5" s="4" t="inlineStr">
        <is>
          <t xml:space="preserve"> </t>
        </is>
      </c>
      <c r="C5" s="10" t="n">
        <v>0.28</v>
      </c>
      <c r="D5" s="10" t="n">
        <v>0.28</v>
      </c>
      <c r="E5" s="4" t="inlineStr">
        <is>
          <t xml:space="preserve"> </t>
        </is>
      </c>
      <c r="F5" s="4" t="inlineStr">
        <is>
          <t xml:space="preserve"> </t>
        </is>
      </c>
    </row>
    <row r="6">
      <c r="A6" s="4" t="inlineStr">
        <is>
          <t>Number of indefinite-lived intangible assets | asset</t>
        </is>
      </c>
      <c r="B6" s="4" t="inlineStr">
        <is>
          <t xml:space="preserve"> </t>
        </is>
      </c>
      <c r="C6" s="7" t="n">
        <v>2</v>
      </c>
      <c r="D6" s="4" t="inlineStr">
        <is>
          <t xml:space="preserve"> </t>
        </is>
      </c>
      <c r="E6" s="4" t="inlineStr">
        <is>
          <t xml:space="preserve"> </t>
        </is>
      </c>
      <c r="F6" s="4" t="inlineStr">
        <is>
          <t xml:space="preserve"> </t>
        </is>
      </c>
    </row>
    <row r="7">
      <c r="A7" s="4" t="inlineStr">
        <is>
          <t>Research and development expense</t>
        </is>
      </c>
      <c r="B7" s="4" t="inlineStr">
        <is>
          <t xml:space="preserve"> </t>
        </is>
      </c>
      <c r="C7" s="5" t="n">
        <v>56300</v>
      </c>
      <c r="D7" s="5" t="n">
        <v>53300</v>
      </c>
      <c r="E7" s="5" t="n">
        <v>45100</v>
      </c>
      <c r="F7" s="4" t="inlineStr">
        <is>
          <t xml:space="preserve"> </t>
        </is>
      </c>
    </row>
    <row r="8">
      <c r="A8" s="4" t="inlineStr">
        <is>
          <t>Accrued foreign withholding taxes on undistributed foreign earnings</t>
        </is>
      </c>
      <c r="B8" s="4" t="inlineStr">
        <is>
          <t xml:space="preserve"> </t>
        </is>
      </c>
      <c r="C8" s="5" t="n">
        <v>19650</v>
      </c>
      <c r="D8" s="5" t="n">
        <v>15934</v>
      </c>
      <c r="E8" s="4" t="inlineStr">
        <is>
          <t xml:space="preserve"> </t>
        </is>
      </c>
      <c r="F8" s="4" t="inlineStr">
        <is>
          <t xml:space="preserve"> </t>
        </is>
      </c>
    </row>
    <row r="9">
      <c r="A9" s="4" t="inlineStr">
        <is>
          <t>Minimum |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 of acquired intangibles (in years)</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Maximum |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acquired intangibles (in years)</t>
        </is>
      </c>
      <c r="B14" s="4" t="inlineStr">
        <is>
          <t xml:space="preserve"> </t>
        </is>
      </c>
      <c r="C14" s="4" t="inlineStr">
        <is>
          <t>15 years</t>
        </is>
      </c>
      <c r="D14" s="4" t="inlineStr">
        <is>
          <t xml:space="preserve"> </t>
        </is>
      </c>
      <c r="E14" s="4" t="inlineStr">
        <is>
          <t xml:space="preserve"> </t>
        </is>
      </c>
      <c r="F14" s="4" t="inlineStr">
        <is>
          <t xml:space="preserve"> </t>
        </is>
      </c>
    </row>
    <row r="15">
      <c r="A15" s="4" t="inlineStr">
        <is>
          <t>Buildings and leasehold improv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property, plant and equipment (in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Buildings and leasehold improvemen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property, plant and equipment (in years)</t>
        </is>
      </c>
      <c r="B20" s="4" t="inlineStr">
        <is>
          <t xml:space="preserve"> </t>
        </is>
      </c>
      <c r="C20" s="4" t="inlineStr">
        <is>
          <t>40 years</t>
        </is>
      </c>
      <c r="D20" s="4" t="inlineStr">
        <is>
          <t xml:space="preserve"> </t>
        </is>
      </c>
      <c r="E20" s="4" t="inlineStr">
        <is>
          <t xml:space="preserve"> </t>
        </is>
      </c>
      <c r="F20" s="4" t="inlineStr">
        <is>
          <t xml:space="preserve"> </t>
        </is>
      </c>
    </row>
    <row r="21">
      <c r="A21" s="4" t="inlineStr">
        <is>
          <t>Machinery, equipment and oth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of property, plant and equipment (in years)</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Machinery, equipment and oth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property, plant and equipment (in years)</t>
        </is>
      </c>
      <c r="B26" s="4" t="inlineStr">
        <is>
          <t xml:space="preserve"> </t>
        </is>
      </c>
      <c r="C26" s="4" t="inlineStr">
        <is>
          <t>20 years</t>
        </is>
      </c>
      <c r="D26" s="4" t="inlineStr">
        <is>
          <t xml:space="preserve"> </t>
        </is>
      </c>
      <c r="E26" s="4" t="inlineStr">
        <is>
          <t xml:space="preserve"> </t>
        </is>
      </c>
      <c r="F26" s="4" t="inlineStr">
        <is>
          <t xml:space="preserve"> </t>
        </is>
      </c>
    </row>
    <row r="27">
      <c r="A27" s="4" t="inlineStr">
        <is>
          <t>Softwar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property, plant and equipment (in years)</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Softwar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of property, plant and equipment (in years)</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Merger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 | $ / shares</t>
        </is>
      </c>
      <c r="B35" s="5" t="n">
        <v>10000</v>
      </c>
      <c r="C35" s="4" t="inlineStr">
        <is>
          <t xml:space="preserve"> </t>
        </is>
      </c>
      <c r="D35" s="4" t="inlineStr">
        <is>
          <t xml:space="preserve"> </t>
        </is>
      </c>
      <c r="E35" s="4" t="inlineStr">
        <is>
          <t xml:space="preserve"> </t>
        </is>
      </c>
      <c r="F35" s="4" t="inlineStr">
        <is>
          <t xml:space="preserve"> </t>
        </is>
      </c>
    </row>
    <row r="36">
      <c r="A36" s="4" t="inlineStr">
        <is>
          <t>Business combination, consideration transferred, equity interests issued and issuable, conversion ratio (in shares) | shares</t>
        </is>
      </c>
      <c r="B36" s="7" t="n">
        <v>735000</v>
      </c>
      <c r="C36" s="4" t="inlineStr">
        <is>
          <t xml:space="preserve"> </t>
        </is>
      </c>
      <c r="D36" s="4" t="inlineStr">
        <is>
          <t xml:space="preserve"> </t>
        </is>
      </c>
      <c r="E36" s="4" t="inlineStr">
        <is>
          <t xml:space="preserve"> </t>
        </is>
      </c>
      <c r="F36" s="4" t="inlineStr">
        <is>
          <t xml:space="preserve"> </t>
        </is>
      </c>
    </row>
    <row r="37">
      <c r="A37" s="4" t="inlineStr">
        <is>
          <t>Acquisition related costs</t>
        </is>
      </c>
      <c r="B37" s="4" t="inlineStr">
        <is>
          <t xml:space="preserve"> </t>
        </is>
      </c>
      <c r="C37" s="5" t="n">
        <v>37800</v>
      </c>
      <c r="D37" s="4" t="inlineStr">
        <is>
          <t xml:space="preserve"> </t>
        </is>
      </c>
      <c r="E37" s="4" t="inlineStr">
        <is>
          <t xml:space="preserve"> </t>
        </is>
      </c>
      <c r="F37" s="4" t="inlineStr">
        <is>
          <t xml:space="preserve"> </t>
        </is>
      </c>
    </row>
    <row r="38">
      <c r="A38" s="4" t="inlineStr">
        <is>
          <t>Merger Agreement | Schlumberger Limi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in dollars per share) | $ / shares</t>
        </is>
      </c>
      <c r="B40" s="5" t="n">
        <v>10000</v>
      </c>
      <c r="C40" s="4" t="inlineStr">
        <is>
          <t xml:space="preserve"> </t>
        </is>
      </c>
      <c r="D40" s="4" t="inlineStr">
        <is>
          <t xml:space="preserve"> </t>
        </is>
      </c>
      <c r="E40" s="4" t="inlineStr">
        <is>
          <t xml:space="preserve"> </t>
        </is>
      </c>
      <c r="F40" s="4" t="inlineStr">
        <is>
          <t xml:space="preserve"> </t>
        </is>
      </c>
    </row>
    <row r="41">
      <c r="A41" s="4" t="inlineStr">
        <is>
          <t>Business combination, possible termination fee</t>
        </is>
      </c>
      <c r="B41" s="4" t="inlineStr">
        <is>
          <t xml:space="preserve"> </t>
        </is>
      </c>
      <c r="C41" s="4" t="inlineStr">
        <is>
          <t xml:space="preserve"> </t>
        </is>
      </c>
      <c r="D41" s="4" t="inlineStr">
        <is>
          <t xml:space="preserve"> </t>
        </is>
      </c>
      <c r="E41" s="4" t="inlineStr">
        <is>
          <t xml:space="preserve"> </t>
        </is>
      </c>
      <c r="F41" s="5" t="n">
        <v>3266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 and Segment Operating Profi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3633983</v>
      </c>
      <c r="C4" s="5" t="n">
        <v>3758285</v>
      </c>
      <c r="D4" s="5" t="n">
        <v>3805948</v>
      </c>
    </row>
    <row r="5">
      <c r="A5" s="4" t="inlineStr">
        <is>
          <t>Cost of goods and services</t>
        </is>
      </c>
      <c r="B5" s="7" t="n">
        <v>2445281</v>
      </c>
      <c r="C5" s="7" t="n">
        <v>2618646</v>
      </c>
      <c r="D5" s="7" t="n">
        <v>2907284</v>
      </c>
    </row>
    <row r="6">
      <c r="A6" s="4" t="inlineStr">
        <is>
          <t>Selling, general and administrative expense</t>
        </is>
      </c>
      <c r="B6" s="7" t="n">
        <v>720632</v>
      </c>
      <c r="C6" s="7" t="n">
        <v>633032</v>
      </c>
      <c r="D6" s="7" t="n">
        <v>592282</v>
      </c>
    </row>
    <row r="7">
      <c r="A7" s="4" t="inlineStr">
        <is>
          <t>Other segment items</t>
        </is>
      </c>
      <c r="B7" s="7" t="n">
        <v>-30673</v>
      </c>
      <c r="C7" s="7" t="n">
        <v>28221</v>
      </c>
      <c r="D7" s="7" t="n">
        <v>64372</v>
      </c>
    </row>
    <row r="8">
      <c r="A8" s="4" t="inlineStr">
        <is>
          <t>Segment operating profit</t>
        </is>
      </c>
      <c r="B8" s="7" t="n">
        <v>498743</v>
      </c>
      <c r="C8" s="7" t="n">
        <v>478386</v>
      </c>
      <c r="D8" s="7" t="n">
        <v>242010</v>
      </c>
    </row>
    <row r="9">
      <c r="A9" s="4" t="inlineStr">
        <is>
          <t>Interest expense, net</t>
        </is>
      </c>
      <c r="B9" s="7" t="n">
        <v>55868</v>
      </c>
      <c r="C9" s="7" t="n">
        <v>54562</v>
      </c>
      <c r="D9" s="7" t="n">
        <v>45204</v>
      </c>
    </row>
    <row r="10">
      <c r="A10" s="4" t="inlineStr">
        <is>
          <t>Income before income taxes</t>
        </is>
      </c>
      <c r="B10" s="7" t="n">
        <v>442875</v>
      </c>
      <c r="C10" s="7" t="n">
        <v>423824</v>
      </c>
      <c r="D10" s="7" t="n">
        <v>19680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revenue</t>
        </is>
      </c>
      <c r="B13" s="7" t="n">
        <v>3637379</v>
      </c>
      <c r="C13" s="7" t="n">
        <v>3719398</v>
      </c>
      <c r="D13" s="7" t="n">
        <v>3676848</v>
      </c>
    </row>
    <row r="14">
      <c r="A14" s="4" t="inlineStr">
        <is>
          <t>Cost of goods and services</t>
        </is>
      </c>
      <c r="B14" s="7" t="n">
        <v>2445187</v>
      </c>
      <c r="C14" s="7" t="n">
        <v>2577198</v>
      </c>
      <c r="D14" s="7" t="n">
        <v>2770901</v>
      </c>
    </row>
    <row r="15">
      <c r="A15" s="4" t="inlineStr">
        <is>
          <t>Selling, general and administrative expense</t>
        </is>
      </c>
      <c r="B15" s="7" t="n">
        <v>642567</v>
      </c>
      <c r="C15" s="7" t="n">
        <v>592935</v>
      </c>
      <c r="D15" s="7" t="n">
        <v>551460</v>
      </c>
    </row>
    <row r="16">
      <c r="A16" s="4" t="inlineStr">
        <is>
          <t>Other segment items</t>
        </is>
      </c>
      <c r="B16" s="7" t="n">
        <v>-28809</v>
      </c>
      <c r="C16" s="7" t="n">
        <v>24618</v>
      </c>
      <c r="D16" s="7" t="n">
        <v>61118</v>
      </c>
    </row>
    <row r="17">
      <c r="A17" s="4" t="inlineStr">
        <is>
          <t>Segment operating profit</t>
        </is>
      </c>
      <c r="B17" s="7" t="n">
        <v>578434</v>
      </c>
      <c r="C17" s="7" t="n">
        <v>524647</v>
      </c>
      <c r="D17" s="7" t="n">
        <v>293369</v>
      </c>
    </row>
    <row r="18">
      <c r="A18" s="4" t="inlineStr">
        <is>
          <t>Interest expense, net</t>
        </is>
      </c>
      <c r="B18" s="7" t="n">
        <v>0</v>
      </c>
      <c r="C18" s="7" t="n">
        <v>0</v>
      </c>
      <c r="D18" s="7" t="n">
        <v>0</v>
      </c>
    </row>
    <row r="19">
      <c r="A19" s="4" t="inlineStr">
        <is>
          <t>Income before income taxes</t>
        </is>
      </c>
      <c r="B19" s="7" t="n">
        <v>578434</v>
      </c>
      <c r="C19" s="7" t="n">
        <v>524647</v>
      </c>
      <c r="D19" s="7" t="n">
        <v>293369</v>
      </c>
    </row>
    <row r="20">
      <c r="A20" s="4" t="inlineStr">
        <is>
          <t>Operating Segments | Production Chemical Technolog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revenue</t>
        </is>
      </c>
      <c r="B22" s="7" t="n">
        <v>2288886</v>
      </c>
      <c r="C22" s="7" t="n">
        <v>2404377</v>
      </c>
      <c r="D22" s="7" t="n">
        <v>2347526</v>
      </c>
    </row>
    <row r="23">
      <c r="A23" s="4" t="inlineStr">
        <is>
          <t>Cost of goods and services</t>
        </is>
      </c>
      <c r="B23" s="7" t="n">
        <v>1548993</v>
      </c>
      <c r="C23" s="7" t="n">
        <v>1683121</v>
      </c>
      <c r="D23" s="7" t="n">
        <v>1786227</v>
      </c>
    </row>
    <row r="24">
      <c r="A24" s="4" t="inlineStr">
        <is>
          <t>Selling, general and administrative expense</t>
        </is>
      </c>
      <c r="B24" s="7" t="n">
        <v>373191</v>
      </c>
      <c r="C24" s="7" t="n">
        <v>345000</v>
      </c>
      <c r="D24" s="7" t="n">
        <v>302577</v>
      </c>
    </row>
    <row r="25">
      <c r="A25" s="4" t="inlineStr">
        <is>
          <t>Other segment items</t>
        </is>
      </c>
      <c r="B25" s="7" t="n">
        <v>2655</v>
      </c>
      <c r="C25" s="7" t="n">
        <v>26040</v>
      </c>
      <c r="D25" s="7" t="n">
        <v>18786</v>
      </c>
    </row>
    <row r="26">
      <c r="A26" s="4" t="inlineStr">
        <is>
          <t>Segment operating profit</t>
        </is>
      </c>
      <c r="B26" s="7" t="n">
        <v>364047</v>
      </c>
      <c r="C26" s="7" t="n">
        <v>350216</v>
      </c>
      <c r="D26" s="7" t="n">
        <v>239936</v>
      </c>
    </row>
    <row r="27">
      <c r="A27" s="4" t="inlineStr">
        <is>
          <t>Interest expense, net</t>
        </is>
      </c>
      <c r="B27" s="7" t="n">
        <v>0</v>
      </c>
      <c r="C27" s="7" t="n">
        <v>0</v>
      </c>
      <c r="D27" s="7" t="n">
        <v>0</v>
      </c>
    </row>
    <row r="28">
      <c r="A28" s="4" t="inlineStr">
        <is>
          <t>Income before income taxes</t>
        </is>
      </c>
      <c r="B28" s="7" t="n">
        <v>364047</v>
      </c>
      <c r="C28" s="7" t="n">
        <v>350216</v>
      </c>
      <c r="D28" s="7" t="n">
        <v>239936</v>
      </c>
    </row>
    <row r="29">
      <c r="A29" s="4" t="inlineStr">
        <is>
          <t>Operating Segments | Production &amp; Automation Technolog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revenue</t>
        </is>
      </c>
      <c r="B31" s="7" t="n">
        <v>1042369</v>
      </c>
      <c r="C31" s="7" t="n">
        <v>1003146</v>
      </c>
      <c r="D31" s="7" t="n">
        <v>954646</v>
      </c>
    </row>
    <row r="32">
      <c r="A32" s="4" t="inlineStr">
        <is>
          <t>Cost of goods and services</t>
        </is>
      </c>
      <c r="B32" s="7" t="n">
        <v>701924</v>
      </c>
      <c r="C32" s="7" t="n">
        <v>692994</v>
      </c>
      <c r="D32" s="7" t="n">
        <v>671485</v>
      </c>
    </row>
    <row r="33">
      <c r="A33" s="4" t="inlineStr">
        <is>
          <t>Selling, general and administrative expense</t>
        </is>
      </c>
      <c r="B33" s="7" t="n">
        <v>218290</v>
      </c>
      <c r="C33" s="7" t="n">
        <v>193349</v>
      </c>
      <c r="D33" s="7" t="n">
        <v>191817</v>
      </c>
    </row>
    <row r="34">
      <c r="A34" s="4" t="inlineStr">
        <is>
          <t>Other segment items</t>
        </is>
      </c>
      <c r="B34" s="7" t="n">
        <v>-1685</v>
      </c>
      <c r="C34" s="7" t="n">
        <v>-1606</v>
      </c>
      <c r="D34" s="7" t="n">
        <v>2211</v>
      </c>
    </row>
    <row r="35">
      <c r="A35" s="4" t="inlineStr">
        <is>
          <t>Segment operating profit</t>
        </is>
      </c>
      <c r="B35" s="7" t="n">
        <v>123840</v>
      </c>
      <c r="C35" s="7" t="n">
        <v>118409</v>
      </c>
      <c r="D35" s="7" t="n">
        <v>89133</v>
      </c>
    </row>
    <row r="36">
      <c r="A36" s="4" t="inlineStr">
        <is>
          <t>Interest expense, net</t>
        </is>
      </c>
      <c r="B36" s="7" t="n">
        <v>0</v>
      </c>
      <c r="C36" s="7" t="n">
        <v>0</v>
      </c>
      <c r="D36" s="7" t="n">
        <v>0</v>
      </c>
    </row>
    <row r="37">
      <c r="A37" s="4" t="inlineStr">
        <is>
          <t>Income before income taxes</t>
        </is>
      </c>
      <c r="B37" s="7" t="n">
        <v>123840</v>
      </c>
      <c r="C37" s="7" t="n">
        <v>118409</v>
      </c>
      <c r="D37" s="7" t="n">
        <v>89133</v>
      </c>
    </row>
    <row r="38">
      <c r="A38" s="4" t="inlineStr">
        <is>
          <t>Operating Segments | Drilling Technologi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gment revenue</t>
        </is>
      </c>
      <c r="B40" s="7" t="n">
        <v>211828</v>
      </c>
      <c r="C40" s="7" t="n">
        <v>215721</v>
      </c>
      <c r="D40" s="7" t="n">
        <v>229479</v>
      </c>
    </row>
    <row r="41">
      <c r="A41" s="4" t="inlineStr">
        <is>
          <t>Cost of goods and services</t>
        </is>
      </c>
      <c r="B41" s="7" t="n">
        <v>124349</v>
      </c>
      <c r="C41" s="7" t="n">
        <v>129104</v>
      </c>
      <c r="D41" s="7" t="n">
        <v>135546</v>
      </c>
    </row>
    <row r="42">
      <c r="A42" s="4" t="inlineStr">
        <is>
          <t>Selling, general and administrative expense</t>
        </is>
      </c>
      <c r="B42" s="7" t="n">
        <v>38859</v>
      </c>
      <c r="C42" s="7" t="n">
        <v>41102</v>
      </c>
      <c r="D42" s="7" t="n">
        <v>39438</v>
      </c>
    </row>
    <row r="43">
      <c r="A43" s="4" t="inlineStr">
        <is>
          <t>Other segment items</t>
        </is>
      </c>
      <c r="B43" s="7" t="n">
        <v>-29849</v>
      </c>
      <c r="C43" s="7" t="n">
        <v>34</v>
      </c>
      <c r="D43" s="7" t="n">
        <v>-17</v>
      </c>
    </row>
    <row r="44">
      <c r="A44" s="4" t="inlineStr">
        <is>
          <t>Segment operating profit</t>
        </is>
      </c>
      <c r="B44" s="7" t="n">
        <v>78469</v>
      </c>
      <c r="C44" s="7" t="n">
        <v>45481</v>
      </c>
      <c r="D44" s="7" t="n">
        <v>54512</v>
      </c>
    </row>
    <row r="45">
      <c r="A45" s="4" t="inlineStr">
        <is>
          <t>Interest expense, net</t>
        </is>
      </c>
      <c r="B45" s="7" t="n">
        <v>0</v>
      </c>
      <c r="C45" s="7" t="n">
        <v>0</v>
      </c>
      <c r="D45" s="7" t="n">
        <v>0</v>
      </c>
    </row>
    <row r="46">
      <c r="A46" s="4" t="inlineStr">
        <is>
          <t>Income before income taxes</t>
        </is>
      </c>
      <c r="B46" s="7" t="n">
        <v>78469</v>
      </c>
      <c r="C46" s="7" t="n">
        <v>45481</v>
      </c>
      <c r="D46" s="7" t="n">
        <v>54512</v>
      </c>
    </row>
    <row r="47">
      <c r="A47" s="4" t="inlineStr">
        <is>
          <t>Operating Segments | Reservoir Chemical Technolog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egment revenue</t>
        </is>
      </c>
      <c r="B49" s="7" t="n">
        <v>94296</v>
      </c>
      <c r="C49" s="7" t="n">
        <v>96154</v>
      </c>
      <c r="D49" s="7" t="n">
        <v>145197</v>
      </c>
    </row>
    <row r="50">
      <c r="A50" s="4" t="inlineStr">
        <is>
          <t>Cost of goods and services</t>
        </is>
      </c>
      <c r="B50" s="7" t="n">
        <v>69921</v>
      </c>
      <c r="C50" s="7" t="n">
        <v>71979</v>
      </c>
      <c r="D50" s="7" t="n">
        <v>177643</v>
      </c>
    </row>
    <row r="51">
      <c r="A51" s="4" t="inlineStr">
        <is>
          <t>Selling, general and administrative expense</t>
        </is>
      </c>
      <c r="B51" s="7" t="n">
        <v>12227</v>
      </c>
      <c r="C51" s="7" t="n">
        <v>13484</v>
      </c>
      <c r="D51" s="7" t="n">
        <v>17628</v>
      </c>
    </row>
    <row r="52">
      <c r="A52" s="4" t="inlineStr">
        <is>
          <t>Other segment items</t>
        </is>
      </c>
      <c r="B52" s="7" t="n">
        <v>70</v>
      </c>
      <c r="C52" s="7" t="n">
        <v>150</v>
      </c>
      <c r="D52" s="7" t="n">
        <v>40138</v>
      </c>
    </row>
    <row r="53">
      <c r="A53" s="4" t="inlineStr">
        <is>
          <t>Segment operating profit</t>
        </is>
      </c>
      <c r="B53" s="7" t="n">
        <v>12078</v>
      </c>
      <c r="C53" s="7" t="n">
        <v>10541</v>
      </c>
      <c r="D53" s="7" t="n">
        <v>-90212</v>
      </c>
    </row>
    <row r="54">
      <c r="A54" s="4" t="inlineStr">
        <is>
          <t>Interest expense, net</t>
        </is>
      </c>
      <c r="B54" s="7" t="n">
        <v>0</v>
      </c>
      <c r="C54" s="7" t="n">
        <v>0</v>
      </c>
      <c r="D54" s="7" t="n">
        <v>0</v>
      </c>
    </row>
    <row r="55">
      <c r="A55" s="4" t="inlineStr">
        <is>
          <t>Income before income taxes</t>
        </is>
      </c>
      <c r="B55" s="7" t="n">
        <v>12078</v>
      </c>
      <c r="C55" s="7" t="n">
        <v>10541</v>
      </c>
      <c r="D55" s="7" t="n">
        <v>-90212</v>
      </c>
    </row>
    <row r="56">
      <c r="A56" s="4" t="inlineStr">
        <is>
          <t>Corporate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egment revenue</t>
        </is>
      </c>
      <c r="B58" s="7" t="n">
        <v>-3396</v>
      </c>
      <c r="C58" s="7" t="n">
        <v>38887</v>
      </c>
      <c r="D58" s="7" t="n">
        <v>129100</v>
      </c>
    </row>
    <row r="59">
      <c r="A59" s="4" t="inlineStr">
        <is>
          <t>Cost of goods and services</t>
        </is>
      </c>
      <c r="B59" s="7" t="n">
        <v>94</v>
      </c>
      <c r="C59" s="7" t="n">
        <v>41448</v>
      </c>
      <c r="D59" s="7" t="n">
        <v>136383</v>
      </c>
    </row>
    <row r="60">
      <c r="A60" s="4" t="inlineStr">
        <is>
          <t>Selling, general and administrative expense</t>
        </is>
      </c>
      <c r="B60" s="7" t="n">
        <v>78065</v>
      </c>
      <c r="C60" s="7" t="n">
        <v>40097</v>
      </c>
      <c r="D60" s="7" t="n">
        <v>40822</v>
      </c>
    </row>
    <row r="61">
      <c r="A61" s="4" t="inlineStr">
        <is>
          <t>Other segment items</t>
        </is>
      </c>
      <c r="B61" s="7" t="n">
        <v>-1864</v>
      </c>
      <c r="C61" s="7" t="n">
        <v>3603</v>
      </c>
      <c r="D61" s="7" t="n">
        <v>3254</v>
      </c>
    </row>
    <row r="62">
      <c r="A62" s="4" t="inlineStr">
        <is>
          <t>Segment operating profit</t>
        </is>
      </c>
      <c r="B62" s="7" t="n">
        <v>-79691</v>
      </c>
      <c r="C62" s="7" t="n">
        <v>-46261</v>
      </c>
      <c r="D62" s="7" t="n">
        <v>-51359</v>
      </c>
    </row>
    <row r="63">
      <c r="A63" s="4" t="inlineStr">
        <is>
          <t>Interest expense, net</t>
        </is>
      </c>
      <c r="B63" s="7" t="n">
        <v>55868</v>
      </c>
      <c r="C63" s="7" t="n">
        <v>54562</v>
      </c>
      <c r="D63" s="7" t="n">
        <v>45204</v>
      </c>
    </row>
    <row r="64">
      <c r="A64" s="4" t="inlineStr">
        <is>
          <t>Income before income taxes</t>
        </is>
      </c>
      <c r="B64" s="5" t="n">
        <v>-135559</v>
      </c>
      <c r="C64" s="5" t="n">
        <v>-100823</v>
      </c>
      <c r="D64" s="5" t="n">
        <v>-965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Segment Inform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755422</v>
      </c>
      <c r="C3" s="5" t="n">
        <v>77355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7" t="n">
        <v>522850</v>
      </c>
      <c r="C6" s="7" t="n">
        <v>522640</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7" t="n">
        <v>72085</v>
      </c>
      <c r="C9" s="7" t="n">
        <v>80526</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7" t="n">
        <v>64649</v>
      </c>
      <c r="C12" s="7" t="n">
        <v>69974</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5" t="n">
        <v>95838</v>
      </c>
      <c r="C15" s="5" t="n">
        <v>1004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ther Business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ssets</t>
        </is>
      </c>
      <c r="B4" s="5" t="n">
        <v>960523</v>
      </c>
      <c r="C4" s="5" t="n">
        <v>1054461</v>
      </c>
      <c r="D4" s="5" t="n">
        <v>1142521</v>
      </c>
    </row>
    <row r="5">
      <c r="A5" s="4" t="inlineStr">
        <is>
          <t>Other current assets</t>
        </is>
      </c>
      <c r="B5" s="7" t="n">
        <v>603374</v>
      </c>
      <c r="C5" s="7" t="n">
        <v>370956</v>
      </c>
      <c r="D5" s="7" t="n">
        <v>356060</v>
      </c>
    </row>
    <row r="6">
      <c r="A6" s="4" t="inlineStr">
        <is>
          <t>Noncurrent assets</t>
        </is>
      </c>
      <c r="B6" s="7" t="n">
        <v>1906355</v>
      </c>
      <c r="C6" s="7" t="n">
        <v>1816285</v>
      </c>
      <c r="D6" s="7" t="n">
        <v>1888902</v>
      </c>
    </row>
    <row r="7">
      <c r="A7" s="4" t="inlineStr">
        <is>
          <t>Total assets</t>
        </is>
      </c>
      <c r="B7" s="7" t="n">
        <v>3470252</v>
      </c>
      <c r="C7" s="7" t="n">
        <v>3241702</v>
      </c>
      <c r="D7" s="7" t="n">
        <v>3387483</v>
      </c>
    </row>
    <row r="8">
      <c r="A8" s="4" t="inlineStr">
        <is>
          <t>Capital expenditures</t>
        </is>
      </c>
      <c r="B8" s="7" t="n">
        <v>141310</v>
      </c>
      <c r="C8" s="7" t="n">
        <v>142324</v>
      </c>
      <c r="D8" s="7" t="n">
        <v>102808</v>
      </c>
    </row>
    <row r="9">
      <c r="A9" s="4" t="inlineStr">
        <is>
          <t>Depreciation and amortization</t>
        </is>
      </c>
      <c r="B9" s="7" t="n">
        <v>245825</v>
      </c>
      <c r="C9" s="7" t="n">
        <v>235936</v>
      </c>
      <c r="D9" s="7" t="n">
        <v>241880</v>
      </c>
    </row>
    <row r="10">
      <c r="A10" s="4" t="inlineStr">
        <is>
          <t>Operating Segments | Production Chemical Technolog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egment assets</t>
        </is>
      </c>
      <c r="B12" s="7" t="n">
        <v>535033</v>
      </c>
      <c r="C12" s="7" t="n">
        <v>647389</v>
      </c>
      <c r="D12" s="7" t="n">
        <v>718882</v>
      </c>
    </row>
    <row r="13">
      <c r="A13" s="4" t="inlineStr">
        <is>
          <t>Capital expenditures</t>
        </is>
      </c>
      <c r="B13" s="7" t="n">
        <v>58805</v>
      </c>
      <c r="C13" s="7" t="n">
        <v>49485</v>
      </c>
      <c r="D13" s="7" t="n">
        <v>41782</v>
      </c>
    </row>
    <row r="14">
      <c r="A14" s="4" t="inlineStr">
        <is>
          <t>Depreciation and amortization</t>
        </is>
      </c>
      <c r="B14" s="7" t="n">
        <v>106394</v>
      </c>
      <c r="C14" s="7" t="n">
        <v>105058</v>
      </c>
      <c r="D14" s="7" t="n">
        <v>91875</v>
      </c>
    </row>
    <row r="15">
      <c r="A15" s="4" t="inlineStr">
        <is>
          <t>Operating Segments | Production &amp; Automation Technologi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assets</t>
        </is>
      </c>
      <c r="B17" s="7" t="n">
        <v>375492</v>
      </c>
      <c r="C17" s="7" t="n">
        <v>358372</v>
      </c>
      <c r="D17" s="7" t="n">
        <v>371087</v>
      </c>
    </row>
    <row r="18">
      <c r="A18" s="4" t="inlineStr">
        <is>
          <t>Capital expenditures</t>
        </is>
      </c>
      <c r="B18" s="7" t="n">
        <v>76424</v>
      </c>
      <c r="C18" s="7" t="n">
        <v>86029</v>
      </c>
      <c r="D18" s="7" t="n">
        <v>56363</v>
      </c>
    </row>
    <row r="19">
      <c r="A19" s="4" t="inlineStr">
        <is>
          <t>Depreciation and amortization</t>
        </is>
      </c>
      <c r="B19" s="7" t="n">
        <v>125884</v>
      </c>
      <c r="C19" s="7" t="n">
        <v>109017</v>
      </c>
      <c r="D19" s="7" t="n">
        <v>103592</v>
      </c>
    </row>
    <row r="20">
      <c r="A20" s="4" t="inlineStr">
        <is>
          <t>Operating Segments | Drilling Technolog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egment assets</t>
        </is>
      </c>
      <c r="B22" s="7" t="n">
        <v>49998</v>
      </c>
      <c r="C22" s="7" t="n">
        <v>48700</v>
      </c>
      <c r="D22" s="7" t="n">
        <v>52552</v>
      </c>
    </row>
    <row r="23">
      <c r="A23" s="4" t="inlineStr">
        <is>
          <t>Capital expenditures</t>
        </is>
      </c>
      <c r="B23" s="7" t="n">
        <v>5198</v>
      </c>
      <c r="C23" s="7" t="n">
        <v>4700</v>
      </c>
      <c r="D23" s="7" t="n">
        <v>3732</v>
      </c>
    </row>
    <row r="24">
      <c r="A24" s="4" t="inlineStr">
        <is>
          <t>Depreciation and amortization</t>
        </is>
      </c>
      <c r="B24" s="7" t="n">
        <v>5465</v>
      </c>
      <c r="C24" s="7" t="n">
        <v>6192</v>
      </c>
      <c r="D24" s="7" t="n">
        <v>6639</v>
      </c>
    </row>
    <row r="25">
      <c r="A25" s="4" t="inlineStr">
        <is>
          <t>Operating Segments | Reservoir Chemical Technolog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t>
        </is>
      </c>
      <c r="B27" s="7" t="n">
        <v>6196</v>
      </c>
      <c r="C27" s="7" t="n">
        <v>6471</v>
      </c>
      <c r="D27" s="7" t="n">
        <v>14662</v>
      </c>
    </row>
    <row r="28">
      <c r="A28" s="4" t="inlineStr">
        <is>
          <t>Corporate and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 expenditures</t>
        </is>
      </c>
      <c r="B30" s="7" t="n">
        <v>883</v>
      </c>
      <c r="C30" s="7" t="n">
        <v>2110</v>
      </c>
      <c r="D30" s="7" t="n">
        <v>931</v>
      </c>
    </row>
    <row r="31">
      <c r="A31" s="4" t="inlineStr">
        <is>
          <t>Depreciation and amortization</t>
        </is>
      </c>
      <c r="B31" s="5" t="n">
        <v>1886</v>
      </c>
      <c r="C31" s="5" t="n">
        <v>9198</v>
      </c>
      <c r="D31" s="5" t="n">
        <v>251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DIVESTITURES AND SALE-LEASEBACK - Additional Information (Details)</t>
        </is>
      </c>
      <c r="F1" s="2" t="inlineStr">
        <is>
          <t>3 Months Ended</t>
        </is>
      </c>
      <c r="G1" s="2" t="inlineStr">
        <is>
          <t>12 Months Ended</t>
        </is>
      </c>
    </row>
    <row r="2">
      <c r="B2" s="2" t="inlineStr">
        <is>
          <t>Jul. 08, 2024 USD ($)</t>
        </is>
      </c>
      <c r="C2" s="2" t="inlineStr">
        <is>
          <t>Mar. 29, 2024 USD ($) property</t>
        </is>
      </c>
      <c r="D2" s="2" t="inlineStr">
        <is>
          <t>Feb. 26, 2024 USD ($)</t>
        </is>
      </c>
      <c r="E2" s="2" t="inlineStr">
        <is>
          <t>Jan. 05, 2024 USD ($)</t>
        </is>
      </c>
      <c r="F2" s="2" t="inlineStr">
        <is>
          <t>Mar. 31, 2023 USD ($)</t>
        </is>
      </c>
      <c r="G2" s="2" t="inlineStr">
        <is>
          <t>Dec. 31, 2024 USD ($)</t>
        </is>
      </c>
      <c r="H2" s="2" t="inlineStr">
        <is>
          <t>Dec. 31, 2023 USD ($)</t>
        </is>
      </c>
      <c r="I2" s="2" t="inlineStr">
        <is>
          <t>Dec. 31, 2022 USD ($)</t>
        </is>
      </c>
      <c r="J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718944000</v>
      </c>
      <c r="H4" s="5" t="n">
        <v>669064000</v>
      </c>
      <c r="I4" s="5" t="n">
        <v>679488000</v>
      </c>
      <c r="J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0</v>
      </c>
      <c r="I5" s="7" t="n">
        <v>39617000</v>
      </c>
      <c r="J5" s="4" t="inlineStr">
        <is>
          <t xml:space="preserve"> </t>
        </is>
      </c>
    </row>
    <row r="6">
      <c r="A6" s="4" t="inlineStr">
        <is>
          <t>Number of buildings in sale-leaseback agreement | property</t>
        </is>
      </c>
      <c r="B6" s="4" t="inlineStr">
        <is>
          <t xml:space="preserve"> </t>
        </is>
      </c>
      <c r="C6" s="7"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leaseback transaction, net book value</t>
        </is>
      </c>
      <c r="B7" s="4" t="inlineStr">
        <is>
          <t xml:space="preserve"> </t>
        </is>
      </c>
      <c r="C7" s="5" t="n">
        <v>14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leaseback transaction, gross proceeds</t>
        </is>
      </c>
      <c r="B8" s="4" t="inlineStr">
        <is>
          <t xml:space="preserve"> </t>
        </is>
      </c>
      <c r="C8" s="5" t="n">
        <v>45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leaseback transaction, lease term</t>
        </is>
      </c>
      <c r="B9" s="4" t="inlineStr">
        <is>
          <t xml:space="preserve"> </t>
        </is>
      </c>
      <c r="C9" s="4" t="inlineStr">
        <is>
          <t>2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leaseback transaction</t>
        </is>
      </c>
      <c r="B10" s="4" t="inlineStr">
        <is>
          <t xml:space="preserve"> </t>
        </is>
      </c>
      <c r="C10" s="5" t="n">
        <v>44300000</v>
      </c>
      <c r="D10" s="4" t="inlineStr">
        <is>
          <t xml:space="preserve"> </t>
        </is>
      </c>
      <c r="E10" s="4" t="inlineStr">
        <is>
          <t xml:space="preserve"> </t>
        </is>
      </c>
      <c r="F10" s="4" t="inlineStr">
        <is>
          <t xml:space="preserve"> </t>
        </is>
      </c>
      <c r="G10" s="7" t="n">
        <v>44292000</v>
      </c>
      <c r="H10" s="7" t="n">
        <v>0</v>
      </c>
      <c r="I10" s="7" t="n">
        <v>0</v>
      </c>
      <c r="J10" s="4" t="inlineStr">
        <is>
          <t xml:space="preserve"> </t>
        </is>
      </c>
    </row>
    <row r="11">
      <c r="A11" s="4" t="inlineStr">
        <is>
          <t>Sale leaseback transaction, annual base payments</t>
        </is>
      </c>
      <c r="B11" s="4" t="inlineStr">
        <is>
          <t xml:space="preserve"> </t>
        </is>
      </c>
      <c r="C11" s="5" t="n">
        <v>3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leaseback transaction, extension period</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sale-leaseback transaction and disposal group</t>
        </is>
      </c>
      <c r="B13" s="4" t="inlineStr">
        <is>
          <t xml:space="preserve"> </t>
        </is>
      </c>
      <c r="C13" s="5" t="n">
        <v>29800000</v>
      </c>
      <c r="D13" s="4" t="inlineStr">
        <is>
          <t xml:space="preserve"> </t>
        </is>
      </c>
      <c r="E13" s="4" t="inlineStr">
        <is>
          <t xml:space="preserve"> </t>
        </is>
      </c>
      <c r="F13" s="4" t="inlineStr">
        <is>
          <t xml:space="preserve"> </t>
        </is>
      </c>
      <c r="G13" s="7" t="n">
        <v>29826000</v>
      </c>
      <c r="H13" s="7" t="n">
        <v>-12965000</v>
      </c>
      <c r="I13" s="7" t="n">
        <v>-16515000</v>
      </c>
      <c r="J13" s="4" t="inlineStr">
        <is>
          <t xml:space="preserve"> </t>
        </is>
      </c>
    </row>
    <row r="14">
      <c r="A14" s="4" t="inlineStr">
        <is>
          <t>Operating lease right-of-use assets</t>
        </is>
      </c>
      <c r="B14" s="4" t="inlineStr">
        <is>
          <t xml:space="preserve"> </t>
        </is>
      </c>
      <c r="C14" s="7" t="n">
        <v>37700000</v>
      </c>
      <c r="D14" s="4" t="inlineStr">
        <is>
          <t xml:space="preserve"> </t>
        </is>
      </c>
      <c r="E14" s="4" t="inlineStr">
        <is>
          <t xml:space="preserve"> </t>
        </is>
      </c>
      <c r="F14" s="4" t="inlineStr">
        <is>
          <t xml:space="preserve"> </t>
        </is>
      </c>
      <c r="G14" s="7" t="n">
        <v>100427000</v>
      </c>
      <c r="H14" s="5" t="n">
        <v>69561000</v>
      </c>
      <c r="I14" s="4" t="inlineStr">
        <is>
          <t xml:space="preserve"> </t>
        </is>
      </c>
      <c r="J14" s="4" t="inlineStr">
        <is>
          <t xml:space="preserve"> </t>
        </is>
      </c>
    </row>
    <row r="15">
      <c r="A15" s="4" t="inlineStr">
        <is>
          <t>Total lease liabilities</t>
        </is>
      </c>
      <c r="B15" s="4" t="inlineStr">
        <is>
          <t xml:space="preserve"> </t>
        </is>
      </c>
      <c r="C15" s="5" t="n">
        <v>37700000</v>
      </c>
      <c r="D15" s="4" t="inlineStr">
        <is>
          <t xml:space="preserve"> </t>
        </is>
      </c>
      <c r="E15" s="4" t="inlineStr">
        <is>
          <t xml:space="preserve"> </t>
        </is>
      </c>
      <c r="F15" s="4" t="inlineStr">
        <is>
          <t xml:space="preserve"> </t>
        </is>
      </c>
      <c r="G15" s="7" t="n">
        <v>98134000</v>
      </c>
      <c r="H15" s="4" t="inlineStr">
        <is>
          <t xml:space="preserve"> </t>
        </is>
      </c>
      <c r="I15" s="4" t="inlineStr">
        <is>
          <t xml:space="preserve"> </t>
        </is>
      </c>
      <c r="J15" s="4" t="inlineStr">
        <is>
          <t xml:space="preserve"> </t>
        </is>
      </c>
    </row>
    <row r="16">
      <c r="A16" s="4" t="inlineStr">
        <is>
          <t>Disposal Group, Not Discontinued Operations | CT Russia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16500000</v>
      </c>
      <c r="J18" s="4" t="inlineStr">
        <is>
          <t xml:space="preserve"> </t>
        </is>
      </c>
    </row>
    <row r="19">
      <c r="A19" s="4" t="inlineStr">
        <is>
          <t>Recoverable value on divest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row>
    <row r="20">
      <c r="A20" s="4" t="inlineStr">
        <is>
          <t>Gain (charge) on divestiture</t>
        </is>
      </c>
      <c r="B20" s="4" t="inlineStr">
        <is>
          <t xml:space="preserve"> </t>
        </is>
      </c>
      <c r="C20" s="4" t="inlineStr">
        <is>
          <t xml:space="preserve"> </t>
        </is>
      </c>
      <c r="D20" s="4" t="inlineStr">
        <is>
          <t xml:space="preserve"> </t>
        </is>
      </c>
      <c r="E20" s="4" t="inlineStr">
        <is>
          <t xml:space="preserve"> </t>
        </is>
      </c>
      <c r="F20" s="5" t="n">
        <v>13000000</v>
      </c>
      <c r="G20" s="4" t="inlineStr">
        <is>
          <t xml:space="preserve"> </t>
        </is>
      </c>
      <c r="H20" s="4" t="inlineStr">
        <is>
          <t xml:space="preserve"> </t>
        </is>
      </c>
      <c r="I20" s="4" t="inlineStr">
        <is>
          <t xml:space="preserve"> </t>
        </is>
      </c>
      <c r="J20" s="4" t="inlineStr">
        <is>
          <t xml:space="preserve"> </t>
        </is>
      </c>
    </row>
    <row r="21">
      <c r="A21" s="4" t="inlineStr">
        <is>
          <t>OTS Consulting Services L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t>
        </is>
      </c>
      <c r="B23" s="4" t="inlineStr">
        <is>
          <t xml:space="preserve"> </t>
        </is>
      </c>
      <c r="C23" s="4" t="inlineStr">
        <is>
          <t xml:space="preserve"> </t>
        </is>
      </c>
      <c r="D23" s="4" t="inlineStr">
        <is>
          <t xml:space="preserve"> </t>
        </is>
      </c>
      <c r="E23" s="5" t="n">
        <v>87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4" t="inlineStr">
        <is>
          <t xml:space="preserve"> </t>
        </is>
      </c>
      <c r="E24" s="5" t="n">
        <v>6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tificial Lift Performanc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t>
        </is>
      </c>
      <c r="B27" s="4" t="inlineStr">
        <is>
          <t xml:space="preserve"> </t>
        </is>
      </c>
      <c r="C27" s="4" t="inlineStr">
        <is>
          <t xml:space="preserve"> </t>
        </is>
      </c>
      <c r="D27" s="5" t="n">
        <v>13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4" t="inlineStr">
        <is>
          <t xml:space="preserve"> </t>
        </is>
      </c>
      <c r="D28" s="7" t="n">
        <v>9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earn out arrangements, range of outcomes, value, high</t>
        </is>
      </c>
      <c r="B29" s="4" t="inlineStr">
        <is>
          <t xml:space="preserve"> </t>
        </is>
      </c>
      <c r="C29" s="4" t="inlineStr">
        <is>
          <t xml:space="preserve"> </t>
        </is>
      </c>
      <c r="D29" s="5"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earn out arrangements, term</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dentifiable intangible assets</t>
        </is>
      </c>
      <c r="B31" s="4" t="inlineStr">
        <is>
          <t xml:space="preserve"> </t>
        </is>
      </c>
      <c r="C31" s="4" t="inlineStr">
        <is>
          <t xml:space="preserve"> </t>
        </is>
      </c>
      <c r="D31" s="5" t="n">
        <v>10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tificial Lift Performance Limited | Payable on First Anniversary of Clos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uture payments contingent upon performance</t>
        </is>
      </c>
      <c r="B34" s="4" t="inlineStr">
        <is>
          <t xml:space="preserve"> </t>
        </is>
      </c>
      <c r="C34" s="4" t="inlineStr">
        <is>
          <t xml:space="preserve"> </t>
        </is>
      </c>
      <c r="D34" s="7" t="n">
        <v>17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tificial Lift Performance Limited | Holdback Payment and Earn-Ou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ture payments contingent upon performance</t>
        </is>
      </c>
      <c r="B37" s="4" t="inlineStr">
        <is>
          <t xml:space="preserve"> </t>
        </is>
      </c>
      <c r="C37" s="4" t="inlineStr">
        <is>
          <t xml:space="preserve"> </t>
        </is>
      </c>
      <c r="D37" s="5" t="n">
        <v>7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MSpumptool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transferred</t>
        </is>
      </c>
      <c r="B40" s="5" t="n">
        <v>106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7" t="n">
        <v>450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dentifiable intangible assets</t>
        </is>
      </c>
      <c r="B42" s="7" t="n">
        <v>5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recognized identifiable assets acquired and liabilities assumed, liabilities</t>
        </is>
      </c>
      <c r="B43" s="7" t="n">
        <v>290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income taxes</t>
        </is>
      </c>
      <c r="B44" s="5" t="n">
        <v>1384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t>
        </is>
      </c>
      <c r="B3" s="5" t="n">
        <v>5118</v>
      </c>
      <c r="C3" s="5" t="n">
        <v>5734</v>
      </c>
    </row>
    <row r="4">
      <c r="A4" s="4" t="inlineStr">
        <is>
          <t>Accumulated depreciation on property, plant and equipment</t>
        </is>
      </c>
      <c r="B4" s="5" t="n">
        <v>849465</v>
      </c>
      <c r="C4" s="5" t="n">
        <v>781367</v>
      </c>
    </row>
    <row r="5">
      <c r="A5" s="4" t="inlineStr">
        <is>
          <t>Common stock, shares authorized (in shares)</t>
        </is>
      </c>
      <c r="B5" s="7" t="n">
        <v>2500000000</v>
      </c>
      <c r="C5" s="7" t="n">
        <v>2500000000</v>
      </c>
    </row>
    <row r="6">
      <c r="A6" s="4" t="inlineStr">
        <is>
          <t>Common stock, par value (in dollars per share)</t>
        </is>
      </c>
      <c r="B6" s="8" t="n">
        <v>0.01</v>
      </c>
      <c r="C6" s="8" t="n">
        <v>0.01</v>
      </c>
    </row>
    <row r="7">
      <c r="A7" s="4" t="inlineStr">
        <is>
          <t>Common stock, shares issued (in shares)</t>
        </is>
      </c>
      <c r="B7" s="7" t="n">
        <v>190700000</v>
      </c>
      <c r="C7" s="7" t="n">
        <v>191300000</v>
      </c>
    </row>
    <row r="8">
      <c r="A8" s="4" t="inlineStr">
        <is>
          <t>Common stock, shares outstanding (in shares)</t>
        </is>
      </c>
      <c r="B8" s="7" t="n">
        <v>190700000</v>
      </c>
      <c r="C8" s="7" t="n">
        <v>191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SALE-LEASEBACK - Schedule of Preliminary Allocation of Purchase Price (Details) - USD ($) $ in Thousands</t>
        </is>
      </c>
      <c r="B1" s="2" t="inlineStr">
        <is>
          <t>Dec. 31, 2024</t>
        </is>
      </c>
      <c r="C1" s="2" t="inlineStr">
        <is>
          <t>Jul. 08,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18944</v>
      </c>
      <c r="C3" s="4" t="inlineStr">
        <is>
          <t xml:space="preserve"> </t>
        </is>
      </c>
      <c r="D3" s="5" t="n">
        <v>669064</v>
      </c>
      <c r="E3" s="5" t="n">
        <v>679488</v>
      </c>
    </row>
    <row r="4">
      <c r="A4" s="4" t="inlineStr">
        <is>
          <t>RMSpumptools Limi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4262</v>
      </c>
      <c r="D6" s="4" t="inlineStr">
        <is>
          <t xml:space="preserve"> </t>
        </is>
      </c>
      <c r="E6" s="4" t="inlineStr">
        <is>
          <t xml:space="preserve"> </t>
        </is>
      </c>
    </row>
    <row r="7">
      <c r="A7" s="4" t="inlineStr">
        <is>
          <t>Receivables</t>
        </is>
      </c>
      <c r="B7" s="4" t="inlineStr">
        <is>
          <t xml:space="preserve"> </t>
        </is>
      </c>
      <c r="C7" s="7" t="n">
        <v>14466</v>
      </c>
      <c r="D7" s="4" t="inlineStr">
        <is>
          <t xml:space="preserve"> </t>
        </is>
      </c>
      <c r="E7" s="4" t="inlineStr">
        <is>
          <t xml:space="preserve"> </t>
        </is>
      </c>
    </row>
    <row r="8">
      <c r="A8" s="4" t="inlineStr">
        <is>
          <t>Inventories</t>
        </is>
      </c>
      <c r="B8" s="4" t="inlineStr">
        <is>
          <t xml:space="preserve"> </t>
        </is>
      </c>
      <c r="C8" s="7" t="n">
        <v>15168</v>
      </c>
      <c r="D8" s="4" t="inlineStr">
        <is>
          <t xml:space="preserve"> </t>
        </is>
      </c>
      <c r="E8" s="4" t="inlineStr">
        <is>
          <t xml:space="preserve"> </t>
        </is>
      </c>
    </row>
    <row r="9">
      <c r="A9" s="4" t="inlineStr">
        <is>
          <t>Prepaid expenses and other current assets</t>
        </is>
      </c>
      <c r="B9" s="4" t="inlineStr">
        <is>
          <t xml:space="preserve"> </t>
        </is>
      </c>
      <c r="C9" s="7" t="n">
        <v>484</v>
      </c>
      <c r="D9" s="4" t="inlineStr">
        <is>
          <t xml:space="preserve"> </t>
        </is>
      </c>
      <c r="E9" s="4" t="inlineStr">
        <is>
          <t xml:space="preserve"> </t>
        </is>
      </c>
    </row>
    <row r="10">
      <c r="A10" s="4" t="inlineStr">
        <is>
          <t>Property, plant, and equipment</t>
        </is>
      </c>
      <c r="B10" s="4" t="inlineStr">
        <is>
          <t xml:space="preserve"> </t>
        </is>
      </c>
      <c r="C10" s="7" t="n">
        <v>1335</v>
      </c>
      <c r="D10" s="4" t="inlineStr">
        <is>
          <t xml:space="preserve"> </t>
        </is>
      </c>
      <c r="E10" s="4" t="inlineStr">
        <is>
          <t xml:space="preserve"> </t>
        </is>
      </c>
    </row>
    <row r="11">
      <c r="A11" s="4" t="inlineStr">
        <is>
          <t>Identifiable intangible assets</t>
        </is>
      </c>
      <c r="B11" s="4" t="inlineStr">
        <is>
          <t xml:space="preserve"> </t>
        </is>
      </c>
      <c r="C11" s="7" t="n">
        <v>53000</v>
      </c>
      <c r="D11" s="4" t="inlineStr">
        <is>
          <t xml:space="preserve"> </t>
        </is>
      </c>
      <c r="E11" s="4" t="inlineStr">
        <is>
          <t xml:space="preserve"> </t>
        </is>
      </c>
    </row>
    <row r="12">
      <c r="A12" s="4" t="inlineStr">
        <is>
          <t>Operating leases right-of-use asset</t>
        </is>
      </c>
      <c r="B12" s="4" t="inlineStr">
        <is>
          <t xml:space="preserve"> </t>
        </is>
      </c>
      <c r="C12" s="7" t="n">
        <v>1162</v>
      </c>
      <c r="D12" s="4" t="inlineStr">
        <is>
          <t xml:space="preserve"> </t>
        </is>
      </c>
      <c r="E12" s="4" t="inlineStr">
        <is>
          <t xml:space="preserve"> </t>
        </is>
      </c>
    </row>
    <row r="13">
      <c r="A13" s="4" t="inlineStr">
        <is>
          <t>Other noncurrent assets</t>
        </is>
      </c>
      <c r="B13" s="4" t="inlineStr">
        <is>
          <t xml:space="preserve"> </t>
        </is>
      </c>
      <c r="C13" s="7" t="n">
        <v>192</v>
      </c>
      <c r="D13" s="4" t="inlineStr">
        <is>
          <t xml:space="preserve"> </t>
        </is>
      </c>
      <c r="E13" s="4" t="inlineStr">
        <is>
          <t xml:space="preserve"> </t>
        </is>
      </c>
    </row>
    <row r="14">
      <c r="A14" s="4" t="inlineStr">
        <is>
          <t>Total identifiable assets acquired</t>
        </is>
      </c>
      <c r="B14" s="4" t="inlineStr">
        <is>
          <t xml:space="preserve"> </t>
        </is>
      </c>
      <c r="C14" s="7" t="n">
        <v>90069</v>
      </c>
      <c r="D14" s="4" t="inlineStr">
        <is>
          <t xml:space="preserve"> </t>
        </is>
      </c>
      <c r="E14" s="4" t="inlineStr">
        <is>
          <t xml:space="preserve"> </t>
        </is>
      </c>
    </row>
    <row r="15">
      <c r="A15" s="4" t="inlineStr">
        <is>
          <t>Accounts payable</t>
        </is>
      </c>
      <c r="B15" s="4" t="inlineStr">
        <is>
          <t xml:space="preserve"> </t>
        </is>
      </c>
      <c r="C15" s="7" t="n">
        <v>6342</v>
      </c>
      <c r="D15" s="4" t="inlineStr">
        <is>
          <t xml:space="preserve"> </t>
        </is>
      </c>
      <c r="E15" s="4" t="inlineStr">
        <is>
          <t xml:space="preserve"> </t>
        </is>
      </c>
    </row>
    <row r="16">
      <c r="A16" s="4" t="inlineStr">
        <is>
          <t>Accrued compensation and employee benefits</t>
        </is>
      </c>
      <c r="B16" s="4" t="inlineStr">
        <is>
          <t xml:space="preserve"> </t>
        </is>
      </c>
      <c r="C16" s="7" t="n">
        <v>3261</v>
      </c>
      <c r="D16" s="4" t="inlineStr">
        <is>
          <t xml:space="preserve"> </t>
        </is>
      </c>
      <c r="E16" s="4" t="inlineStr">
        <is>
          <t xml:space="preserve"> </t>
        </is>
      </c>
    </row>
    <row r="17">
      <c r="A17" s="4" t="inlineStr">
        <is>
          <t>Accrued expenses and other current liabilities</t>
        </is>
      </c>
      <c r="B17" s="4" t="inlineStr">
        <is>
          <t xml:space="preserve"> </t>
        </is>
      </c>
      <c r="C17" s="7" t="n">
        <v>4296</v>
      </c>
      <c r="D17" s="4" t="inlineStr">
        <is>
          <t xml:space="preserve"> </t>
        </is>
      </c>
      <c r="E17" s="4" t="inlineStr">
        <is>
          <t xml:space="preserve"> </t>
        </is>
      </c>
    </row>
    <row r="18">
      <c r="A18" s="4" t="inlineStr">
        <is>
          <t>Deferred income taxes</t>
        </is>
      </c>
      <c r="B18" s="4" t="inlineStr">
        <is>
          <t xml:space="preserve"> </t>
        </is>
      </c>
      <c r="C18" s="7" t="n">
        <v>13849</v>
      </c>
      <c r="D18" s="4" t="inlineStr">
        <is>
          <t xml:space="preserve"> </t>
        </is>
      </c>
      <c r="E18" s="4" t="inlineStr">
        <is>
          <t xml:space="preserve"> </t>
        </is>
      </c>
    </row>
    <row r="19">
      <c r="A19" s="4" t="inlineStr">
        <is>
          <t>Operating lease liabilities</t>
        </is>
      </c>
      <c r="B19" s="4" t="inlineStr">
        <is>
          <t xml:space="preserve"> </t>
        </is>
      </c>
      <c r="C19" s="7" t="n">
        <v>1267</v>
      </c>
      <c r="D19" s="4" t="inlineStr">
        <is>
          <t xml:space="preserve"> </t>
        </is>
      </c>
      <c r="E19" s="4" t="inlineStr">
        <is>
          <t xml:space="preserve"> </t>
        </is>
      </c>
    </row>
    <row r="20">
      <c r="A20" s="4" t="inlineStr">
        <is>
          <t>Total liabilities assumed</t>
        </is>
      </c>
      <c r="B20" s="4" t="inlineStr">
        <is>
          <t xml:space="preserve"> </t>
        </is>
      </c>
      <c r="C20" s="7" t="n">
        <v>29015</v>
      </c>
      <c r="D20" s="4" t="inlineStr">
        <is>
          <t xml:space="preserve"> </t>
        </is>
      </c>
      <c r="E20" s="4" t="inlineStr">
        <is>
          <t xml:space="preserve"> </t>
        </is>
      </c>
    </row>
    <row r="21">
      <c r="A21" s="4" t="inlineStr">
        <is>
          <t>Net identifiable assets acquired</t>
        </is>
      </c>
      <c r="B21" s="4" t="inlineStr">
        <is>
          <t xml:space="preserve"> </t>
        </is>
      </c>
      <c r="C21" s="7" t="n">
        <v>61054</v>
      </c>
      <c r="D21" s="4" t="inlineStr">
        <is>
          <t xml:space="preserve"> </t>
        </is>
      </c>
      <c r="E21" s="4" t="inlineStr">
        <is>
          <t xml:space="preserve"> </t>
        </is>
      </c>
    </row>
    <row r="22">
      <c r="A22" s="4" t="inlineStr">
        <is>
          <t>Goodwill</t>
        </is>
      </c>
      <c r="B22" s="4" t="inlineStr">
        <is>
          <t xml:space="preserve"> </t>
        </is>
      </c>
      <c r="C22" s="7" t="n">
        <v>45005</v>
      </c>
      <c r="D22" s="4" t="inlineStr">
        <is>
          <t xml:space="preserve"> </t>
        </is>
      </c>
      <c r="E22" s="4" t="inlineStr">
        <is>
          <t xml:space="preserve"> </t>
        </is>
      </c>
    </row>
    <row r="23">
      <c r="A23" s="4" t="inlineStr">
        <is>
          <t>Total net assets acquired</t>
        </is>
      </c>
      <c r="B23" s="4" t="inlineStr">
        <is>
          <t xml:space="preserve"> </t>
        </is>
      </c>
      <c r="C23" s="5" t="n">
        <v>106059</v>
      </c>
      <c r="D23" s="4" t="inlineStr">
        <is>
          <t xml:space="preserve"> </t>
        </is>
      </c>
      <c r="E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633983</v>
      </c>
      <c r="C4" s="5" t="n">
        <v>3758285</v>
      </c>
      <c r="D4" s="5" t="n">
        <v>380594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2023000</v>
      </c>
      <c r="C7" s="7" t="n">
        <v>1980251</v>
      </c>
      <c r="D7" s="7" t="n">
        <v>1934716</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352744</v>
      </c>
      <c r="C10" s="7" t="n">
        <v>560001</v>
      </c>
      <c r="D10" s="7" t="n">
        <v>633487</v>
      </c>
    </row>
    <row r="11">
      <c r="A11" s="4" t="inlineStr">
        <is>
          <t>Middle East &amp;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458648</v>
      </c>
      <c r="C13" s="7" t="n">
        <v>426392</v>
      </c>
      <c r="D13" s="7" t="n">
        <v>409890</v>
      </c>
    </row>
    <row r="14">
      <c r="A14" s="4" t="inlineStr">
        <is>
          <t>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03705</v>
      </c>
      <c r="C16" s="7" t="n">
        <v>385574</v>
      </c>
      <c r="D16" s="7" t="n">
        <v>386762</v>
      </c>
    </row>
    <row r="17">
      <c r="A17" s="4" t="inlineStr">
        <is>
          <t>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237973</v>
      </c>
      <c r="C19" s="7" t="n">
        <v>245499</v>
      </c>
      <c r="D19" s="7" t="n">
        <v>245975</v>
      </c>
    </row>
    <row r="20">
      <c r="A20" s="4" t="inlineStr">
        <is>
          <t>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83440</v>
      </c>
      <c r="C22" s="7" t="n">
        <v>81002</v>
      </c>
      <c r="D22" s="7" t="n">
        <v>84428</v>
      </c>
    </row>
    <row r="23">
      <c r="A23" s="4" t="inlineStr">
        <is>
          <t>Austral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74473</v>
      </c>
      <c r="C25" s="7" t="n">
        <v>69671</v>
      </c>
      <c r="D25" s="7" t="n">
        <v>56516</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0</v>
      </c>
      <c r="C28" s="7" t="n">
        <v>9895</v>
      </c>
      <c r="D28" s="7" t="n">
        <v>54174</v>
      </c>
    </row>
    <row r="29">
      <c r="A29" s="4" t="inlineStr">
        <is>
          <t>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3637379</v>
      </c>
      <c r="C31" s="7" t="n">
        <v>3719398</v>
      </c>
      <c r="D31" s="7" t="n">
        <v>3676848</v>
      </c>
    </row>
    <row r="32">
      <c r="A32" s="4" t="inlineStr">
        <is>
          <t>Corporate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3396</v>
      </c>
      <c r="C34" s="7" t="n">
        <v>38887</v>
      </c>
      <c r="D34" s="7" t="n">
        <v>129100</v>
      </c>
    </row>
    <row r="35">
      <c r="A35" s="4" t="inlineStr">
        <is>
          <t>Corporate and other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7" t="n">
        <v>0</v>
      </c>
      <c r="C37" s="7" t="n">
        <v>20659</v>
      </c>
      <c r="D37" s="7" t="n">
        <v>76461</v>
      </c>
    </row>
    <row r="38">
      <c r="A38" s="4" t="inlineStr">
        <is>
          <t>Corporate and other | Latin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0</v>
      </c>
      <c r="C40" s="7" t="n">
        <v>1720</v>
      </c>
      <c r="D40" s="7" t="n">
        <v>3100</v>
      </c>
    </row>
    <row r="41">
      <c r="A41" s="4" t="inlineStr">
        <is>
          <t>Corporate and other | Middle East &amp; Af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7" t="n">
        <v>-3396</v>
      </c>
      <c r="C43" s="7" t="n">
        <v>-1170</v>
      </c>
      <c r="D43" s="7" t="n">
        <v>2314</v>
      </c>
    </row>
    <row r="44">
      <c r="A44" s="4" t="inlineStr">
        <is>
          <t>Corporate and other | Cana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7" t="n">
        <v>0</v>
      </c>
      <c r="C46" s="7" t="n">
        <v>18</v>
      </c>
      <c r="D46" s="7" t="n">
        <v>116</v>
      </c>
    </row>
    <row r="47">
      <c r="A47" s="4" t="inlineStr">
        <is>
          <t>Corporate and other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7" t="n">
        <v>0</v>
      </c>
      <c r="C49" s="7" t="n">
        <v>5121</v>
      </c>
      <c r="D49" s="7" t="n">
        <v>13936</v>
      </c>
    </row>
    <row r="50">
      <c r="A50" s="4" t="inlineStr">
        <is>
          <t>Corporate and other | Asia-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0</v>
      </c>
      <c r="C52" s="7" t="n">
        <v>12539</v>
      </c>
      <c r="D52" s="7" t="n">
        <v>33173</v>
      </c>
    </row>
    <row r="53">
      <c r="A53" s="4" t="inlineStr">
        <is>
          <t>Corporate and other | Austral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0</v>
      </c>
      <c r="C55" s="7" t="n">
        <v>0</v>
      </c>
      <c r="D55" s="7" t="n">
        <v>0</v>
      </c>
    </row>
    <row r="56">
      <c r="A56" s="4" t="inlineStr">
        <is>
          <t>Corporate and other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7" t="n">
        <v>0</v>
      </c>
      <c r="C58" s="7" t="n">
        <v>0</v>
      </c>
      <c r="D58" s="7" t="n">
        <v>0</v>
      </c>
    </row>
    <row r="59">
      <c r="A59" s="4" t="inlineStr">
        <is>
          <t>Production Chemical Technologie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7" t="n">
        <v>2288886</v>
      </c>
      <c r="C61" s="7" t="n">
        <v>2404377</v>
      </c>
      <c r="D61" s="7" t="n">
        <v>2347526</v>
      </c>
    </row>
    <row r="62">
      <c r="A62" s="4" t="inlineStr">
        <is>
          <t>Production Chemical Technologies | Operating Segments | 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7" t="n">
        <v>1024847</v>
      </c>
      <c r="C64" s="7" t="n">
        <v>983542</v>
      </c>
      <c r="D64" s="7" t="n">
        <v>851057</v>
      </c>
    </row>
    <row r="65">
      <c r="A65" s="4" t="inlineStr">
        <is>
          <t>Production Chemical Technologies | Operating Segments | Latin Ame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7" t="n">
        <v>307590</v>
      </c>
      <c r="C67" s="7" t="n">
        <v>522372</v>
      </c>
      <c r="D67" s="7" t="n">
        <v>594737</v>
      </c>
    </row>
    <row r="68">
      <c r="A68" s="4" t="inlineStr">
        <is>
          <t>Production Chemical Technologies | Operating Segments | Middle East &amp; Af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7" t="n">
        <v>353240</v>
      </c>
      <c r="C70" s="7" t="n">
        <v>325142</v>
      </c>
      <c r="D70" s="7" t="n">
        <v>307154</v>
      </c>
    </row>
    <row r="71">
      <c r="A71" s="4" t="inlineStr">
        <is>
          <t>Production Chemical Technologies | Operating Segment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7" t="n">
        <v>315696</v>
      </c>
      <c r="C73" s="7" t="n">
        <v>296001</v>
      </c>
      <c r="D73" s="7" t="n">
        <v>296623</v>
      </c>
    </row>
    <row r="74">
      <c r="A74" s="4" t="inlineStr">
        <is>
          <t>Production Chemical Technologies | Operating Segments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7" t="n">
        <v>199727</v>
      </c>
      <c r="C76" s="7" t="n">
        <v>196533</v>
      </c>
      <c r="D76" s="7" t="n">
        <v>194034</v>
      </c>
    </row>
    <row r="77">
      <c r="A77" s="4" t="inlineStr">
        <is>
          <t>Production Chemical Technologies | Operating Segments | Asia-Pacifi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7" t="n">
        <v>66805</v>
      </c>
      <c r="C79" s="7" t="n">
        <v>48718</v>
      </c>
      <c r="D79" s="7" t="n">
        <v>35536</v>
      </c>
    </row>
    <row r="80">
      <c r="A80" s="4" t="inlineStr">
        <is>
          <t>Production Chemical Technologies | Operating Segments | Australi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7" t="n">
        <v>20981</v>
      </c>
      <c r="C82" s="7" t="n">
        <v>22739</v>
      </c>
      <c r="D82" s="7" t="n">
        <v>21866</v>
      </c>
    </row>
    <row r="83">
      <c r="A83" s="4" t="inlineStr">
        <is>
          <t>Production Chemical Technologies | Operating Segments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7" t="n">
        <v>0</v>
      </c>
      <c r="C85" s="7" t="n">
        <v>9330</v>
      </c>
      <c r="D85" s="7" t="n">
        <v>46519</v>
      </c>
    </row>
    <row r="86">
      <c r="A86" s="4" t="inlineStr">
        <is>
          <t>Production &amp; Automation Technologi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7" t="n">
        <v>1042369</v>
      </c>
      <c r="C88" s="7" t="n">
        <v>1003146</v>
      </c>
      <c r="D88" s="7" t="n">
        <v>954646</v>
      </c>
    </row>
    <row r="89">
      <c r="A89" s="4" t="inlineStr">
        <is>
          <t>Production &amp; Automation Technologies | Operating Segments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7" t="n">
        <v>781260</v>
      </c>
      <c r="C91" s="7" t="n">
        <v>763103</v>
      </c>
      <c r="D91" s="7" t="n">
        <v>738178</v>
      </c>
    </row>
    <row r="92">
      <c r="A92" s="4" t="inlineStr">
        <is>
          <t>Production &amp; Automation Technologies | Operating Segments | Latin Ame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7" t="n">
        <v>31792</v>
      </c>
      <c r="C94" s="7" t="n">
        <v>22727</v>
      </c>
      <c r="D94" s="7" t="n">
        <v>21756</v>
      </c>
    </row>
    <row r="95">
      <c r="A95" s="4" t="inlineStr">
        <is>
          <t>Production &amp; Automation Technologies | Operating Segments | Middle East &amp; Af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7" t="n">
        <v>78471</v>
      </c>
      <c r="C97" s="7" t="n">
        <v>65396</v>
      </c>
      <c r="D97" s="7" t="n">
        <v>66918</v>
      </c>
    </row>
    <row r="98">
      <c r="A98" s="4" t="inlineStr">
        <is>
          <t>Production &amp; Automation Technologies | Operating Segments | Canad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7" t="n">
        <v>68020</v>
      </c>
      <c r="C100" s="7" t="n">
        <v>73806</v>
      </c>
      <c r="D100" s="7" t="n">
        <v>73561</v>
      </c>
    </row>
    <row r="101">
      <c r="A101" s="4" t="inlineStr">
        <is>
          <t>Production &amp; Automation Technologies | Operating Segments | Europ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7" t="n">
        <v>18612</v>
      </c>
      <c r="C103" s="7" t="n">
        <v>17641</v>
      </c>
      <c r="D103" s="7" t="n">
        <v>13655</v>
      </c>
    </row>
    <row r="104">
      <c r="A104" s="4" t="inlineStr">
        <is>
          <t>Production &amp; Automation Technologies | Operating Segments | Asia-Pacific</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7" t="n">
        <v>10759</v>
      </c>
      <c r="C106" s="7" t="n">
        <v>13556</v>
      </c>
      <c r="D106" s="7" t="n">
        <v>6170</v>
      </c>
    </row>
    <row r="107">
      <c r="A107" s="4" t="inlineStr">
        <is>
          <t>Production &amp; Automation Technologies | Operating Segments | Australia</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7" t="n">
        <v>53455</v>
      </c>
      <c r="C109" s="7" t="n">
        <v>46917</v>
      </c>
      <c r="D109" s="7" t="n">
        <v>34318</v>
      </c>
    </row>
    <row r="110">
      <c r="A110" s="4" t="inlineStr">
        <is>
          <t>Production &amp; Automation Technologies | Operating Segments | Oth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7" t="n">
        <v>0</v>
      </c>
      <c r="C112" s="7" t="n">
        <v>0</v>
      </c>
      <c r="D112" s="7" t="n">
        <v>90</v>
      </c>
    </row>
    <row r="113">
      <c r="A113" s="4" t="inlineStr">
        <is>
          <t>Drilling Technologies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7" t="n">
        <v>211828</v>
      </c>
      <c r="C115" s="7" t="n">
        <v>215721</v>
      </c>
      <c r="D115" s="7" t="n">
        <v>229479</v>
      </c>
    </row>
    <row r="116">
      <c r="A116" s="4" t="inlineStr">
        <is>
          <t>Drilling Technologies | Operating Segments | United Stat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7" t="n">
        <v>166843</v>
      </c>
      <c r="C118" s="7" t="n">
        <v>163776</v>
      </c>
      <c r="D118" s="7" t="n">
        <v>180912</v>
      </c>
    </row>
    <row r="119">
      <c r="A119" s="4" t="inlineStr">
        <is>
          <t>Drilling Technologies | Operating Segments | Latin America</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7" t="n">
        <v>221</v>
      </c>
      <c r="C121" s="7" t="n">
        <v>0</v>
      </c>
      <c r="D121" s="7" t="n">
        <v>7</v>
      </c>
    </row>
    <row r="122">
      <c r="A122" s="4" t="inlineStr">
        <is>
          <t>Drilling Technologies | Operating Segments | Middle East &amp; Afric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7" t="n">
        <v>7565</v>
      </c>
      <c r="C124" s="7" t="n">
        <v>10471</v>
      </c>
      <c r="D124" s="7" t="n">
        <v>6628</v>
      </c>
    </row>
    <row r="125">
      <c r="A125" s="4" t="inlineStr">
        <is>
          <t>Drilling Technologies | Operating Segments | Canad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7" t="n">
        <v>17815</v>
      </c>
      <c r="C127" s="7" t="n">
        <v>14326</v>
      </c>
      <c r="D127" s="7" t="n">
        <v>14529</v>
      </c>
    </row>
    <row r="128">
      <c r="A128" s="4" t="inlineStr">
        <is>
          <t>Drilling Technologies | Operating Segments | Europ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7" t="n">
        <v>15264</v>
      </c>
      <c r="C130" s="7" t="n">
        <v>23401</v>
      </c>
      <c r="D130" s="7" t="n">
        <v>20911</v>
      </c>
    </row>
    <row r="131">
      <c r="A131" s="4" t="inlineStr">
        <is>
          <t>Drilling Technologies | Operating Segments | Asia-Pacif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7" t="n">
        <v>4120</v>
      </c>
      <c r="C133" s="7" t="n">
        <v>3745</v>
      </c>
      <c r="D133" s="7" t="n">
        <v>6434</v>
      </c>
    </row>
    <row r="134">
      <c r="A134" s="4" t="inlineStr">
        <is>
          <t>Drilling Technologies | Operating Segments | Australia</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7" t="n">
        <v>0</v>
      </c>
      <c r="C136" s="7" t="n">
        <v>0</v>
      </c>
      <c r="D136" s="7" t="n">
        <v>33</v>
      </c>
    </row>
    <row r="137">
      <c r="A137" s="4" t="inlineStr">
        <is>
          <t>Drilling Technologies | Operating Segments |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7" t="n">
        <v>0</v>
      </c>
      <c r="C139" s="7" t="n">
        <v>2</v>
      </c>
      <c r="D139" s="7" t="n">
        <v>25</v>
      </c>
    </row>
    <row r="140">
      <c r="A140" s="4" t="inlineStr">
        <is>
          <t>Reservoir Chemical Technologies | Operating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7" t="n">
        <v>94296</v>
      </c>
      <c r="C142" s="7" t="n">
        <v>96154</v>
      </c>
      <c r="D142" s="7" t="n">
        <v>145197</v>
      </c>
    </row>
    <row r="143">
      <c r="A143" s="4" t="inlineStr">
        <is>
          <t>Reservoir Chemical Technologies | Operating Segments | United Stat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7" t="n">
        <v>50050</v>
      </c>
      <c r="C145" s="7" t="n">
        <v>49171</v>
      </c>
      <c r="D145" s="7" t="n">
        <v>88108</v>
      </c>
    </row>
    <row r="146">
      <c r="A146" s="4" t="inlineStr">
        <is>
          <t>Reservoir Chemical Technologies | Operating Segments | Latin Americ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7" t="n">
        <v>13141</v>
      </c>
      <c r="C148" s="7" t="n">
        <v>13182</v>
      </c>
      <c r="D148" s="7" t="n">
        <v>13887</v>
      </c>
    </row>
    <row r="149">
      <c r="A149" s="4" t="inlineStr">
        <is>
          <t>Reservoir Chemical Technologies | Operating Segments | Middle East &amp; Africa</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7" t="n">
        <v>22768</v>
      </c>
      <c r="C151" s="7" t="n">
        <v>26553</v>
      </c>
      <c r="D151" s="7" t="n">
        <v>26876</v>
      </c>
    </row>
    <row r="152">
      <c r="A152" s="4" t="inlineStr">
        <is>
          <t>Reservoir Chemical Technologies | Operating Segments | Canada</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7" t="n">
        <v>2174</v>
      </c>
      <c r="C154" s="7" t="n">
        <v>1423</v>
      </c>
      <c r="D154" s="7" t="n">
        <v>1933</v>
      </c>
    </row>
    <row r="155">
      <c r="A155" s="4" t="inlineStr">
        <is>
          <t>Reservoir Chemical Technologies | Operating Segments | Europ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7" t="n">
        <v>4370</v>
      </c>
      <c r="C157" s="7" t="n">
        <v>2803</v>
      </c>
      <c r="D157" s="7" t="n">
        <v>3439</v>
      </c>
    </row>
    <row r="158">
      <c r="A158" s="4" t="inlineStr">
        <is>
          <t>Reservoir Chemical Technologies | Operating Segments | Asia-Pacific</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t>
        </is>
      </c>
      <c r="B160" s="7" t="n">
        <v>1756</v>
      </c>
      <c r="C160" s="7" t="n">
        <v>2444</v>
      </c>
      <c r="D160" s="7" t="n">
        <v>3115</v>
      </c>
    </row>
    <row r="161">
      <c r="A161" s="4" t="inlineStr">
        <is>
          <t>Reservoir Chemical Technologies | Operating Segments | Australia</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t>
        </is>
      </c>
      <c r="B163" s="7" t="n">
        <v>37</v>
      </c>
      <c r="C163" s="7" t="n">
        <v>15</v>
      </c>
      <c r="D163" s="7" t="n">
        <v>299</v>
      </c>
    </row>
    <row r="164">
      <c r="A164" s="4" t="inlineStr">
        <is>
          <t>Reservoir Chemical Technologies | Operating Segments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t>
        </is>
      </c>
      <c r="B166" s="5" t="n">
        <v>0</v>
      </c>
      <c r="C166" s="5" t="n">
        <v>563</v>
      </c>
      <c r="D166" s="5" t="n">
        <v>75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0</v>
      </c>
      <c r="C3" s="5" t="n">
        <v>0</v>
      </c>
    </row>
    <row r="4">
      <c r="A4" s="4" t="inlineStr">
        <is>
          <t>Contract liabilities</t>
        </is>
      </c>
      <c r="B4" s="5" t="n">
        <v>16517</v>
      </c>
      <c r="C4" s="5" t="n">
        <v>27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04887</v>
      </c>
      <c r="C3" s="5" t="n">
        <v>1554919</v>
      </c>
    </row>
    <row r="4">
      <c r="A4" s="4" t="inlineStr">
        <is>
          <t>Accumulated depreciation</t>
        </is>
      </c>
      <c r="B4" s="7" t="n">
        <v>-849465</v>
      </c>
      <c r="C4" s="7" t="n">
        <v>-781367</v>
      </c>
    </row>
    <row r="5">
      <c r="A5" s="4" t="inlineStr">
        <is>
          <t>Property, plant and equipment, net</t>
        </is>
      </c>
      <c r="B5" s="7" t="n">
        <v>755422</v>
      </c>
      <c r="C5" s="7" t="n">
        <v>77355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20305</v>
      </c>
      <c r="C8" s="7" t="n">
        <v>12615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86593</v>
      </c>
      <c r="C11" s="7" t="n">
        <v>31143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6540</v>
      </c>
      <c r="C14" s="7" t="n">
        <v>60945</v>
      </c>
    </row>
    <row r="15">
      <c r="A15" s="4" t="inlineStr">
        <is>
          <t>Machinery,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31449</v>
      </c>
      <c r="C17" s="5" t="n">
        <v>1056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190.9</v>
      </c>
      <c r="C4" s="5" t="n">
        <v>174</v>
      </c>
      <c r="D4" s="11" t="n">
        <v>15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669064</v>
      </c>
      <c r="C4" s="5" t="n">
        <v>679488</v>
      </c>
    </row>
    <row r="5">
      <c r="A5" s="4" t="inlineStr">
        <is>
          <t>Acquisition</t>
        </is>
      </c>
      <c r="B5" s="7" t="n">
        <v>60754</v>
      </c>
      <c r="C5" s="4" t="inlineStr">
        <is>
          <t xml:space="preserve"> </t>
        </is>
      </c>
    </row>
    <row r="6">
      <c r="A6" s="4" t="inlineStr">
        <is>
          <t>Foreign currency translation</t>
        </is>
      </c>
      <c r="B6" s="7" t="n">
        <v>-10874</v>
      </c>
      <c r="C6" s="7" t="n">
        <v>-10424</v>
      </c>
    </row>
    <row r="7">
      <c r="A7" s="4" t="inlineStr">
        <is>
          <t>Goodwill, end of period</t>
        </is>
      </c>
      <c r="B7" s="7" t="n">
        <v>718944</v>
      </c>
      <c r="C7" s="7" t="n">
        <v>669064</v>
      </c>
    </row>
    <row r="8">
      <c r="A8" s="4" t="inlineStr">
        <is>
          <t>Production Chemical Technologi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7" t="n">
        <v>356558</v>
      </c>
      <c r="C10" s="7" t="n">
        <v>367084</v>
      </c>
    </row>
    <row r="11">
      <c r="A11" s="4" t="inlineStr">
        <is>
          <t>Acquisition</t>
        </is>
      </c>
      <c r="B11" s="7" t="n">
        <v>0</v>
      </c>
      <c r="C11" s="4" t="inlineStr">
        <is>
          <t xml:space="preserve"> </t>
        </is>
      </c>
    </row>
    <row r="12">
      <c r="A12" s="4" t="inlineStr">
        <is>
          <t>Foreign currency translation</t>
        </is>
      </c>
      <c r="B12" s="7" t="n">
        <v>-8998</v>
      </c>
      <c r="C12" s="7" t="n">
        <v>-10526</v>
      </c>
    </row>
    <row r="13">
      <c r="A13" s="4" t="inlineStr">
        <is>
          <t>Goodwill, end of period</t>
        </is>
      </c>
      <c r="B13" s="7" t="n">
        <v>347560</v>
      </c>
      <c r="C13" s="7" t="n">
        <v>356558</v>
      </c>
    </row>
    <row r="14">
      <c r="A14" s="4" t="inlineStr">
        <is>
          <t>Production &amp; Automation Technolog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7" t="n">
        <v>211370</v>
      </c>
      <c r="C16" s="7" t="n">
        <v>211268</v>
      </c>
    </row>
    <row r="17">
      <c r="A17" s="4" t="inlineStr">
        <is>
          <t>Acquisition</t>
        </is>
      </c>
      <c r="B17" s="7" t="n">
        <v>60754</v>
      </c>
      <c r="C17" s="4" t="inlineStr">
        <is>
          <t xml:space="preserve"> </t>
        </is>
      </c>
    </row>
    <row r="18">
      <c r="A18" s="4" t="inlineStr">
        <is>
          <t>Foreign currency translation</t>
        </is>
      </c>
      <c r="B18" s="7" t="n">
        <v>-1876</v>
      </c>
      <c r="C18" s="7" t="n">
        <v>102</v>
      </c>
    </row>
    <row r="19">
      <c r="A19" s="4" t="inlineStr">
        <is>
          <t>Goodwill, end of period</t>
        </is>
      </c>
      <c r="B19" s="7" t="n">
        <v>270248</v>
      </c>
      <c r="C19" s="7" t="n">
        <v>211370</v>
      </c>
    </row>
    <row r="20">
      <c r="A20" s="4" t="inlineStr">
        <is>
          <t>Drilling Technologi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7" t="n">
        <v>101136</v>
      </c>
      <c r="C22" s="7" t="n">
        <v>101136</v>
      </c>
    </row>
    <row r="23">
      <c r="A23" s="4" t="inlineStr">
        <is>
          <t>Acquisition</t>
        </is>
      </c>
      <c r="B23" s="7" t="n">
        <v>0</v>
      </c>
      <c r="C23" s="4" t="inlineStr">
        <is>
          <t xml:space="preserve"> </t>
        </is>
      </c>
    </row>
    <row r="24">
      <c r="A24" s="4" t="inlineStr">
        <is>
          <t>Foreign currency translation</t>
        </is>
      </c>
      <c r="B24" s="7" t="n">
        <v>0</v>
      </c>
      <c r="C24" s="7" t="n">
        <v>0</v>
      </c>
    </row>
    <row r="25">
      <c r="A25" s="4" t="inlineStr">
        <is>
          <t>Goodwill, end of period</t>
        </is>
      </c>
      <c r="B25" s="7" t="n">
        <v>101136</v>
      </c>
      <c r="C25" s="7" t="n">
        <v>101136</v>
      </c>
    </row>
    <row r="26">
      <c r="A26" s="4" t="inlineStr">
        <is>
          <t>Reservoir Chemical Technologi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of period</t>
        </is>
      </c>
      <c r="B28" s="7" t="n">
        <v>0</v>
      </c>
      <c r="C28" s="7" t="n">
        <v>0</v>
      </c>
    </row>
    <row r="29">
      <c r="A29" s="4" t="inlineStr">
        <is>
          <t>Acquisition</t>
        </is>
      </c>
      <c r="B29" s="7" t="n">
        <v>0</v>
      </c>
      <c r="C29" s="4" t="inlineStr">
        <is>
          <t xml:space="preserve"> </t>
        </is>
      </c>
    </row>
    <row r="30">
      <c r="A30" s="4" t="inlineStr">
        <is>
          <t>Foreign currency translation</t>
        </is>
      </c>
      <c r="B30" s="7" t="n">
        <v>0</v>
      </c>
      <c r="C30" s="7" t="n">
        <v>0</v>
      </c>
    </row>
    <row r="31">
      <c r="A31" s="4" t="inlineStr">
        <is>
          <t>Goodwill, end of period</t>
        </is>
      </c>
      <c r="B31" s="5" t="n">
        <v>0</v>
      </c>
      <c r="C31"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AND INTANGIBLE ASSETS - Narrative (Details) - USD ($)</t>
        </is>
      </c>
      <c r="E1" s="2" t="inlineStr">
        <is>
          <t>12 Months Ended</t>
        </is>
      </c>
    </row>
    <row r="2">
      <c r="B2" s="2" t="inlineStr">
        <is>
          <t>Oct. 01, 2024</t>
        </is>
      </c>
      <c r="C2" s="2" t="inlineStr">
        <is>
          <t>Oct. 01, 2023</t>
        </is>
      </c>
      <c r="D2" s="2" t="inlineStr">
        <is>
          <t>Oct. 01, 2022</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5" t="n">
        <v>39600000</v>
      </c>
      <c r="E4" s="5" t="n">
        <v>0</v>
      </c>
      <c r="F4" s="5" t="n">
        <v>0</v>
      </c>
      <c r="G4" s="5" t="n">
        <v>39617000</v>
      </c>
    </row>
    <row r="5">
      <c r="A5" s="4" t="inlineStr">
        <is>
          <t>Goodwill</t>
        </is>
      </c>
      <c r="B5" s="4" t="inlineStr">
        <is>
          <t xml:space="preserve"> </t>
        </is>
      </c>
      <c r="C5" s="4" t="inlineStr">
        <is>
          <t xml:space="preserve"> </t>
        </is>
      </c>
      <c r="D5" s="4" t="inlineStr">
        <is>
          <t xml:space="preserve"> </t>
        </is>
      </c>
      <c r="E5" s="7" t="n">
        <v>718944000</v>
      </c>
      <c r="F5" s="7" t="n">
        <v>669064000</v>
      </c>
      <c r="G5" s="7" t="n">
        <v>679488000</v>
      </c>
    </row>
    <row r="6">
      <c r="A6" s="4" t="inlineStr">
        <is>
          <t>Amortization of intangible assets</t>
        </is>
      </c>
      <c r="B6" s="4" t="inlineStr">
        <is>
          <t xml:space="preserve"> </t>
        </is>
      </c>
      <c r="C6" s="4" t="inlineStr">
        <is>
          <t xml:space="preserve"> </t>
        </is>
      </c>
      <c r="D6" s="4" t="inlineStr">
        <is>
          <t xml:space="preserve"> </t>
        </is>
      </c>
      <c r="E6" s="7" t="n">
        <v>55000000</v>
      </c>
      <c r="F6" s="7" t="n">
        <v>61900000</v>
      </c>
      <c r="G6" s="7" t="n">
        <v>87300000</v>
      </c>
    </row>
    <row r="7">
      <c r="A7" s="4" t="inlineStr">
        <is>
          <t>Production Chemical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5" t="n">
        <v>0</v>
      </c>
      <c r="C9" s="5" t="n">
        <v>0</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7" t="n">
        <v>347560000</v>
      </c>
      <c r="F10" s="7" t="n">
        <v>356558000</v>
      </c>
      <c r="G10" s="7" t="n">
        <v>367084000</v>
      </c>
    </row>
    <row r="11">
      <c r="A11" s="4" t="inlineStr">
        <is>
          <t>Production &amp; Automation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7" t="n">
        <v>0</v>
      </c>
      <c r="C13" s="7" t="n">
        <v>0</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7" t="n">
        <v>270248000</v>
      </c>
      <c r="F14" s="7" t="n">
        <v>211370000</v>
      </c>
      <c r="G14" s="7" t="n">
        <v>211268000</v>
      </c>
    </row>
    <row r="15">
      <c r="A15" s="4" t="inlineStr">
        <is>
          <t>Drilling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t>
        </is>
      </c>
      <c r="B17" s="7" t="n">
        <v>0</v>
      </c>
      <c r="C17" s="7" t="n">
        <v>0</v>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7" t="n">
        <v>101136000</v>
      </c>
      <c r="F18" s="7" t="n">
        <v>101136000</v>
      </c>
      <c r="G18" s="7" t="n">
        <v>101136000</v>
      </c>
    </row>
    <row r="19">
      <c r="A19" s="4" t="inlineStr">
        <is>
          <t>Reservoir Chemical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5" t="n">
        <v>0</v>
      </c>
      <c r="C21" s="5" t="n">
        <v>0</v>
      </c>
      <c r="D21" s="4" t="inlineStr">
        <is>
          <t xml:space="preserve"> </t>
        </is>
      </c>
      <c r="E21" s="5" t="n">
        <v>0</v>
      </c>
      <c r="F21" s="5" t="n">
        <v>0</v>
      </c>
      <c r="G21" s="5" t="n">
        <v>0</v>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572503</v>
      </c>
      <c r="C3" s="5" t="n">
        <v>822386</v>
      </c>
    </row>
    <row r="4">
      <c r="A4" s="4" t="inlineStr">
        <is>
          <t>Accumulated Amortization</t>
        </is>
      </c>
      <c r="B4" s="7" t="n">
        <v>318689</v>
      </c>
      <c r="C4" s="7" t="n">
        <v>583633</v>
      </c>
    </row>
    <row r="5">
      <c r="A5" s="4" t="inlineStr">
        <is>
          <t>Net Carrying Amount</t>
        </is>
      </c>
      <c r="B5" s="7" t="n">
        <v>253814</v>
      </c>
      <c r="C5" s="7" t="n">
        <v>238753</v>
      </c>
    </row>
    <row r="6">
      <c r="A6" s="3" t="inlineStr">
        <is>
          <t>Indefinite-Lived Intangible Assets [Line Items]</t>
        </is>
      </c>
      <c r="B6" s="4" t="inlineStr">
        <is>
          <t xml:space="preserve"> </t>
        </is>
      </c>
      <c r="C6" s="4" t="inlineStr">
        <is>
          <t xml:space="preserve"> </t>
        </is>
      </c>
    </row>
    <row r="7">
      <c r="A7" s="4" t="inlineStr">
        <is>
          <t>Indefinite-lived intangible assets</t>
        </is>
      </c>
      <c r="B7" s="7" t="n">
        <v>4800</v>
      </c>
      <c r="C7" s="7" t="n">
        <v>4800</v>
      </c>
    </row>
    <row r="8">
      <c r="A8" s="3" t="inlineStr">
        <is>
          <t>Intangible Assets, Net (Excluding Goodwill) [Abstract]</t>
        </is>
      </c>
      <c r="B8" s="4" t="inlineStr">
        <is>
          <t xml:space="preserve"> </t>
        </is>
      </c>
      <c r="C8" s="4" t="inlineStr">
        <is>
          <t xml:space="preserve"> </t>
        </is>
      </c>
    </row>
    <row r="9">
      <c r="A9" s="4" t="inlineStr">
        <is>
          <t>Gross Carrying Amount</t>
        </is>
      </c>
      <c r="B9" s="7" t="n">
        <v>577303</v>
      </c>
      <c r="C9" s="7" t="n">
        <v>827186</v>
      </c>
    </row>
    <row r="10">
      <c r="A10" s="4" t="inlineStr">
        <is>
          <t>Accumulated Amortization</t>
        </is>
      </c>
      <c r="B10" s="7" t="n">
        <v>318689</v>
      </c>
      <c r="C10" s="7" t="n">
        <v>583633</v>
      </c>
    </row>
    <row r="11">
      <c r="A11" s="4" t="inlineStr">
        <is>
          <t>Net Carrying Amount</t>
        </is>
      </c>
      <c r="B11" s="7" t="n">
        <v>258614</v>
      </c>
      <c r="C11" s="7" t="n">
        <v>243553</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7" t="n">
        <v>3600</v>
      </c>
      <c r="C14" s="7" t="n">
        <v>3600</v>
      </c>
    </row>
    <row r="15">
      <c r="A15" s="4" t="inlineStr">
        <is>
          <t>In-process research and development</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7" t="n">
        <v>1200</v>
      </c>
      <c r="C17" s="7" t="n">
        <v>12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324893</v>
      </c>
      <c r="C20" s="7" t="n">
        <v>583326</v>
      </c>
    </row>
    <row r="21">
      <c r="A21" s="4" t="inlineStr">
        <is>
          <t>Accumulated Amortization</t>
        </is>
      </c>
      <c r="B21" s="7" t="n">
        <v>177831</v>
      </c>
      <c r="C21" s="7" t="n">
        <v>438181</v>
      </c>
    </row>
    <row r="22">
      <c r="A22" s="4" t="inlineStr">
        <is>
          <t>Net Carrying Amount</t>
        </is>
      </c>
      <c r="B22" s="7" t="n">
        <v>147062</v>
      </c>
      <c r="C22" s="7" t="n">
        <v>145145</v>
      </c>
    </row>
    <row r="23">
      <c r="A23" s="3" t="inlineStr">
        <is>
          <t>Intangible Assets, Net (Excluding Goodwill) [Abstract]</t>
        </is>
      </c>
      <c r="B23" s="4" t="inlineStr">
        <is>
          <t xml:space="preserve"> </t>
        </is>
      </c>
      <c r="C23" s="4" t="inlineStr">
        <is>
          <t xml:space="preserve"> </t>
        </is>
      </c>
    </row>
    <row r="24">
      <c r="A24" s="4" t="inlineStr">
        <is>
          <t>Accumulated Amortization</t>
        </is>
      </c>
      <c r="B24" s="7" t="n">
        <v>177831</v>
      </c>
      <c r="C24" s="7" t="n">
        <v>438181</v>
      </c>
    </row>
    <row r="25">
      <c r="A25" s="4" t="inlineStr">
        <is>
          <t>Unpatented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173333</v>
      </c>
      <c r="C27" s="7" t="n">
        <v>142760</v>
      </c>
    </row>
    <row r="28">
      <c r="A28" s="4" t="inlineStr">
        <is>
          <t>Accumulated Amortization</t>
        </is>
      </c>
      <c r="B28" s="7" t="n">
        <v>96984</v>
      </c>
      <c r="C28" s="7" t="n">
        <v>75224</v>
      </c>
    </row>
    <row r="29">
      <c r="A29" s="4" t="inlineStr">
        <is>
          <t>Net Carrying Amount</t>
        </is>
      </c>
      <c r="B29" s="7" t="n">
        <v>76349</v>
      </c>
      <c r="C29" s="7" t="n">
        <v>67536</v>
      </c>
    </row>
    <row r="30">
      <c r="A30" s="3" t="inlineStr">
        <is>
          <t>Intangible Assets, Net (Excluding Goodwill) [Abstract]</t>
        </is>
      </c>
      <c r="B30" s="4" t="inlineStr">
        <is>
          <t xml:space="preserve"> </t>
        </is>
      </c>
      <c r="C30" s="4" t="inlineStr">
        <is>
          <t xml:space="preserve"> </t>
        </is>
      </c>
    </row>
    <row r="31">
      <c r="A31" s="4" t="inlineStr">
        <is>
          <t>Accumulated Amortization</t>
        </is>
      </c>
      <c r="B31" s="7" t="n">
        <v>96984</v>
      </c>
      <c r="C31" s="7" t="n">
        <v>75224</v>
      </c>
    </row>
    <row r="32">
      <c r="A32" s="4" t="inlineStr">
        <is>
          <t>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31575</v>
      </c>
      <c r="C34" s="7" t="n">
        <v>59862</v>
      </c>
    </row>
    <row r="35">
      <c r="A35" s="4" t="inlineStr">
        <is>
          <t>Accumulated Amortization</t>
        </is>
      </c>
      <c r="B35" s="7" t="n">
        <v>12335</v>
      </c>
      <c r="C35" s="7" t="n">
        <v>39564</v>
      </c>
    </row>
    <row r="36">
      <c r="A36" s="4" t="inlineStr">
        <is>
          <t>Net Carrying Amount</t>
        </is>
      </c>
      <c r="B36" s="7" t="n">
        <v>19240</v>
      </c>
      <c r="C36" s="7" t="n">
        <v>20298</v>
      </c>
    </row>
    <row r="37">
      <c r="A37" s="3" t="inlineStr">
        <is>
          <t>Intangible Assets, Net (Excluding Goodwill) [Abstract]</t>
        </is>
      </c>
      <c r="B37" s="4" t="inlineStr">
        <is>
          <t xml:space="preserve"> </t>
        </is>
      </c>
      <c r="C37" s="4" t="inlineStr">
        <is>
          <t xml:space="preserve"> </t>
        </is>
      </c>
    </row>
    <row r="38">
      <c r="A38" s="4" t="inlineStr">
        <is>
          <t>Accumulated Amortization</t>
        </is>
      </c>
      <c r="B38" s="7" t="n">
        <v>12335</v>
      </c>
      <c r="C38" s="7" t="n">
        <v>39564</v>
      </c>
    </row>
    <row r="39">
      <c r="A39" s="4" t="inlineStr">
        <is>
          <t>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7" t="n">
        <v>35722</v>
      </c>
      <c r="C41" s="7" t="n">
        <v>36438</v>
      </c>
    </row>
    <row r="42">
      <c r="A42" s="4" t="inlineStr">
        <is>
          <t>Accumulated Amortization</t>
        </is>
      </c>
      <c r="B42" s="7" t="n">
        <v>30323</v>
      </c>
      <c r="C42" s="7" t="n">
        <v>30664</v>
      </c>
    </row>
    <row r="43">
      <c r="A43" s="4" t="inlineStr">
        <is>
          <t>Net Carrying Amount</t>
        </is>
      </c>
      <c r="B43" s="7" t="n">
        <v>5399</v>
      </c>
      <c r="C43" s="7" t="n">
        <v>5774</v>
      </c>
    </row>
    <row r="44">
      <c r="A44" s="3" t="inlineStr">
        <is>
          <t>Intangible Assets, Net (Excluding Goodwill) [Abstract]</t>
        </is>
      </c>
      <c r="B44" s="4" t="inlineStr">
        <is>
          <t xml:space="preserve"> </t>
        </is>
      </c>
      <c r="C44" s="4" t="inlineStr">
        <is>
          <t xml:space="preserve"> </t>
        </is>
      </c>
    </row>
    <row r="45">
      <c r="A45" s="4" t="inlineStr">
        <is>
          <t>Accumulated Amortization</t>
        </is>
      </c>
      <c r="B45" s="7" t="n">
        <v>30323</v>
      </c>
      <c r="C45" s="7" t="n">
        <v>30664</v>
      </c>
    </row>
    <row r="46">
      <c r="A46" s="4" t="inlineStr">
        <is>
          <t>Oth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7" t="n">
        <v>6980</v>
      </c>
      <c r="C48" s="7" t="n">
        <v>0</v>
      </c>
    </row>
    <row r="49">
      <c r="A49" s="4" t="inlineStr">
        <is>
          <t>Accumulated Amortization</t>
        </is>
      </c>
      <c r="B49" s="7" t="n">
        <v>1216</v>
      </c>
      <c r="C49" s="7" t="n">
        <v>0</v>
      </c>
    </row>
    <row r="50">
      <c r="A50" s="4" t="inlineStr">
        <is>
          <t>Net Carrying Amount</t>
        </is>
      </c>
      <c r="B50" s="7" t="n">
        <v>5764</v>
      </c>
      <c r="C50" s="7" t="n">
        <v>0</v>
      </c>
    </row>
    <row r="51">
      <c r="A51" s="3" t="inlineStr">
        <is>
          <t>Intangible Assets, Net (Excluding Goodwill) [Abstract]</t>
        </is>
      </c>
      <c r="B51" s="4" t="inlineStr">
        <is>
          <t xml:space="preserve"> </t>
        </is>
      </c>
      <c r="C51" s="4" t="inlineStr">
        <is>
          <t xml:space="preserve"> </t>
        </is>
      </c>
    </row>
    <row r="52">
      <c r="A52" s="4" t="inlineStr">
        <is>
          <t>Accumulated Amortization</t>
        </is>
      </c>
      <c r="B52" s="5" t="n">
        <v>1216</v>
      </c>
      <c r="C5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46946</v>
      </c>
    </row>
    <row r="4">
      <c r="A4" s="4" t="inlineStr">
        <is>
          <t>2026</t>
        </is>
      </c>
      <c r="B4" s="7" t="n">
        <v>46588</v>
      </c>
    </row>
    <row r="5">
      <c r="A5" s="4" t="inlineStr">
        <is>
          <t>2027</t>
        </is>
      </c>
      <c r="B5" s="7" t="n">
        <v>35480</v>
      </c>
    </row>
    <row r="6">
      <c r="A6" s="4" t="inlineStr">
        <is>
          <t>2028</t>
        </is>
      </c>
      <c r="B6" s="7" t="n">
        <v>25813</v>
      </c>
    </row>
    <row r="7">
      <c r="A7" s="4" t="inlineStr">
        <is>
          <t>2029</t>
        </is>
      </c>
      <c r="B7" s="5" t="n">
        <v>223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4</t>
        </is>
      </c>
      <c r="C1" s="2" t="inlineStr">
        <is>
          <t>Dec. 31, 2023</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612559</v>
      </c>
      <c r="C3" s="5" t="n">
        <v>618762</v>
      </c>
      <c r="D3" s="4" t="inlineStr">
        <is>
          <t xml:space="preserve"> </t>
        </is>
      </c>
    </row>
    <row r="4">
      <c r="A4" s="4" t="inlineStr">
        <is>
          <t>Net unamortized discounts and issuance costs</t>
        </is>
      </c>
      <c r="B4" s="7" t="n">
        <v>-14903</v>
      </c>
      <c r="C4" s="7" t="n">
        <v>-18276</v>
      </c>
      <c r="D4" s="4" t="inlineStr">
        <is>
          <t xml:space="preserve"> </t>
        </is>
      </c>
    </row>
    <row r="5">
      <c r="A5" s="4" t="inlineStr">
        <is>
          <t>Total long-term debt</t>
        </is>
      </c>
      <c r="B5" s="7" t="n">
        <v>597656</v>
      </c>
      <c r="C5" s="7" t="n">
        <v>600486</v>
      </c>
      <c r="D5" s="4" t="inlineStr">
        <is>
          <t xml:space="preserve"> </t>
        </is>
      </c>
    </row>
    <row r="6">
      <c r="A6" s="4" t="inlineStr">
        <is>
          <t>Current portion of long-term debt</t>
        </is>
      </c>
      <c r="B6" s="7" t="n">
        <v>-6203</v>
      </c>
      <c r="C6" s="7" t="n">
        <v>-6203</v>
      </c>
      <c r="D6" s="4" t="inlineStr">
        <is>
          <t xml:space="preserve"> </t>
        </is>
      </c>
    </row>
    <row r="7">
      <c r="A7" s="4" t="inlineStr">
        <is>
          <t>Long-term debt, less current portion</t>
        </is>
      </c>
      <c r="B7" s="7" t="n">
        <v>591453</v>
      </c>
      <c r="C7" s="7" t="n">
        <v>594283</v>
      </c>
      <c r="D7" s="4" t="inlineStr">
        <is>
          <t xml:space="preserve"> </t>
        </is>
      </c>
    </row>
    <row r="8">
      <c r="A8" s="4" t="inlineStr">
        <is>
          <t>Revolving Credit Facility | 2022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7" t="n">
        <v>0</v>
      </c>
      <c r="C10" s="7" t="n">
        <v>0</v>
      </c>
      <c r="D10" s="4" t="inlineStr">
        <is>
          <t xml:space="preserve"> </t>
        </is>
      </c>
    </row>
    <row r="11">
      <c r="A11" s="4" t="inlineStr">
        <is>
          <t>Term Loan Facility | 2022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612559</v>
      </c>
      <c r="C13" s="5" t="n">
        <v>618762</v>
      </c>
      <c r="D13" s="5" t="n">
        <v>620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provided by (used for) operating activities:</t>
        </is>
      </c>
      <c r="B3" s="4" t="inlineStr">
        <is>
          <t xml:space="preserve"> </t>
        </is>
      </c>
      <c r="C3" s="4" t="inlineStr">
        <is>
          <t xml:space="preserve"> </t>
        </is>
      </c>
      <c r="D3" s="4" t="inlineStr">
        <is>
          <t xml:space="preserve"> </t>
        </is>
      </c>
    </row>
    <row r="4">
      <c r="A4" s="4" t="inlineStr">
        <is>
          <t>Net income</t>
        </is>
      </c>
      <c r="B4" s="5" t="n">
        <v>327129</v>
      </c>
      <c r="C4" s="5" t="n">
        <v>318719</v>
      </c>
      <c r="D4" s="5" t="n">
        <v>1565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245825</v>
      </c>
      <c r="C6" s="7" t="n">
        <v>235936</v>
      </c>
      <c r="D6" s="7" t="n">
        <v>241880</v>
      </c>
    </row>
    <row r="7">
      <c r="A7" s="4" t="inlineStr">
        <is>
          <t>(Gain) loss on sale-leaseback transaction and disposal group</t>
        </is>
      </c>
      <c r="B7" s="7" t="n">
        <v>-29826</v>
      </c>
      <c r="C7" s="7" t="n">
        <v>12965</v>
      </c>
      <c r="D7" s="7" t="n">
        <v>16515</v>
      </c>
    </row>
    <row r="8">
      <c r="A8" s="4" t="inlineStr">
        <is>
          <t>Loss on Argentina Blue Chip Swap transaction</t>
        </is>
      </c>
      <c r="B8" s="7" t="n">
        <v>7086</v>
      </c>
      <c r="C8" s="7" t="n">
        <v>0</v>
      </c>
      <c r="D8" s="7" t="n">
        <v>0</v>
      </c>
    </row>
    <row r="9">
      <c r="A9" s="4" t="inlineStr">
        <is>
          <t>Loss on goodwill and long-lived asset impairments</t>
        </is>
      </c>
      <c r="B9" s="7" t="n">
        <v>0</v>
      </c>
      <c r="C9" s="7" t="n">
        <v>0</v>
      </c>
      <c r="D9" s="7" t="n">
        <v>39617</v>
      </c>
    </row>
    <row r="10">
      <c r="A10" s="4" t="inlineStr">
        <is>
          <t>Stock-based compensation</t>
        </is>
      </c>
      <c r="B10" s="7" t="n">
        <v>25770</v>
      </c>
      <c r="C10" s="7" t="n">
        <v>23749</v>
      </c>
      <c r="D10" s="7" t="n">
        <v>20089</v>
      </c>
    </row>
    <row r="11">
      <c r="A11" s="4" t="inlineStr">
        <is>
          <t>Provision for inventory obsolescence and write-downs</t>
        </is>
      </c>
      <c r="B11" s="7" t="n">
        <v>12833</v>
      </c>
      <c r="C11" s="7" t="n">
        <v>18974</v>
      </c>
      <c r="D11" s="7" t="n">
        <v>26336</v>
      </c>
    </row>
    <row r="12">
      <c r="A12" s="4" t="inlineStr">
        <is>
          <t>Loss on debt extinguishment and modification</t>
        </is>
      </c>
      <c r="B12" s="7" t="n">
        <v>0</v>
      </c>
      <c r="C12" s="7" t="n">
        <v>0</v>
      </c>
      <c r="D12" s="7" t="n">
        <v>4043</v>
      </c>
    </row>
    <row r="13">
      <c r="A13" s="4" t="inlineStr">
        <is>
          <t>Deferred income taxes</t>
        </is>
      </c>
      <c r="B13" s="7" t="n">
        <v>-22873</v>
      </c>
      <c r="C13" s="7" t="n">
        <v>-22272</v>
      </c>
      <c r="D13" s="7" t="n">
        <v>-45282</v>
      </c>
    </row>
    <row r="14">
      <c r="A14" s="4" t="inlineStr">
        <is>
          <t>Loss (gain) on disposal of fixed assets</t>
        </is>
      </c>
      <c r="B14" s="7" t="n">
        <v>-443</v>
      </c>
      <c r="C14" s="7" t="n">
        <v>-1046</v>
      </c>
      <c r="D14" s="7" t="n">
        <v>-1683</v>
      </c>
    </row>
    <row r="15">
      <c r="A15" s="4" t="inlineStr">
        <is>
          <t>Amortization of deferred loan costs and accretion of discount</t>
        </is>
      </c>
      <c r="B15" s="7" t="n">
        <v>4239</v>
      </c>
      <c r="C15" s="7" t="n">
        <v>4103</v>
      </c>
      <c r="D15" s="7" t="n">
        <v>3751</v>
      </c>
    </row>
    <row r="16">
      <c r="A16" s="4" t="inlineStr">
        <is>
          <t>Other</t>
        </is>
      </c>
      <c r="B16" s="7" t="n">
        <v>6408</v>
      </c>
      <c r="C16" s="7" t="n">
        <v>5948</v>
      </c>
      <c r="D16" s="7" t="n">
        <v>1888</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7" t="n">
        <v>76569</v>
      </c>
      <c r="C18" s="7" t="n">
        <v>70021</v>
      </c>
      <c r="D18" s="7" t="n">
        <v>-23988</v>
      </c>
    </row>
    <row r="19">
      <c r="A19" s="4" t="inlineStr">
        <is>
          <t>Inventories</t>
        </is>
      </c>
      <c r="B19" s="7" t="n">
        <v>-8924</v>
      </c>
      <c r="C19" s="7" t="n">
        <v>18753</v>
      </c>
      <c r="D19" s="7" t="n">
        <v>-52426</v>
      </c>
    </row>
    <row r="20">
      <c r="A20" s="4" t="inlineStr">
        <is>
          <t>Leased assets</t>
        </is>
      </c>
      <c r="B20" s="7" t="n">
        <v>-33767</v>
      </c>
      <c r="C20" s="7" t="n">
        <v>-51247</v>
      </c>
      <c r="D20" s="7" t="n">
        <v>-25275</v>
      </c>
    </row>
    <row r="21">
      <c r="A21" s="4" t="inlineStr">
        <is>
          <t>Other assets</t>
        </is>
      </c>
      <c r="B21" s="7" t="n">
        <v>-15152</v>
      </c>
      <c r="C21" s="7" t="n">
        <v>20395</v>
      </c>
      <c r="D21" s="7" t="n">
        <v>-1838</v>
      </c>
    </row>
    <row r="22">
      <c r="A22" s="4" t="inlineStr">
        <is>
          <t>Accounts payable</t>
        </is>
      </c>
      <c r="B22" s="7" t="n">
        <v>-399</v>
      </c>
      <c r="C22" s="7" t="n">
        <v>-53891</v>
      </c>
      <c r="D22" s="7" t="n">
        <v>-13366</v>
      </c>
    </row>
    <row r="23">
      <c r="A23" s="4" t="inlineStr">
        <is>
          <t>Other liabilities</t>
        </is>
      </c>
      <c r="B23" s="7" t="n">
        <v>-4794</v>
      </c>
      <c r="C23" s="7" t="n">
        <v>-60836</v>
      </c>
      <c r="D23" s="7" t="n">
        <v>66536</v>
      </c>
    </row>
    <row r="24">
      <c r="A24" s="4" t="inlineStr">
        <is>
          <t>Net cash provided by operating activities</t>
        </is>
      </c>
      <c r="B24" s="7" t="n">
        <v>589681</v>
      </c>
      <c r="C24" s="7" t="n">
        <v>540271</v>
      </c>
      <c r="D24" s="7" t="n">
        <v>413360</v>
      </c>
    </row>
    <row r="25">
      <c r="A25" s="3" t="inlineStr">
        <is>
          <t>Cash provided by (used for) investing activities:</t>
        </is>
      </c>
      <c r="B25" s="4" t="inlineStr">
        <is>
          <t xml:space="preserve"> </t>
        </is>
      </c>
      <c r="C25" s="4" t="inlineStr">
        <is>
          <t xml:space="preserve"> </t>
        </is>
      </c>
      <c r="D25" s="4" t="inlineStr">
        <is>
          <t xml:space="preserve"> </t>
        </is>
      </c>
    </row>
    <row r="26">
      <c r="A26" s="4" t="inlineStr">
        <is>
          <t>Capital expenditures</t>
        </is>
      </c>
      <c r="B26" s="7" t="n">
        <v>-141310</v>
      </c>
      <c r="C26" s="7" t="n">
        <v>-142324</v>
      </c>
      <c r="D26" s="7" t="n">
        <v>-102808</v>
      </c>
    </row>
    <row r="27">
      <c r="A27" s="4" t="inlineStr">
        <is>
          <t>Proceeds from sale of fixed assets</t>
        </is>
      </c>
      <c r="B27" s="7" t="n">
        <v>12113</v>
      </c>
      <c r="C27" s="7" t="n">
        <v>14545</v>
      </c>
      <c r="D27" s="7" t="n">
        <v>18017</v>
      </c>
    </row>
    <row r="28">
      <c r="A28" s="4" t="inlineStr">
        <is>
          <t>Proceeds from sale-leaseback transaction</t>
        </is>
      </c>
      <c r="B28" s="7" t="n">
        <v>44292</v>
      </c>
      <c r="C28" s="7" t="n">
        <v>0</v>
      </c>
      <c r="D28" s="7" t="n">
        <v>0</v>
      </c>
    </row>
    <row r="29">
      <c r="A29" s="4" t="inlineStr">
        <is>
          <t>Acquisitions, net of cash acquired</t>
        </is>
      </c>
      <c r="B29" s="7" t="n">
        <v>-123269</v>
      </c>
      <c r="C29" s="7" t="n">
        <v>0</v>
      </c>
      <c r="D29" s="7" t="n">
        <v>-3198</v>
      </c>
    </row>
    <row r="30">
      <c r="A30" s="4" t="inlineStr">
        <is>
          <t>Purchase of investments</t>
        </is>
      </c>
      <c r="B30" s="7" t="n">
        <v>-31526</v>
      </c>
      <c r="C30" s="7" t="n">
        <v>0</v>
      </c>
      <c r="D30" s="7" t="n">
        <v>0</v>
      </c>
    </row>
    <row r="31">
      <c r="A31" s="4" t="inlineStr">
        <is>
          <t>Sale of investments</t>
        </is>
      </c>
      <c r="B31" s="7" t="n">
        <v>24358</v>
      </c>
      <c r="C31" s="7" t="n">
        <v>0</v>
      </c>
      <c r="D31" s="7" t="n">
        <v>0</v>
      </c>
    </row>
    <row r="32">
      <c r="A32" s="4" t="inlineStr">
        <is>
          <t>Net cash used for investing activities</t>
        </is>
      </c>
      <c r="B32" s="7" t="n">
        <v>-215342</v>
      </c>
      <c r="C32" s="7" t="n">
        <v>-127779</v>
      </c>
      <c r="D32" s="7" t="n">
        <v>-87989</v>
      </c>
    </row>
    <row r="33">
      <c r="A33" s="3" t="inlineStr">
        <is>
          <t>Cash provided by (used for) financing activities:</t>
        </is>
      </c>
      <c r="B33" s="4" t="inlineStr">
        <is>
          <t xml:space="preserve"> </t>
        </is>
      </c>
      <c r="C33" s="4" t="inlineStr">
        <is>
          <t xml:space="preserve"> </t>
        </is>
      </c>
      <c r="D33" s="4" t="inlineStr">
        <is>
          <t xml:space="preserve"> </t>
        </is>
      </c>
    </row>
    <row r="34">
      <c r="A34" s="4" t="inlineStr">
        <is>
          <t>Proceeds from long-term debt</t>
        </is>
      </c>
      <c r="B34" s="7" t="n">
        <v>0</v>
      </c>
      <c r="C34" s="7" t="n">
        <v>15500</v>
      </c>
      <c r="D34" s="7" t="n">
        <v>995038</v>
      </c>
    </row>
    <row r="35">
      <c r="A35" s="4" t="inlineStr">
        <is>
          <t>Repayment of long-term debt</t>
        </is>
      </c>
      <c r="B35" s="7" t="n">
        <v>-6203</v>
      </c>
      <c r="C35" s="7" t="n">
        <v>-45176</v>
      </c>
      <c r="D35" s="7" t="n">
        <v>-1092950</v>
      </c>
    </row>
    <row r="36">
      <c r="A36" s="4" t="inlineStr">
        <is>
          <t>Payment of debt issuance costs</t>
        </is>
      </c>
      <c r="B36" s="7" t="n">
        <v>0</v>
      </c>
      <c r="C36" s="7" t="n">
        <v>-1028</v>
      </c>
      <c r="D36" s="7" t="n">
        <v>-8008</v>
      </c>
    </row>
    <row r="37">
      <c r="A37" s="4" t="inlineStr">
        <is>
          <t>Dividends paid</t>
        </is>
      </c>
      <c r="B37" s="7" t="n">
        <v>-70531</v>
      </c>
      <c r="C37" s="7" t="n">
        <v>-64980</v>
      </c>
      <c r="D37" s="7" t="n">
        <v>-45594</v>
      </c>
    </row>
    <row r="38">
      <c r="A38" s="4" t="inlineStr">
        <is>
          <t>Repurchases of common stock</t>
        </is>
      </c>
      <c r="B38" s="7" t="n">
        <v>-49399</v>
      </c>
      <c r="C38" s="7" t="n">
        <v>-277575</v>
      </c>
      <c r="D38" s="7" t="n">
        <v>-180142</v>
      </c>
    </row>
    <row r="39">
      <c r="A39" s="4" t="inlineStr">
        <is>
          <t>Payments related to taxes withheld on stock-based compensation</t>
        </is>
      </c>
      <c r="B39" s="7" t="n">
        <v>-12561</v>
      </c>
      <c r="C39" s="7" t="n">
        <v>-9763</v>
      </c>
      <c r="D39" s="7" t="n">
        <v>-11964</v>
      </c>
    </row>
    <row r="40">
      <c r="A40" s="4" t="inlineStr">
        <is>
          <t>Proceeds expected to be remitted under the Accounts Receivable Facility</t>
        </is>
      </c>
      <c r="B40" s="7" t="n">
        <v>6297</v>
      </c>
      <c r="C40" s="7" t="n">
        <v>17298</v>
      </c>
      <c r="D40" s="7" t="n">
        <v>18239</v>
      </c>
    </row>
    <row r="41">
      <c r="A41" s="4" t="inlineStr">
        <is>
          <t>Payment of finance lease obligations</t>
        </is>
      </c>
      <c r="B41" s="7" t="n">
        <v>-13838</v>
      </c>
      <c r="C41" s="7" t="n">
        <v>-9982</v>
      </c>
      <c r="D41" s="7" t="n">
        <v>-6540</v>
      </c>
    </row>
    <row r="42">
      <c r="A42" s="4" t="inlineStr">
        <is>
          <t>Other</t>
        </is>
      </c>
      <c r="B42" s="7" t="n">
        <v>-4222</v>
      </c>
      <c r="C42" s="7" t="n">
        <v>2541</v>
      </c>
      <c r="D42" s="7" t="n">
        <v>7116</v>
      </c>
    </row>
    <row r="43">
      <c r="A43" s="4" t="inlineStr">
        <is>
          <t>Net cash used for financing activities</t>
        </is>
      </c>
      <c r="B43" s="7" t="n">
        <v>-150457</v>
      </c>
      <c r="C43" s="7" t="n">
        <v>-373165</v>
      </c>
      <c r="D43" s="7" t="n">
        <v>-324805</v>
      </c>
    </row>
    <row r="44">
      <c r="A44" s="4" t="inlineStr">
        <is>
          <t>Effect of exchange rate changes on cash and cash equivalents</t>
        </is>
      </c>
      <c r="B44" s="7" t="n">
        <v>-4758</v>
      </c>
      <c r="C44" s="7" t="n">
        <v>-957</v>
      </c>
      <c r="D44" s="7" t="n">
        <v>-5557</v>
      </c>
    </row>
    <row r="45">
      <c r="A45" s="4" t="inlineStr">
        <is>
          <t>Net increase (decrease) in cash and cash equivalents</t>
        </is>
      </c>
      <c r="B45" s="7" t="n">
        <v>219124</v>
      </c>
      <c r="C45" s="7" t="n">
        <v>38370</v>
      </c>
      <c r="D45" s="7" t="n">
        <v>-4991</v>
      </c>
    </row>
    <row r="46">
      <c r="A46" s="4" t="inlineStr">
        <is>
          <t>Cash and cash equivalents at beginning of period</t>
        </is>
      </c>
      <c r="B46" s="7" t="n">
        <v>288557</v>
      </c>
      <c r="C46" s="7" t="n">
        <v>250187</v>
      </c>
      <c r="D46" s="7" t="n">
        <v>255178</v>
      </c>
    </row>
    <row r="47">
      <c r="A47" s="4" t="inlineStr">
        <is>
          <t>Cash and cash equivalents at end of period</t>
        </is>
      </c>
      <c r="B47" s="5" t="n">
        <v>507681</v>
      </c>
      <c r="C47" s="5" t="n">
        <v>288557</v>
      </c>
      <c r="D47" s="5" t="n">
        <v>2501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6" customWidth="1" min="9" max="9"/>
    <col width="16" customWidth="1" min="10" max="10"/>
  </cols>
  <sheetData>
    <row r="1">
      <c r="A1" s="1" t="inlineStr">
        <is>
          <t>DEBT - Narrative (Details) - USD ($)</t>
        </is>
      </c>
      <c r="F1" s="2" t="inlineStr">
        <is>
          <t>12 Months Ended</t>
        </is>
      </c>
    </row>
    <row r="2">
      <c r="B2" s="2" t="inlineStr">
        <is>
          <t>Sep. 29, 2023</t>
        </is>
      </c>
      <c r="C2" s="2" t="inlineStr">
        <is>
          <t>Jun. 29, 2022</t>
        </is>
      </c>
      <c r="D2" s="2" t="inlineStr">
        <is>
          <t>Jun. 07, 2022</t>
        </is>
      </c>
      <c r="E2" s="2" t="inlineStr">
        <is>
          <t>Jun. 03, 2020</t>
        </is>
      </c>
      <c r="F2" s="2" t="inlineStr">
        <is>
          <t>Dec. 31, 2022</t>
        </is>
      </c>
      <c r="G2" s="2" t="inlineStr">
        <is>
          <t>Dec. 31, 2024</t>
        </is>
      </c>
      <c r="H2" s="2" t="inlineStr">
        <is>
          <t>Dec. 31, 2023</t>
        </is>
      </c>
      <c r="I2" s="2" t="inlineStr">
        <is>
          <t>May 09, 2018</t>
        </is>
      </c>
      <c r="J2" s="2" t="inlineStr">
        <is>
          <t>May 0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5" t="n">
        <v>612559000</v>
      </c>
      <c r="H4" s="5" t="n">
        <v>618762000</v>
      </c>
      <c r="I4" s="4" t="inlineStr">
        <is>
          <t xml:space="preserve"> </t>
        </is>
      </c>
      <c r="J4" s="4" t="inlineStr">
        <is>
          <t xml:space="preserve"> </t>
        </is>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term of contract (in year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wap, First Three Year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value of foreign currency forward contracts and interest rate swaps</t>
        </is>
      </c>
      <c r="B10" s="4" t="inlineStr">
        <is>
          <t xml:space="preserve"> </t>
        </is>
      </c>
      <c r="C10" s="5" t="n">
        <v>3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wap, Years Four And Five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value of foreign currency forward contracts and interest rate swaps</t>
        </is>
      </c>
      <c r="B13" s="4" t="inlineStr">
        <is>
          <t xml:space="preserve"> </t>
        </is>
      </c>
      <c r="C13" s="5" t="n">
        <v>1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2 Term Loan Facility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 of debt issued</t>
        </is>
      </c>
      <c r="B16" s="4" t="inlineStr">
        <is>
          <t xml:space="preserve"> </t>
        </is>
      </c>
      <c r="C16" s="4" t="inlineStr">
        <is>
          <t xml:space="preserve"> </t>
        </is>
      </c>
      <c r="D16" s="5" t="n">
        <v>62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 (in years)</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t>
        </is>
      </c>
      <c r="B18" s="5" t="n">
        <v>620300000</v>
      </c>
      <c r="C18" s="4" t="inlineStr">
        <is>
          <t xml:space="preserve"> </t>
        </is>
      </c>
      <c r="D18" s="4" t="inlineStr">
        <is>
          <t xml:space="preserve"> </t>
        </is>
      </c>
      <c r="E18" s="4" t="inlineStr">
        <is>
          <t xml:space="preserve"> </t>
        </is>
      </c>
      <c r="F18" s="4" t="inlineStr">
        <is>
          <t xml:space="preserve"> </t>
        </is>
      </c>
      <c r="G18" s="7" t="n">
        <v>612559000</v>
      </c>
      <c r="H18" s="5" t="n">
        <v>618762000</v>
      </c>
      <c r="I18" s="4" t="inlineStr">
        <is>
          <t xml:space="preserve"> </t>
        </is>
      </c>
      <c r="J18" s="4" t="inlineStr">
        <is>
          <t xml:space="preserve"> </t>
        </is>
      </c>
    </row>
    <row r="19">
      <c r="A19" s="4" t="inlineStr">
        <is>
          <t>Mandatory amortization payment, percent per annum</t>
        </is>
      </c>
      <c r="B19" s="4" t="inlineStr">
        <is>
          <t xml:space="preserve"> </t>
        </is>
      </c>
      <c r="C19" s="4" t="inlineStr">
        <is>
          <t xml:space="preserve"> </t>
        </is>
      </c>
      <c r="D19" s="10"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2 Term Loan Facility | Term Loan Facility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12" t="n">
        <v>0.0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Term Loan Facility | Term Loan Facility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12"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2 Revolving Credit Facility |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term (in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5" t="n">
        <v>7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lines of credit</t>
        </is>
      </c>
      <c r="B30" s="4" t="inlineStr">
        <is>
          <t xml:space="preserve"> </t>
        </is>
      </c>
      <c r="C30" s="4" t="inlineStr">
        <is>
          <t xml:space="preserve"> </t>
        </is>
      </c>
      <c r="D30" s="7" t="n">
        <v>13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row>
    <row r="32">
      <c r="A32" s="4" t="inlineStr">
        <is>
          <t>2022 Revolving Credit Facility | Credit Facility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4" t="inlineStr">
        <is>
          <t xml:space="preserve"> </t>
        </is>
      </c>
      <c r="D34" s="5" t="n">
        <v>1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6.375% Senior Notes due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 of 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0000000</v>
      </c>
    </row>
    <row r="38">
      <c r="A38" s="4" t="inlineStr">
        <is>
          <t>Debt interest rate</t>
        </is>
      </c>
      <c r="B38" s="4" t="inlineStr">
        <is>
          <t xml:space="preserve"> </t>
        </is>
      </c>
      <c r="C38" s="4" t="inlineStr">
        <is>
          <t xml:space="preserve"> </t>
        </is>
      </c>
      <c r="D38" s="13" t="n">
        <v>0.063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centage of principal amount of debt</t>
        </is>
      </c>
      <c r="B39" s="4" t="inlineStr">
        <is>
          <t xml:space="preserve"> </t>
        </is>
      </c>
      <c r="C39" s="4" t="inlineStr">
        <is>
          <t xml:space="preserve"> </t>
        </is>
      </c>
      <c r="D39" s="13" t="n">
        <v>1.031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 repurchased</t>
        </is>
      </c>
      <c r="B40" s="4" t="inlineStr">
        <is>
          <t xml:space="preserve"> </t>
        </is>
      </c>
      <c r="C40" s="4" t="inlineStr">
        <is>
          <t xml:space="preserve"> </t>
        </is>
      </c>
      <c r="D40" s="5" t="n">
        <v>9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repurchase debt, cash payments</t>
        </is>
      </c>
      <c r="B41" s="4" t="inlineStr">
        <is>
          <t xml:space="preserve"> </t>
        </is>
      </c>
      <c r="C41" s="4" t="inlineStr">
        <is>
          <t xml:space="preserve"> </t>
        </is>
      </c>
      <c r="D41" s="7" t="n">
        <v>95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repurchase debt, accrued interest</t>
        </is>
      </c>
      <c r="B42" s="4" t="inlineStr">
        <is>
          <t xml:space="preserve"> </t>
        </is>
      </c>
      <c r="C42" s="4" t="inlineStr">
        <is>
          <t xml:space="preserve"> </t>
        </is>
      </c>
      <c r="D42" s="5" t="n">
        <v>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ss on repurchase of debt</t>
        </is>
      </c>
      <c r="B43" s="4" t="inlineStr">
        <is>
          <t xml:space="preserve"> </t>
        </is>
      </c>
      <c r="C43" s="4" t="inlineStr">
        <is>
          <t xml:space="preserve"> </t>
        </is>
      </c>
      <c r="D43" s="4" t="inlineStr">
        <is>
          <t xml:space="preserve"> </t>
        </is>
      </c>
      <c r="E43" s="4" t="inlineStr">
        <is>
          <t xml:space="preserve"> </t>
        </is>
      </c>
      <c r="F43" s="5" t="n">
        <v>3900000</v>
      </c>
      <c r="G43" s="4" t="inlineStr">
        <is>
          <t xml:space="preserve"> </t>
        </is>
      </c>
      <c r="H43" s="4" t="inlineStr">
        <is>
          <t xml:space="preserve"> </t>
        </is>
      </c>
      <c r="I43" s="4" t="inlineStr">
        <is>
          <t xml:space="preserve"> </t>
        </is>
      </c>
      <c r="J43" s="4" t="inlineStr">
        <is>
          <t xml:space="preserve"> </t>
        </is>
      </c>
    </row>
    <row r="44">
      <c r="A44" s="4" t="inlineStr">
        <is>
          <t>2020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fund merger</t>
        </is>
      </c>
      <c r="B46" s="4" t="inlineStr">
        <is>
          <t xml:space="preserve"> </t>
        </is>
      </c>
      <c r="C46" s="4" t="inlineStr">
        <is>
          <t xml:space="preserve"> </t>
        </is>
      </c>
      <c r="D46" s="4" t="inlineStr">
        <is>
          <t xml:space="preserve"> </t>
        </is>
      </c>
      <c r="E46" s="5" t="n">
        <v>5274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0 Term Loan Facility |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 of debt issued</t>
        </is>
      </c>
      <c r="B49" s="4" t="inlineStr">
        <is>
          <t xml:space="preserve"> </t>
        </is>
      </c>
      <c r="C49" s="4" t="inlineStr">
        <is>
          <t xml:space="preserve"> </t>
        </is>
      </c>
      <c r="D49" s="4" t="inlineStr">
        <is>
          <t xml:space="preserve"> </t>
        </is>
      </c>
      <c r="E49" s="5" t="n">
        <v>537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8 Term Loan Facility |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 of deb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15000000</v>
      </c>
      <c r="J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Contractual Future Principal Payments (Details) $ in Thousands</t>
        </is>
      </c>
      <c r="B1" s="2" t="inlineStr">
        <is>
          <t>Dec. 31, 2024 USD ($)</t>
        </is>
      </c>
    </row>
    <row r="2">
      <c r="A2" s="3" t="inlineStr">
        <is>
          <t>Debt Disclosure [Abstract]</t>
        </is>
      </c>
      <c r="B2" s="4" t="inlineStr">
        <is>
          <t xml:space="preserve"> </t>
        </is>
      </c>
    </row>
    <row r="3">
      <c r="A3" s="4" t="inlineStr">
        <is>
          <t>2025</t>
        </is>
      </c>
      <c r="B3" s="5" t="n">
        <v>6203</v>
      </c>
    </row>
    <row r="4">
      <c r="A4" s="4" t="inlineStr">
        <is>
          <t>2026</t>
        </is>
      </c>
      <c r="B4" s="7" t="n">
        <v>6203</v>
      </c>
    </row>
    <row r="5">
      <c r="A5" s="4" t="inlineStr">
        <is>
          <t>2027</t>
        </is>
      </c>
      <c r="B5" s="7" t="n">
        <v>6203</v>
      </c>
    </row>
    <row r="6">
      <c r="A6" s="4" t="inlineStr">
        <is>
          <t>2028</t>
        </is>
      </c>
      <c r="B6" s="7" t="n">
        <v>6203</v>
      </c>
    </row>
    <row r="7">
      <c r="A7" s="4" t="inlineStr">
        <is>
          <t>2029</t>
        </is>
      </c>
      <c r="B7" s="7" t="n">
        <v>587747</v>
      </c>
    </row>
    <row r="8">
      <c r="A8" s="4" t="inlineStr">
        <is>
          <t>Total</t>
        </is>
      </c>
      <c r="B8" s="5" t="n">
        <v>6125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Details) $ in Millions</t>
        </is>
      </c>
      <c r="B1" s="2" t="inlineStr">
        <is>
          <t>12 Months Ended</t>
        </is>
      </c>
    </row>
    <row r="2">
      <c r="B2" s="2" t="inlineStr">
        <is>
          <t>Dec. 31, 2024 USD ($) location</t>
        </is>
      </c>
      <c r="C2" s="2" t="inlineStr">
        <is>
          <t>Dec. 31, 2023 USD ($)</t>
        </is>
      </c>
    </row>
    <row r="3">
      <c r="A3" s="3" t="inlineStr">
        <is>
          <t>Loss Contingencies [Line Items]</t>
        </is>
      </c>
      <c r="B3" s="4" t="inlineStr">
        <is>
          <t xml:space="preserve"> </t>
        </is>
      </c>
      <c r="C3" s="4" t="inlineStr">
        <is>
          <t xml:space="preserve"> </t>
        </is>
      </c>
    </row>
    <row r="4">
      <c r="A4" s="4" t="inlineStr">
        <is>
          <t>Outstanding letters of credit</t>
        </is>
      </c>
      <c r="B4" s="11" t="n">
        <v>70.3</v>
      </c>
      <c r="C4" s="11" t="n">
        <v>70.7</v>
      </c>
    </row>
    <row r="5">
      <c r="A5" s="4" t="inlineStr">
        <is>
          <t>Environmental loss contingency, noncurrent, statement of financial position, extensible enumeration, not disclosed flag</t>
        </is>
      </c>
      <c r="B5" s="4" t="inlineStr">
        <is>
          <t>true</t>
        </is>
      </c>
      <c r="C5" s="4" t="inlineStr">
        <is>
          <t>true</t>
        </is>
      </c>
    </row>
    <row r="6">
      <c r="A6" s="4" t="inlineStr">
        <is>
          <t>Accrued liabilities for remediation</t>
        </is>
      </c>
      <c r="B6" s="11" t="n">
        <v>5.7</v>
      </c>
      <c r="C6" s="11" t="n">
        <v>5.9</v>
      </c>
    </row>
    <row r="7">
      <c r="A7" s="4" t="inlineStr">
        <is>
          <t>Environmental exit costs, assets previously disposed, liability for remediation</t>
        </is>
      </c>
      <c r="B7" s="11" t="n">
        <v>1.8</v>
      </c>
      <c r="C7" s="4" t="inlineStr">
        <is>
          <t xml:space="preserve"> </t>
        </is>
      </c>
    </row>
    <row r="8">
      <c r="A8" s="4" t="inlineStr">
        <is>
          <t>Environmental Assessments and Remedi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locations with environmental matters (in locations) | location</t>
        </is>
      </c>
      <c r="B10" s="7" t="n">
        <v>8</v>
      </c>
      <c r="C10" s="4" t="inlineStr">
        <is>
          <t xml:space="preserve"> </t>
        </is>
      </c>
    </row>
    <row r="11">
      <c r="A11" s="4" t="inlineStr">
        <is>
          <t>Ecolab</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ayments made under supply agreements</t>
        </is>
      </c>
      <c r="B13" s="5" t="n">
        <v>25</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 Schedule of Balance Sheet Information (Details) - USD ($) $ in Thousands</t>
        </is>
      </c>
      <c r="B1" s="2" t="inlineStr">
        <is>
          <t>Dec. 31, 2024</t>
        </is>
      </c>
      <c r="C1" s="2" t="inlineStr">
        <is>
          <t>Mar. 29,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Finance lease, right-of-use asset</t>
        </is>
      </c>
      <c r="B3" s="5" t="n">
        <v>54025</v>
      </c>
      <c r="C3" s="4" t="inlineStr">
        <is>
          <t xml:space="preserve"> </t>
        </is>
      </c>
      <c r="D3" s="5" t="n">
        <v>41554</v>
      </c>
    </row>
    <row r="4">
      <c r="A4" s="4" t="inlineStr">
        <is>
          <t>Operating lease right-of-use assets</t>
        </is>
      </c>
      <c r="B4" s="7" t="n">
        <v>100427</v>
      </c>
      <c r="C4" s="5" t="n">
        <v>37700</v>
      </c>
      <c r="D4" s="7" t="n">
        <v>69561</v>
      </c>
    </row>
    <row r="5">
      <c r="A5" s="4" t="inlineStr">
        <is>
          <t>Total lease right-of-use assets</t>
        </is>
      </c>
      <c r="B5" s="7" t="n">
        <v>154452</v>
      </c>
      <c r="C5" s="4" t="inlineStr">
        <is>
          <t xml:space="preserve"> </t>
        </is>
      </c>
      <c r="D5" s="7" t="n">
        <v>111115</v>
      </c>
    </row>
    <row r="6">
      <c r="A6" s="4" t="inlineStr">
        <is>
          <t>Finance leases - current</t>
        </is>
      </c>
      <c r="B6" s="7" t="n">
        <v>14688</v>
      </c>
      <c r="C6" s="4" t="inlineStr">
        <is>
          <t xml:space="preserve"> </t>
        </is>
      </c>
      <c r="D6" s="7" t="n">
        <v>11723</v>
      </c>
    </row>
    <row r="7">
      <c r="A7" s="4" t="inlineStr">
        <is>
          <t>Finance leases</t>
        </is>
      </c>
      <c r="B7" s="7" t="n">
        <v>41586</v>
      </c>
      <c r="C7" s="4" t="inlineStr">
        <is>
          <t xml:space="preserve"> </t>
        </is>
      </c>
      <c r="D7" s="7" t="n">
        <v>31202</v>
      </c>
    </row>
    <row r="8">
      <c r="A8" s="4" t="inlineStr">
        <is>
          <t>Current portion of operating lease liabilities</t>
        </is>
      </c>
      <c r="B8" s="7" t="n">
        <v>16794</v>
      </c>
      <c r="C8" s="4" t="inlineStr">
        <is>
          <t xml:space="preserve"> </t>
        </is>
      </c>
      <c r="D8" s="7" t="n">
        <v>23292</v>
      </c>
    </row>
    <row r="9">
      <c r="A9" s="4" t="inlineStr">
        <is>
          <t>Operating lease liabilities</t>
        </is>
      </c>
      <c r="B9" s="7" t="n">
        <v>81340</v>
      </c>
      <c r="C9" s="4" t="inlineStr">
        <is>
          <t xml:space="preserve"> </t>
        </is>
      </c>
      <c r="D9" s="7" t="n">
        <v>41975</v>
      </c>
    </row>
    <row r="10">
      <c r="A10" s="4" t="inlineStr">
        <is>
          <t>Total lease liability</t>
        </is>
      </c>
      <c r="B10" s="5" t="n">
        <v>154408</v>
      </c>
      <c r="C10" s="4" t="inlineStr">
        <is>
          <t xml:space="preserve"> </t>
        </is>
      </c>
      <c r="D10" s="5" t="n">
        <v>108192</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 xml:space="preserve"> </t>
        </is>
      </c>
      <c r="D11" s="4" t="inlineStr">
        <is>
          <t>Property, Plant, and Equipment and Finance Lease Right-of-Use Asset, after Accumulated Depreciation and Amortization</t>
        </is>
      </c>
    </row>
    <row r="12">
      <c r="A12" s="4" t="inlineStr">
        <is>
          <t>Finance Lease, Liability, Current, Statement of Financial Position [Extensible Enumeration]</t>
        </is>
      </c>
      <c r="B12" s="4" t="inlineStr">
        <is>
          <t>Accrued expenses and other current liabilities</t>
        </is>
      </c>
      <c r="C12" s="4" t="inlineStr">
        <is>
          <t xml:space="preserve"> </t>
        </is>
      </c>
      <c r="D12" s="4" t="inlineStr">
        <is>
          <t>Accrued expenses and other current liabilities</t>
        </is>
      </c>
    </row>
    <row r="13">
      <c r="A13" s="4" t="inlineStr">
        <is>
          <t>Finance Lease, Liability, Noncurrent, Statement of Financial Position [Extensible Enumeration]</t>
        </is>
      </c>
      <c r="B13" s="4" t="inlineStr">
        <is>
          <t>Other long-term liabilities</t>
        </is>
      </c>
      <c r="C13" s="4" t="inlineStr">
        <is>
          <t xml:space="preserve"> </t>
        </is>
      </c>
      <c r="D13" s="4" t="inlineStr">
        <is>
          <t>Other long-term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Lease Cost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cost, amortization of right-of-use assets</t>
        </is>
      </c>
      <c r="B4" s="5" t="n">
        <v>14946</v>
      </c>
      <c r="C4" s="5" t="n">
        <v>11114</v>
      </c>
    </row>
    <row r="5">
      <c r="A5" s="4" t="inlineStr">
        <is>
          <t>Finance lease cost, interest on lease liabilities</t>
        </is>
      </c>
      <c r="B5" s="7" t="n">
        <v>3792</v>
      </c>
      <c r="C5" s="7" t="n">
        <v>2480</v>
      </c>
    </row>
    <row r="6">
      <c r="A6" s="4" t="inlineStr">
        <is>
          <t>Operating lease cost</t>
        </is>
      </c>
      <c r="B6" s="7" t="n">
        <v>32809</v>
      </c>
      <c r="C6" s="7" t="n">
        <v>35163</v>
      </c>
    </row>
    <row r="7">
      <c r="A7" s="4" t="inlineStr">
        <is>
          <t>Short-term and variable lease cost</t>
        </is>
      </c>
      <c r="B7" s="7" t="n">
        <v>13582</v>
      </c>
      <c r="C7" s="7" t="n">
        <v>18845</v>
      </c>
    </row>
    <row r="8">
      <c r="A8" s="4" t="inlineStr">
        <is>
          <t>Sublease income</t>
        </is>
      </c>
      <c r="B8" s="7" t="n">
        <v>-300</v>
      </c>
      <c r="C8" s="7" t="n">
        <v>0</v>
      </c>
    </row>
    <row r="9">
      <c r="A9" s="4" t="inlineStr">
        <is>
          <t>Total lease cost</t>
        </is>
      </c>
      <c r="B9" s="5" t="n">
        <v>64829</v>
      </c>
      <c r="C9" s="5" t="n">
        <v>67602</v>
      </c>
    </row>
    <row r="10">
      <c r="A10" s="4" t="inlineStr">
        <is>
          <t>Operating lease, weighted-average remaining lease term (in years)</t>
        </is>
      </c>
      <c r="B10" s="4" t="inlineStr">
        <is>
          <t>12 years 6 months</t>
        </is>
      </c>
      <c r="C10" s="4" t="inlineStr">
        <is>
          <t>7 years 1 month 6 days</t>
        </is>
      </c>
    </row>
    <row r="11">
      <c r="A11" s="4" t="inlineStr">
        <is>
          <t>Finance lease, weighted-average remaining lease term (in years)</t>
        </is>
      </c>
      <c r="B11" s="4" t="inlineStr">
        <is>
          <t>4 years 2 months 12 days</t>
        </is>
      </c>
      <c r="C11" s="4" t="inlineStr">
        <is>
          <t>4 years 1 month 6 days</t>
        </is>
      </c>
    </row>
    <row r="12">
      <c r="A12" s="4" t="inlineStr">
        <is>
          <t>Operating lease, weighted-average discount rate (in percent)</t>
        </is>
      </c>
      <c r="B12" s="12" t="n">
        <v>0.078</v>
      </c>
      <c r="C12" s="12" t="n">
        <v>0.064</v>
      </c>
    </row>
    <row r="13">
      <c r="A13" s="4" t="inlineStr">
        <is>
          <t>Finance lease, weighted-average discount rate (in percent)</t>
        </is>
      </c>
      <c r="B13" s="12" t="n">
        <v>0.077</v>
      </c>
      <c r="C13" s="12" t="n">
        <v>0.0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Dec. 31, 2024</t>
        </is>
      </c>
      <c r="C1" s="2" t="inlineStr">
        <is>
          <t>Mar. 29, 2024</t>
        </is>
      </c>
    </row>
    <row r="2">
      <c r="A2" s="3" t="inlineStr">
        <is>
          <t>Operating</t>
        </is>
      </c>
      <c r="B2" s="4" t="inlineStr">
        <is>
          <t xml:space="preserve"> </t>
        </is>
      </c>
      <c r="C2" s="4" t="inlineStr">
        <is>
          <t xml:space="preserve"> </t>
        </is>
      </c>
    </row>
    <row r="3">
      <c r="A3" s="4" t="inlineStr">
        <is>
          <t>2025</t>
        </is>
      </c>
      <c r="B3" s="5" t="n">
        <v>23476</v>
      </c>
      <c r="C3" s="4" t="inlineStr">
        <is>
          <t xml:space="preserve"> </t>
        </is>
      </c>
    </row>
    <row r="4">
      <c r="A4" s="4" t="inlineStr">
        <is>
          <t>2026</t>
        </is>
      </c>
      <c r="B4" s="7" t="n">
        <v>17453</v>
      </c>
      <c r="C4" s="4" t="inlineStr">
        <is>
          <t xml:space="preserve"> </t>
        </is>
      </c>
    </row>
    <row r="5">
      <c r="A5" s="4" t="inlineStr">
        <is>
          <t>2027</t>
        </is>
      </c>
      <c r="B5" s="7" t="n">
        <v>13625</v>
      </c>
      <c r="C5" s="4" t="inlineStr">
        <is>
          <t xml:space="preserve"> </t>
        </is>
      </c>
    </row>
    <row r="6">
      <c r="A6" s="4" t="inlineStr">
        <is>
          <t>2028</t>
        </is>
      </c>
      <c r="B6" s="7" t="n">
        <v>9842</v>
      </c>
      <c r="C6" s="4" t="inlineStr">
        <is>
          <t xml:space="preserve"> </t>
        </is>
      </c>
    </row>
    <row r="7">
      <c r="A7" s="4" t="inlineStr">
        <is>
          <t>2029</t>
        </is>
      </c>
      <c r="B7" s="7" t="n">
        <v>8240</v>
      </c>
      <c r="C7" s="4" t="inlineStr">
        <is>
          <t xml:space="preserve"> </t>
        </is>
      </c>
    </row>
    <row r="8">
      <c r="A8" s="4" t="inlineStr">
        <is>
          <t>Thereafter</t>
        </is>
      </c>
      <c r="B8" s="7" t="n">
        <v>87179</v>
      </c>
      <c r="C8" s="4" t="inlineStr">
        <is>
          <t xml:space="preserve"> </t>
        </is>
      </c>
    </row>
    <row r="9">
      <c r="A9" s="4" t="inlineStr">
        <is>
          <t>Total future minimum lease payments</t>
        </is>
      </c>
      <c r="B9" s="7" t="n">
        <v>159815</v>
      </c>
      <c r="C9" s="4" t="inlineStr">
        <is>
          <t xml:space="preserve"> </t>
        </is>
      </c>
    </row>
    <row r="10">
      <c r="A10" s="4" t="inlineStr">
        <is>
          <t>Interest included within lease payments</t>
        </is>
      </c>
      <c r="B10" s="7" t="n">
        <v>-61681</v>
      </c>
      <c r="C10" s="4" t="inlineStr">
        <is>
          <t xml:space="preserve"> </t>
        </is>
      </c>
    </row>
    <row r="11">
      <c r="A11" s="4" t="inlineStr">
        <is>
          <t>Total lease liabilities</t>
        </is>
      </c>
      <c r="B11" s="7" t="n">
        <v>98134</v>
      </c>
      <c r="C11" s="5" t="n">
        <v>37700</v>
      </c>
    </row>
    <row r="12">
      <c r="A12" s="3" t="inlineStr">
        <is>
          <t>Finance</t>
        </is>
      </c>
      <c r="B12" s="4" t="inlineStr">
        <is>
          <t xml:space="preserve"> </t>
        </is>
      </c>
      <c r="C12" s="4" t="inlineStr">
        <is>
          <t xml:space="preserve"> </t>
        </is>
      </c>
    </row>
    <row r="13">
      <c r="A13" s="4" t="inlineStr">
        <is>
          <t>2025</t>
        </is>
      </c>
      <c r="B13" s="7" t="n">
        <v>18099</v>
      </c>
      <c r="C13" s="4" t="inlineStr">
        <is>
          <t xml:space="preserve"> </t>
        </is>
      </c>
    </row>
    <row r="14">
      <c r="A14" s="4" t="inlineStr">
        <is>
          <t>2026</t>
        </is>
      </c>
      <c r="B14" s="7" t="n">
        <v>15367</v>
      </c>
      <c r="C14" s="4" t="inlineStr">
        <is>
          <t xml:space="preserve"> </t>
        </is>
      </c>
    </row>
    <row r="15">
      <c r="A15" s="4" t="inlineStr">
        <is>
          <t>2027</t>
        </is>
      </c>
      <c r="B15" s="7" t="n">
        <v>14086</v>
      </c>
      <c r="C15" s="4" t="inlineStr">
        <is>
          <t xml:space="preserve"> </t>
        </is>
      </c>
    </row>
    <row r="16">
      <c r="A16" s="4" t="inlineStr">
        <is>
          <t>2028</t>
        </is>
      </c>
      <c r="B16" s="7" t="n">
        <v>10324</v>
      </c>
      <c r="C16" s="4" t="inlineStr">
        <is>
          <t xml:space="preserve"> </t>
        </is>
      </c>
    </row>
    <row r="17">
      <c r="A17" s="4" t="inlineStr">
        <is>
          <t>2029</t>
        </is>
      </c>
      <c r="B17" s="7" t="n">
        <v>4729</v>
      </c>
      <c r="C17" s="4" t="inlineStr">
        <is>
          <t xml:space="preserve"> </t>
        </is>
      </c>
    </row>
    <row r="18">
      <c r="A18" s="4" t="inlineStr">
        <is>
          <t>Thereafter</t>
        </is>
      </c>
      <c r="B18" s="7" t="n">
        <v>2856</v>
      </c>
      <c r="C18" s="4" t="inlineStr">
        <is>
          <t xml:space="preserve"> </t>
        </is>
      </c>
    </row>
    <row r="19">
      <c r="A19" s="4" t="inlineStr">
        <is>
          <t>Total future minimum lease payments</t>
        </is>
      </c>
      <c r="B19" s="7" t="n">
        <v>65461</v>
      </c>
      <c r="C19" s="4" t="inlineStr">
        <is>
          <t xml:space="preserve"> </t>
        </is>
      </c>
    </row>
    <row r="20">
      <c r="A20" s="4" t="inlineStr">
        <is>
          <t>Interest included within lease payments</t>
        </is>
      </c>
      <c r="B20" s="7" t="n">
        <v>-9187</v>
      </c>
      <c r="C20" s="4" t="inlineStr">
        <is>
          <t xml:space="preserve"> </t>
        </is>
      </c>
    </row>
    <row r="21">
      <c r="A21" s="4" t="inlineStr">
        <is>
          <t>Total lease liabilities</t>
        </is>
      </c>
      <c r="B21" s="5" t="n">
        <v>56274</v>
      </c>
      <c r="C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ease revenue</t>
        </is>
      </c>
      <c r="B4" s="11" t="n">
        <v>103.5</v>
      </c>
      <c r="C4" s="11" t="n">
        <v>84.2</v>
      </c>
    </row>
    <row r="5">
      <c r="A5" s="4" t="inlineStr">
        <is>
          <t>Equipment Leased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11" t="n">
        <v>81.5</v>
      </c>
      <c r="C7" s="11" t="n">
        <v>67.40000000000001</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ssor, term of leases</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ssor, term of leases</t>
        </is>
      </c>
      <c r="B13" s="4" t="inlineStr">
        <is>
          <t>14 months</t>
        </is>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1604887</v>
      </c>
      <c r="C3" s="5" t="n">
        <v>1554919</v>
      </c>
    </row>
    <row r="4">
      <c r="A4" s="4" t="inlineStr">
        <is>
          <t>Accumulated depreciation</t>
        </is>
      </c>
      <c r="B4" s="7" t="n">
        <v>-849465</v>
      </c>
      <c r="C4" s="7" t="n">
        <v>-781367</v>
      </c>
    </row>
    <row r="5">
      <c r="A5" s="4" t="inlineStr">
        <is>
          <t>Property, plant and equipment, net</t>
        </is>
      </c>
      <c r="B5" s="7" t="n">
        <v>755422</v>
      </c>
      <c r="C5" s="5" t="n">
        <v>773552</v>
      </c>
    </row>
    <row r="6">
      <c r="A6" s="4" t="inlineStr">
        <is>
          <t>Equipment Leased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277360</v>
      </c>
      <c r="C8" s="4" t="inlineStr">
        <is>
          <t xml:space="preserve"> </t>
        </is>
      </c>
    </row>
    <row r="9">
      <c r="A9" s="4" t="inlineStr">
        <is>
          <t>Accumulated depreciation</t>
        </is>
      </c>
      <c r="B9" s="7" t="n">
        <v>-163531</v>
      </c>
      <c r="C9" s="4" t="inlineStr">
        <is>
          <t xml:space="preserve"> </t>
        </is>
      </c>
    </row>
    <row r="10">
      <c r="A10" s="4" t="inlineStr">
        <is>
          <t>Property, plant and equipment, net</t>
        </is>
      </c>
      <c r="B10" s="5" t="n">
        <v>113829</v>
      </c>
      <c r="C10" s="4" t="inlineStr">
        <is>
          <t xml:space="preserve"> </t>
        </is>
      </c>
    </row>
    <row r="11">
      <c r="A11" s="4" t="inlineStr">
        <is>
          <t>Cabl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of property, plant and equipment (in years)</t>
        </is>
      </c>
      <c r="B13" s="4" t="inlineStr">
        <is>
          <t>18 months</t>
        </is>
      </c>
      <c r="C13" s="4" t="inlineStr">
        <is>
          <t xml:space="preserve"> </t>
        </is>
      </c>
    </row>
    <row r="14">
      <c r="A14" s="4" t="inlineStr">
        <is>
          <t>Property, plant, and equipment</t>
        </is>
      </c>
      <c r="B14" s="5" t="n">
        <v>67945</v>
      </c>
      <c r="C14" s="4" t="inlineStr">
        <is>
          <t xml:space="preserve"> </t>
        </is>
      </c>
    </row>
    <row r="15">
      <c r="A15" s="4" t="inlineStr">
        <is>
          <t>Downhol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of property, plant and equipment (in years)</t>
        </is>
      </c>
      <c r="B17" s="4" t="inlineStr">
        <is>
          <t>18 months</t>
        </is>
      </c>
      <c r="C17" s="4" t="inlineStr">
        <is>
          <t xml:space="preserve"> </t>
        </is>
      </c>
    </row>
    <row r="18">
      <c r="A18" s="4" t="inlineStr">
        <is>
          <t>Property, plant, and equipment</t>
        </is>
      </c>
      <c r="B18" s="5" t="n">
        <v>68164</v>
      </c>
      <c r="C18" s="4" t="inlineStr">
        <is>
          <t xml:space="preserve"> </t>
        </is>
      </c>
    </row>
    <row r="19">
      <c r="A19" s="4" t="inlineStr">
        <is>
          <t>Surface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of property, plant and equipment (in years)</t>
        </is>
      </c>
      <c r="B21" s="4" t="inlineStr">
        <is>
          <t>5 years</t>
        </is>
      </c>
      <c r="C21" s="4" t="inlineStr">
        <is>
          <t xml:space="preserve"> </t>
        </is>
      </c>
    </row>
    <row r="22">
      <c r="A22" s="4" t="inlineStr">
        <is>
          <t>Property, plant, and equipment</t>
        </is>
      </c>
      <c r="B22" s="5" t="n">
        <v>122792</v>
      </c>
      <c r="C22" s="4" t="inlineStr">
        <is>
          <t xml:space="preserve"> </t>
        </is>
      </c>
    </row>
    <row r="23">
      <c r="A23" s="4" t="inlineStr">
        <is>
          <t>Other leas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t>
        </is>
      </c>
      <c r="B25" s="5" t="n">
        <v>18459</v>
      </c>
      <c r="C25" s="4" t="inlineStr">
        <is>
          <t xml:space="preserve"> </t>
        </is>
      </c>
    </row>
    <row r="26">
      <c r="A26" s="4" t="inlineStr">
        <is>
          <t>Minimum | Other leas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of property, plant and equipment (in years)</t>
        </is>
      </c>
      <c r="B28" s="4" t="inlineStr">
        <is>
          <t>3 years</t>
        </is>
      </c>
      <c r="C28" s="4" t="inlineStr">
        <is>
          <t xml:space="preserve"> </t>
        </is>
      </c>
    </row>
    <row r="29">
      <c r="A29" s="4" t="inlineStr">
        <is>
          <t>Maximum | Other lease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of property, plant and equipment (in years)</t>
        </is>
      </c>
      <c r="B31" s="4" t="inlineStr">
        <is>
          <t>5 years</t>
        </is>
      </c>
      <c r="C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1330</v>
      </c>
      <c r="C4" s="5" t="n">
        <v>6294</v>
      </c>
      <c r="D4" s="5" t="n">
        <v>681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STRUCTURING - Schedule of Restructuring and Other Related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330</v>
      </c>
      <c r="C4" s="5" t="n">
        <v>6294</v>
      </c>
      <c r="D4" s="5" t="n">
        <v>68102</v>
      </c>
    </row>
    <row r="5">
      <c r="A5" s="4" t="inlineStr">
        <is>
          <t>Restructuring Incurred Cost Statement Of Income Or Comprehensive Income Extensible Enumeration Not Disclosed Flag</t>
        </is>
      </c>
      <c r="B5" s="4" t="inlineStr">
        <is>
          <t>Total</t>
        </is>
      </c>
      <c r="C5" s="4" t="inlineStr">
        <is>
          <t>Total</t>
        </is>
      </c>
      <c r="D5" s="4" t="inlineStr">
        <is>
          <t>Total</t>
        </is>
      </c>
    </row>
    <row r="6">
      <c r="A6" s="4" t="inlineStr">
        <is>
          <t>Restructuring Charges, Statement of Income or Comprehensive Income [Extensible Enumeration]</t>
        </is>
      </c>
      <c r="B6" s="4" t="inlineStr">
        <is>
          <t>Cost of goods and services</t>
        </is>
      </c>
      <c r="C6" s="4" t="inlineStr">
        <is>
          <t>Cost of goods and services</t>
        </is>
      </c>
      <c r="D6" s="4" t="inlineStr">
        <is>
          <t>Cost of goods and services</t>
        </is>
      </c>
    </row>
    <row r="7">
      <c r="A7" s="4" t="inlineStr">
        <is>
          <t>Cost of goods and servic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5" t="n">
        <v>4998</v>
      </c>
      <c r="C9" s="5" t="n">
        <v>2571</v>
      </c>
      <c r="D9" s="5" t="n">
        <v>47216</v>
      </c>
    </row>
    <row r="10">
      <c r="A10" s="4" t="inlineStr">
        <is>
          <t>Selling, general and administrative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7" t="n">
        <v>6332</v>
      </c>
      <c r="C12" s="7" t="n">
        <v>3723</v>
      </c>
      <c r="D12" s="7" t="n">
        <v>20886</v>
      </c>
    </row>
    <row r="13">
      <c r="A13" s="4" t="inlineStr">
        <is>
          <t>Operating Segments | Production Chemical Technolog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7" t="n">
        <v>6023</v>
      </c>
      <c r="C15" s="7" t="n">
        <v>4662</v>
      </c>
      <c r="D15" s="7" t="n">
        <v>13899</v>
      </c>
    </row>
    <row r="16">
      <c r="A16" s="4" t="inlineStr">
        <is>
          <t>Operating Segments | Production &amp; Automation Technologi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7" t="n">
        <v>5073</v>
      </c>
      <c r="C18" s="7" t="n">
        <v>770</v>
      </c>
      <c r="D18" s="7" t="n">
        <v>1111</v>
      </c>
    </row>
    <row r="19">
      <c r="A19" s="4" t="inlineStr">
        <is>
          <t>Operating Segments | Drilling Technologi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7" t="n">
        <v>234</v>
      </c>
      <c r="C21" s="7" t="n">
        <v>0</v>
      </c>
      <c r="D21" s="7" t="n">
        <v>0</v>
      </c>
    </row>
    <row r="22">
      <c r="A22" s="4" t="inlineStr">
        <is>
          <t>Operating Segments | Reservoir Chemical Technologi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7" t="n">
        <v>0</v>
      </c>
      <c r="C24" s="7" t="n">
        <v>856</v>
      </c>
      <c r="D24" s="7" t="n">
        <v>47692</v>
      </c>
    </row>
    <row r="25">
      <c r="A25" s="4" t="inlineStr">
        <is>
          <t>Corporate and oth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5" t="n">
        <v>0</v>
      </c>
      <c r="C27" s="5" t="n">
        <v>6</v>
      </c>
      <c r="D27" s="5" t="n">
        <v>5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5" customWidth="1" min="5" max="5"/>
    <col width="24" customWidth="1" min="6" max="6"/>
    <col width="26" customWidth="1" min="7" max="7"/>
  </cols>
  <sheetData>
    <row r="1">
      <c r="A1" s="1" t="inlineStr">
        <is>
          <t>CONSOLIDATED STATEMENTS OF CHANGES IN STOCKHOLDERS’ EQUITY - USD ($) $ in Thousands</t>
        </is>
      </c>
      <c r="B1" s="2" t="inlineStr">
        <is>
          <t>Total</t>
        </is>
      </c>
      <c r="C1" s="2" t="inlineStr">
        <is>
          <t>Common stock</t>
        </is>
      </c>
      <c r="D1" s="2" t="inlineStr">
        <is>
          <t>Common Stock, Capital in excess of par value</t>
        </is>
      </c>
      <c r="E1" s="2" t="inlineStr">
        <is>
          <t>Accum. Deficit</t>
        </is>
      </c>
      <c r="F1" s="2" t="inlineStr">
        <is>
          <t>Accum. Other Comp. Loss</t>
        </is>
      </c>
      <c r="G1" s="2" t="inlineStr">
        <is>
          <t>Non- controlling Interest</t>
        </is>
      </c>
    </row>
    <row r="2">
      <c r="A2" s="4" t="inlineStr">
        <is>
          <t>Beginning balance (in shares) at Dec. 31, 2021</t>
        </is>
      </c>
      <c r="B2" s="4" t="inlineStr">
        <is>
          <t xml:space="preserve"> </t>
        </is>
      </c>
      <c r="C2" s="7" t="n">
        <v>202866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754307</v>
      </c>
      <c r="C3" s="5" t="n">
        <v>2029</v>
      </c>
      <c r="D3" s="5" t="n">
        <v>2315399</v>
      </c>
      <c r="E3" s="5" t="n">
        <v>-525158</v>
      </c>
      <c r="F3" s="5" t="n">
        <v>-21625</v>
      </c>
      <c r="G3" s="5" t="n">
        <v>-163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56563</v>
      </c>
      <c r="C5" s="4" t="inlineStr">
        <is>
          <t xml:space="preserve"> </t>
        </is>
      </c>
      <c r="D5" s="4" t="inlineStr">
        <is>
          <t xml:space="preserve"> </t>
        </is>
      </c>
      <c r="E5" s="7" t="n">
        <v>154969</v>
      </c>
      <c r="F5" s="4" t="inlineStr">
        <is>
          <t xml:space="preserve"> </t>
        </is>
      </c>
      <c r="G5" s="7" t="n">
        <v>1594</v>
      </c>
    </row>
    <row r="6">
      <c r="A6" s="4" t="inlineStr">
        <is>
          <t>Other comprehensive loss</t>
        </is>
      </c>
      <c r="B6" s="7" t="n">
        <v>-7905</v>
      </c>
      <c r="C6" s="4" t="inlineStr">
        <is>
          <t xml:space="preserve"> </t>
        </is>
      </c>
      <c r="D6" s="4" t="inlineStr">
        <is>
          <t xml:space="preserve"> </t>
        </is>
      </c>
      <c r="E6" s="4" t="inlineStr">
        <is>
          <t xml:space="preserve"> </t>
        </is>
      </c>
      <c r="F6" s="7" t="n">
        <v>-7905</v>
      </c>
      <c r="G6" s="4" t="inlineStr">
        <is>
          <t xml:space="preserve"> </t>
        </is>
      </c>
    </row>
    <row r="7">
      <c r="A7" s="4" t="inlineStr">
        <is>
          <t>Stock-based compensation (in shares)</t>
        </is>
      </c>
      <c r="B7" s="4" t="inlineStr">
        <is>
          <t xml:space="preserve"> </t>
        </is>
      </c>
      <c r="C7" s="7" t="n">
        <v>933000</v>
      </c>
      <c r="D7" s="4" t="inlineStr">
        <is>
          <t xml:space="preserve"> </t>
        </is>
      </c>
      <c r="E7" s="4" t="inlineStr">
        <is>
          <t xml:space="preserve"> </t>
        </is>
      </c>
      <c r="F7" s="4" t="inlineStr">
        <is>
          <t xml:space="preserve"> </t>
        </is>
      </c>
      <c r="G7" s="4" t="inlineStr">
        <is>
          <t xml:space="preserve"> </t>
        </is>
      </c>
    </row>
    <row r="8">
      <c r="A8" s="4" t="inlineStr">
        <is>
          <t>Stock-based compensation</t>
        </is>
      </c>
      <c r="B8" s="7" t="n">
        <v>20089</v>
      </c>
      <c r="C8" s="5" t="n">
        <v>10</v>
      </c>
      <c r="D8" s="7" t="n">
        <v>20079</v>
      </c>
      <c r="E8" s="4" t="inlineStr">
        <is>
          <t xml:space="preserve"> </t>
        </is>
      </c>
      <c r="F8" s="4" t="inlineStr">
        <is>
          <t xml:space="preserve"> </t>
        </is>
      </c>
      <c r="G8" s="4" t="inlineStr">
        <is>
          <t xml:space="preserve"> </t>
        </is>
      </c>
    </row>
    <row r="9">
      <c r="A9" s="4" t="inlineStr">
        <is>
          <t>Stock options exercised (in shares)</t>
        </is>
      </c>
      <c r="B9" s="4" t="inlineStr">
        <is>
          <t xml:space="preserve"> </t>
        </is>
      </c>
      <c r="C9" s="7" t="n">
        <v>1748000</v>
      </c>
      <c r="D9" s="4" t="inlineStr">
        <is>
          <t xml:space="preserve"> </t>
        </is>
      </c>
      <c r="E9" s="4" t="inlineStr">
        <is>
          <t xml:space="preserve"> </t>
        </is>
      </c>
      <c r="F9" s="4" t="inlineStr">
        <is>
          <t xml:space="preserve"> </t>
        </is>
      </c>
      <c r="G9" s="4" t="inlineStr">
        <is>
          <t xml:space="preserve"> </t>
        </is>
      </c>
    </row>
    <row r="10">
      <c r="A10" s="4" t="inlineStr">
        <is>
          <t>Stock options exercised</t>
        </is>
      </c>
      <c r="B10" s="7" t="n">
        <v>10149</v>
      </c>
      <c r="C10" s="5" t="n">
        <v>17</v>
      </c>
      <c r="D10" s="7" t="n">
        <v>10132</v>
      </c>
      <c r="E10" s="4" t="inlineStr">
        <is>
          <t xml:space="preserve"> </t>
        </is>
      </c>
      <c r="F10" s="4" t="inlineStr">
        <is>
          <t xml:space="preserve"> </t>
        </is>
      </c>
      <c r="G10" s="4" t="inlineStr">
        <is>
          <t xml:space="preserve"> </t>
        </is>
      </c>
    </row>
    <row r="11">
      <c r="A11" s="4" t="inlineStr">
        <is>
          <t>Taxes withheld on issuance of stock-based awards</t>
        </is>
      </c>
      <c r="B11" s="7" t="n">
        <v>-11964</v>
      </c>
      <c r="C11" s="4" t="inlineStr">
        <is>
          <t xml:space="preserve"> </t>
        </is>
      </c>
      <c r="D11" s="7" t="n">
        <v>-11964</v>
      </c>
      <c r="E11" s="4" t="inlineStr">
        <is>
          <t xml:space="preserve"> </t>
        </is>
      </c>
      <c r="F11" s="4" t="inlineStr">
        <is>
          <t xml:space="preserve"> </t>
        </is>
      </c>
      <c r="G11" s="4" t="inlineStr">
        <is>
          <t xml:space="preserve"> </t>
        </is>
      </c>
    </row>
    <row r="12">
      <c r="A12" s="4" t="inlineStr">
        <is>
          <t>Dividends declared to common stockholders</t>
        </is>
      </c>
      <c r="B12" s="7" t="n">
        <v>-61291</v>
      </c>
      <c r="C12" s="4" t="inlineStr">
        <is>
          <t xml:space="preserve"> </t>
        </is>
      </c>
      <c r="D12" s="4" t="inlineStr">
        <is>
          <t xml:space="preserve"> </t>
        </is>
      </c>
      <c r="E12" s="7" t="n">
        <v>-61291</v>
      </c>
      <c r="F12" s="4" t="inlineStr">
        <is>
          <t xml:space="preserve"> </t>
        </is>
      </c>
      <c r="G12" s="4" t="inlineStr">
        <is>
          <t xml:space="preserve"> </t>
        </is>
      </c>
    </row>
    <row r="13">
      <c r="A13" s="4" t="inlineStr">
        <is>
          <t>Repurchase and cancellation of common stock (in shares)</t>
        </is>
      </c>
      <c r="B13" s="4" t="inlineStr">
        <is>
          <t xml:space="preserve"> </t>
        </is>
      </c>
      <c r="C13" s="7" t="n">
        <v>-7081000</v>
      </c>
      <c r="D13" s="4" t="inlineStr">
        <is>
          <t xml:space="preserve"> </t>
        </is>
      </c>
      <c r="E13" s="4" t="inlineStr">
        <is>
          <t xml:space="preserve"> </t>
        </is>
      </c>
      <c r="F13" s="4" t="inlineStr">
        <is>
          <t xml:space="preserve"> </t>
        </is>
      </c>
      <c r="G13" s="4" t="inlineStr">
        <is>
          <t xml:space="preserve"> </t>
        </is>
      </c>
    </row>
    <row r="14">
      <c r="A14" s="4" t="inlineStr">
        <is>
          <t>Repurchase and cancellation of common stock</t>
        </is>
      </c>
      <c r="B14" s="7" t="n">
        <v>-180142</v>
      </c>
      <c r="C14" s="5" t="n">
        <v>-71</v>
      </c>
      <c r="D14" s="7" t="n">
        <v>-83948</v>
      </c>
      <c r="E14" s="7" t="n">
        <v>-96123</v>
      </c>
      <c r="F14" s="4" t="inlineStr">
        <is>
          <t xml:space="preserve"> </t>
        </is>
      </c>
      <c r="G14" s="4" t="inlineStr">
        <is>
          <t xml:space="preserve"> </t>
        </is>
      </c>
    </row>
    <row r="15">
      <c r="A15" s="4" t="inlineStr">
        <is>
          <t>Distributions declared and paid to noncontrolling interest</t>
        </is>
      </c>
      <c r="B15" s="7" t="n">
        <v>-3016</v>
      </c>
      <c r="C15" s="4" t="inlineStr">
        <is>
          <t xml:space="preserve"> </t>
        </is>
      </c>
      <c r="D15" s="4" t="inlineStr">
        <is>
          <t xml:space="preserve"> </t>
        </is>
      </c>
      <c r="E15" s="4" t="inlineStr">
        <is>
          <t xml:space="preserve"> </t>
        </is>
      </c>
      <c r="F15" s="4" t="inlineStr">
        <is>
          <t xml:space="preserve"> </t>
        </is>
      </c>
      <c r="G15" s="7" t="n">
        <v>-3016</v>
      </c>
    </row>
    <row r="16">
      <c r="A16" s="4" t="inlineStr">
        <is>
          <t>Currency translation adjustments</t>
        </is>
      </c>
      <c r="B16" s="7" t="n">
        <v>425</v>
      </c>
      <c r="C16" s="4" t="inlineStr">
        <is>
          <t xml:space="preserve"> </t>
        </is>
      </c>
      <c r="D16" s="4" t="inlineStr">
        <is>
          <t xml:space="preserve"> </t>
        </is>
      </c>
      <c r="E16" s="4" t="inlineStr">
        <is>
          <t xml:space="preserve"> </t>
        </is>
      </c>
      <c r="F16" s="4" t="inlineStr">
        <is>
          <t xml:space="preserve"> </t>
        </is>
      </c>
      <c r="G16" s="7" t="n">
        <v>425</v>
      </c>
    </row>
    <row r="17">
      <c r="A17" s="4" t="inlineStr">
        <is>
          <t>Ending balance (in shares) at Dec. 31, 2022</t>
        </is>
      </c>
      <c r="B17" s="4" t="inlineStr">
        <is>
          <t xml:space="preserve"> </t>
        </is>
      </c>
      <c r="C17" s="7" t="n">
        <v>198466000</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7" t="n">
        <v>1677215</v>
      </c>
      <c r="C18" s="5" t="n">
        <v>1985</v>
      </c>
      <c r="D18" s="7" t="n">
        <v>2249698</v>
      </c>
      <c r="E18" s="7" t="n">
        <v>-527603</v>
      </c>
      <c r="F18" s="7" t="n">
        <v>-29530</v>
      </c>
      <c r="G18" s="7" t="n">
        <v>-173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318719</v>
      </c>
      <c r="C20" s="4" t="inlineStr">
        <is>
          <t xml:space="preserve"> </t>
        </is>
      </c>
      <c r="D20" s="4" t="inlineStr">
        <is>
          <t xml:space="preserve"> </t>
        </is>
      </c>
      <c r="E20" s="7" t="n">
        <v>314238</v>
      </c>
      <c r="F20" s="4" t="inlineStr">
        <is>
          <t xml:space="preserve"> </t>
        </is>
      </c>
      <c r="G20" s="7" t="n">
        <v>4481</v>
      </c>
    </row>
    <row r="21">
      <c r="A21" s="4" t="inlineStr">
        <is>
          <t>Other comprehensive loss</t>
        </is>
      </c>
      <c r="B21" s="7" t="n">
        <v>-6996</v>
      </c>
      <c r="C21" s="4" t="inlineStr">
        <is>
          <t xml:space="preserve"> </t>
        </is>
      </c>
      <c r="D21" s="4" t="inlineStr">
        <is>
          <t xml:space="preserve"> </t>
        </is>
      </c>
      <c r="E21" s="4" t="inlineStr">
        <is>
          <t xml:space="preserve"> </t>
        </is>
      </c>
      <c r="F21" s="7" t="n">
        <v>-6996</v>
      </c>
      <c r="G21" s="4" t="inlineStr">
        <is>
          <t xml:space="preserve"> </t>
        </is>
      </c>
    </row>
    <row r="22">
      <c r="A22" s="4" t="inlineStr">
        <is>
          <t>Stock-based compensation (in shares)</t>
        </is>
      </c>
      <c r="B22" s="4" t="inlineStr">
        <is>
          <t xml:space="preserve"> </t>
        </is>
      </c>
      <c r="C22" s="7" t="n">
        <v>648000</v>
      </c>
      <c r="D22" s="4" t="inlineStr">
        <is>
          <t xml:space="preserve"> </t>
        </is>
      </c>
      <c r="E22" s="4" t="inlineStr">
        <is>
          <t xml:space="preserve"> </t>
        </is>
      </c>
      <c r="F22" s="4" t="inlineStr">
        <is>
          <t xml:space="preserve"> </t>
        </is>
      </c>
      <c r="G22" s="4" t="inlineStr">
        <is>
          <t xml:space="preserve"> </t>
        </is>
      </c>
    </row>
    <row r="23">
      <c r="A23" s="4" t="inlineStr">
        <is>
          <t>Stock-based compensation</t>
        </is>
      </c>
      <c r="B23" s="7" t="n">
        <v>23749</v>
      </c>
      <c r="C23" s="5" t="n">
        <v>6</v>
      </c>
      <c r="D23" s="7" t="n">
        <v>23743</v>
      </c>
      <c r="E23" s="4" t="inlineStr">
        <is>
          <t xml:space="preserve"> </t>
        </is>
      </c>
      <c r="F23" s="4" t="inlineStr">
        <is>
          <t xml:space="preserve"> </t>
        </is>
      </c>
      <c r="G23" s="4" t="inlineStr">
        <is>
          <t xml:space="preserve"> </t>
        </is>
      </c>
    </row>
    <row r="24">
      <c r="A24" s="4" t="inlineStr">
        <is>
          <t>Stock options exercised (in shares)</t>
        </is>
      </c>
      <c r="B24" s="4" t="inlineStr">
        <is>
          <t xml:space="preserve"> </t>
        </is>
      </c>
      <c r="C24" s="7" t="n">
        <v>986000</v>
      </c>
      <c r="D24" s="4" t="inlineStr">
        <is>
          <t xml:space="preserve"> </t>
        </is>
      </c>
      <c r="E24" s="4" t="inlineStr">
        <is>
          <t xml:space="preserve"> </t>
        </is>
      </c>
      <c r="F24" s="4" t="inlineStr">
        <is>
          <t xml:space="preserve"> </t>
        </is>
      </c>
      <c r="G24" s="4" t="inlineStr">
        <is>
          <t xml:space="preserve"> </t>
        </is>
      </c>
    </row>
    <row r="25">
      <c r="A25" s="4" t="inlineStr">
        <is>
          <t>Stock options exercised</t>
        </is>
      </c>
      <c r="B25" s="7" t="n">
        <v>6056</v>
      </c>
      <c r="C25" s="5" t="n">
        <v>10</v>
      </c>
      <c r="D25" s="7" t="n">
        <v>6046</v>
      </c>
      <c r="E25" s="4" t="inlineStr">
        <is>
          <t xml:space="preserve"> </t>
        </is>
      </c>
      <c r="F25" s="4" t="inlineStr">
        <is>
          <t xml:space="preserve"> </t>
        </is>
      </c>
      <c r="G25" s="4" t="inlineStr">
        <is>
          <t xml:space="preserve"> </t>
        </is>
      </c>
    </row>
    <row r="26">
      <c r="A26" s="4" t="inlineStr">
        <is>
          <t>Taxes withheld on issuance of stock-based awards</t>
        </is>
      </c>
      <c r="B26" s="7" t="n">
        <v>-9763</v>
      </c>
      <c r="C26" s="4" t="inlineStr">
        <is>
          <t xml:space="preserve"> </t>
        </is>
      </c>
      <c r="D26" s="7" t="n">
        <v>-9763</v>
      </c>
      <c r="E26" s="4" t="inlineStr">
        <is>
          <t xml:space="preserve"> </t>
        </is>
      </c>
      <c r="F26" s="4" t="inlineStr">
        <is>
          <t xml:space="preserve"> </t>
        </is>
      </c>
      <c r="G26" s="4" t="inlineStr">
        <is>
          <t xml:space="preserve"> </t>
        </is>
      </c>
    </row>
    <row r="27">
      <c r="A27" s="4" t="inlineStr">
        <is>
          <t>Dividends declared to common stockholders</t>
        </is>
      </c>
      <c r="B27" s="7" t="n">
        <v>-66871</v>
      </c>
      <c r="C27" s="4" t="inlineStr">
        <is>
          <t xml:space="preserve"> </t>
        </is>
      </c>
      <c r="D27" s="4" t="inlineStr">
        <is>
          <t xml:space="preserve"> </t>
        </is>
      </c>
      <c r="E27" s="7" t="n">
        <v>-66871</v>
      </c>
      <c r="F27" s="4" t="inlineStr">
        <is>
          <t xml:space="preserve"> </t>
        </is>
      </c>
      <c r="G27" s="4" t="inlineStr">
        <is>
          <t xml:space="preserve"> </t>
        </is>
      </c>
    </row>
    <row r="28">
      <c r="A28" s="4" t="inlineStr">
        <is>
          <t>Repurchase and cancellation of common stock (in shares)</t>
        </is>
      </c>
      <c r="B28" s="4" t="inlineStr">
        <is>
          <t xml:space="preserve"> </t>
        </is>
      </c>
      <c r="C28" s="7" t="n">
        <v>-8965000</v>
      </c>
      <c r="D28" s="4" t="inlineStr">
        <is>
          <t xml:space="preserve"> </t>
        </is>
      </c>
      <c r="E28" s="4" t="inlineStr">
        <is>
          <t xml:space="preserve"> </t>
        </is>
      </c>
      <c r="F28" s="4" t="inlineStr">
        <is>
          <t xml:space="preserve"> </t>
        </is>
      </c>
      <c r="G28" s="4" t="inlineStr">
        <is>
          <t xml:space="preserve"> </t>
        </is>
      </c>
    </row>
    <row r="29">
      <c r="A29" s="4" t="inlineStr">
        <is>
          <t>Repurchase and cancellation of common stock</t>
        </is>
      </c>
      <c r="B29" s="7" t="n">
        <v>-277575</v>
      </c>
      <c r="C29" s="5" t="n">
        <v>-88</v>
      </c>
      <c r="D29" s="7" t="n">
        <v>-102047</v>
      </c>
      <c r="E29" s="7" t="n">
        <v>-175440</v>
      </c>
      <c r="F29" s="4" t="inlineStr">
        <is>
          <t xml:space="preserve"> </t>
        </is>
      </c>
      <c r="G29" s="4" t="inlineStr">
        <is>
          <t xml:space="preserve"> </t>
        </is>
      </c>
    </row>
    <row r="30">
      <c r="A30" s="4" t="inlineStr">
        <is>
          <t>Distributions declared and paid to noncontrolling interest</t>
        </is>
      </c>
      <c r="B30" s="7" t="n">
        <v>-3505</v>
      </c>
      <c r="C30" s="4" t="inlineStr">
        <is>
          <t xml:space="preserve"> </t>
        </is>
      </c>
      <c r="D30" s="7" t="n">
        <v>-766</v>
      </c>
      <c r="E30" s="4" t="inlineStr">
        <is>
          <t xml:space="preserve"> </t>
        </is>
      </c>
      <c r="F30" s="4" t="inlineStr">
        <is>
          <t xml:space="preserve"> </t>
        </is>
      </c>
      <c r="G30" s="7" t="n">
        <v>-2739</v>
      </c>
    </row>
    <row r="31">
      <c r="A31" s="4" t="inlineStr">
        <is>
          <t>Currency translation adjustments</t>
        </is>
      </c>
      <c r="B31" s="5" t="n">
        <v>2</v>
      </c>
      <c r="C31" s="4" t="inlineStr">
        <is>
          <t xml:space="preserve"> </t>
        </is>
      </c>
      <c r="D31" s="4" t="inlineStr">
        <is>
          <t xml:space="preserve"> </t>
        </is>
      </c>
      <c r="E31" s="4" t="inlineStr">
        <is>
          <t xml:space="preserve"> </t>
        </is>
      </c>
      <c r="F31" s="4" t="inlineStr">
        <is>
          <t xml:space="preserve"> </t>
        </is>
      </c>
      <c r="G31" s="7" t="n">
        <v>2</v>
      </c>
    </row>
    <row r="32">
      <c r="A32" s="4" t="inlineStr">
        <is>
          <t>Ending balance (in shares) at Dec. 31, 2023</t>
        </is>
      </c>
      <c r="B32" s="7" t="n">
        <v>191300000</v>
      </c>
      <c r="C32" s="7" t="n">
        <v>19113500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1661031</v>
      </c>
      <c r="C33" s="5" t="n">
        <v>1913</v>
      </c>
      <c r="D33" s="7" t="n">
        <v>2166911</v>
      </c>
      <c r="E33" s="7" t="n">
        <v>-455676</v>
      </c>
      <c r="F33" s="7" t="n">
        <v>-36526</v>
      </c>
      <c r="G33" s="7" t="n">
        <v>-1559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7" t="n">
        <v>327129</v>
      </c>
      <c r="C35" s="4" t="inlineStr">
        <is>
          <t xml:space="preserve"> </t>
        </is>
      </c>
      <c r="D35" s="4" t="inlineStr">
        <is>
          <t xml:space="preserve"> </t>
        </is>
      </c>
      <c r="E35" s="7" t="n">
        <v>320266</v>
      </c>
      <c r="F35" s="4" t="inlineStr">
        <is>
          <t xml:space="preserve"> </t>
        </is>
      </c>
      <c r="G35" s="7" t="n">
        <v>6863</v>
      </c>
    </row>
    <row r="36">
      <c r="A36" s="4" t="inlineStr">
        <is>
          <t>Other comprehensive loss</t>
        </is>
      </c>
      <c r="B36" s="7" t="n">
        <v>-43994</v>
      </c>
      <c r="C36" s="4" t="inlineStr">
        <is>
          <t xml:space="preserve"> </t>
        </is>
      </c>
      <c r="D36" s="4" t="inlineStr">
        <is>
          <t xml:space="preserve"> </t>
        </is>
      </c>
      <c r="E36" s="4" t="inlineStr">
        <is>
          <t xml:space="preserve"> </t>
        </is>
      </c>
      <c r="F36" s="7" t="n">
        <v>-43994</v>
      </c>
      <c r="G36" s="4" t="inlineStr">
        <is>
          <t xml:space="preserve"> </t>
        </is>
      </c>
    </row>
    <row r="37">
      <c r="A37" s="4" t="inlineStr">
        <is>
          <t>Stock-based compensation (in shares)</t>
        </is>
      </c>
      <c r="B37" s="4" t="inlineStr">
        <is>
          <t xml:space="preserve"> </t>
        </is>
      </c>
      <c r="C37" s="7" t="n">
        <v>815000</v>
      </c>
      <c r="D37" s="4" t="inlineStr">
        <is>
          <t xml:space="preserve"> </t>
        </is>
      </c>
      <c r="E37" s="4" t="inlineStr">
        <is>
          <t xml:space="preserve"> </t>
        </is>
      </c>
      <c r="F37" s="4" t="inlineStr">
        <is>
          <t xml:space="preserve"> </t>
        </is>
      </c>
      <c r="G37" s="4" t="inlineStr">
        <is>
          <t xml:space="preserve"> </t>
        </is>
      </c>
    </row>
    <row r="38">
      <c r="A38" s="4" t="inlineStr">
        <is>
          <t>Stock-based compensation</t>
        </is>
      </c>
      <c r="B38" s="5" t="n">
        <v>25770</v>
      </c>
      <c r="C38" s="5" t="n">
        <v>8</v>
      </c>
      <c r="D38" s="7" t="n">
        <v>25762</v>
      </c>
      <c r="E38" s="4" t="inlineStr">
        <is>
          <t xml:space="preserve"> </t>
        </is>
      </c>
      <c r="F38" s="4" t="inlineStr">
        <is>
          <t xml:space="preserve"> </t>
        </is>
      </c>
      <c r="G38" s="4" t="inlineStr">
        <is>
          <t xml:space="preserve"> </t>
        </is>
      </c>
    </row>
    <row r="39">
      <c r="A39" s="4" t="inlineStr">
        <is>
          <t>Stock options exercised (in shares)</t>
        </is>
      </c>
      <c r="B39" s="7" t="n">
        <v>378195</v>
      </c>
      <c r="C39" s="7" t="n">
        <v>378000</v>
      </c>
      <c r="D39" s="4" t="inlineStr">
        <is>
          <t xml:space="preserve"> </t>
        </is>
      </c>
      <c r="E39" s="4" t="inlineStr">
        <is>
          <t xml:space="preserve"> </t>
        </is>
      </c>
      <c r="F39" s="4" t="inlineStr">
        <is>
          <t xml:space="preserve"> </t>
        </is>
      </c>
      <c r="G39" s="4" t="inlineStr">
        <is>
          <t xml:space="preserve"> </t>
        </is>
      </c>
    </row>
    <row r="40">
      <c r="A40" s="4" t="inlineStr">
        <is>
          <t>Stock options exercised</t>
        </is>
      </c>
      <c r="B40" s="5" t="n">
        <v>2278</v>
      </c>
      <c r="C40" s="5" t="n">
        <v>4</v>
      </c>
      <c r="D40" s="7" t="n">
        <v>2274</v>
      </c>
      <c r="E40" s="4" t="inlineStr">
        <is>
          <t xml:space="preserve"> </t>
        </is>
      </c>
      <c r="F40" s="4" t="inlineStr">
        <is>
          <t xml:space="preserve"> </t>
        </is>
      </c>
      <c r="G40" s="4" t="inlineStr">
        <is>
          <t xml:space="preserve"> </t>
        </is>
      </c>
    </row>
    <row r="41">
      <c r="A41" s="4" t="inlineStr">
        <is>
          <t>Taxes withheld on issuance of stock-based awards</t>
        </is>
      </c>
      <c r="B41" s="7" t="n">
        <v>-12561</v>
      </c>
      <c r="C41" s="4" t="inlineStr">
        <is>
          <t xml:space="preserve"> </t>
        </is>
      </c>
      <c r="D41" s="7" t="n">
        <v>-12561</v>
      </c>
      <c r="E41" s="4" t="inlineStr">
        <is>
          <t xml:space="preserve"> </t>
        </is>
      </c>
      <c r="F41" s="4" t="inlineStr">
        <is>
          <t xml:space="preserve"> </t>
        </is>
      </c>
      <c r="G41" s="4" t="inlineStr">
        <is>
          <t xml:space="preserve"> </t>
        </is>
      </c>
    </row>
    <row r="42">
      <c r="A42" s="4" t="inlineStr">
        <is>
          <t>Dividends declared to common stockholders</t>
        </is>
      </c>
      <c r="B42" s="5" t="n">
        <v>-72545</v>
      </c>
      <c r="C42" s="4" t="inlineStr">
        <is>
          <t xml:space="preserve"> </t>
        </is>
      </c>
      <c r="D42" s="4" t="inlineStr">
        <is>
          <t xml:space="preserve"> </t>
        </is>
      </c>
      <c r="E42" s="7" t="n">
        <v>-72545</v>
      </c>
      <c r="F42" s="4" t="inlineStr">
        <is>
          <t xml:space="preserve"> </t>
        </is>
      </c>
      <c r="G42" s="4" t="inlineStr">
        <is>
          <t xml:space="preserve"> </t>
        </is>
      </c>
    </row>
    <row r="43">
      <c r="A43" s="4" t="inlineStr">
        <is>
          <t>Repurchase and cancellation of common stock (in shares)</t>
        </is>
      </c>
      <c r="B43" s="7" t="n">
        <v>-1611055</v>
      </c>
      <c r="C43" s="7" t="n">
        <v>-1611000</v>
      </c>
      <c r="D43" s="4" t="inlineStr">
        <is>
          <t xml:space="preserve"> </t>
        </is>
      </c>
      <c r="E43" s="4" t="inlineStr">
        <is>
          <t xml:space="preserve"> </t>
        </is>
      </c>
      <c r="F43" s="4" t="inlineStr">
        <is>
          <t xml:space="preserve"> </t>
        </is>
      </c>
      <c r="G43" s="4" t="inlineStr">
        <is>
          <t xml:space="preserve"> </t>
        </is>
      </c>
    </row>
    <row r="44">
      <c r="A44" s="4" t="inlineStr">
        <is>
          <t>Repurchase and cancellation of common stock</t>
        </is>
      </c>
      <c r="B44" s="5" t="n">
        <v>-49399</v>
      </c>
      <c r="C44" s="5" t="n">
        <v>-18</v>
      </c>
      <c r="D44" s="7" t="n">
        <v>-18288</v>
      </c>
      <c r="E44" s="7" t="n">
        <v>-31093</v>
      </c>
      <c r="F44" s="4" t="inlineStr">
        <is>
          <t xml:space="preserve"> </t>
        </is>
      </c>
      <c r="G44" s="4" t="inlineStr">
        <is>
          <t xml:space="preserve"> </t>
        </is>
      </c>
    </row>
    <row r="45">
      <c r="A45" s="4" t="inlineStr">
        <is>
          <t>Distributions declared and paid to noncontrolling interest</t>
        </is>
      </c>
      <c r="B45" s="7" t="n">
        <v>-6494</v>
      </c>
      <c r="C45" s="4" t="inlineStr">
        <is>
          <t xml:space="preserve"> </t>
        </is>
      </c>
      <c r="D45" s="4" t="inlineStr">
        <is>
          <t xml:space="preserve"> </t>
        </is>
      </c>
      <c r="E45" s="4" t="inlineStr">
        <is>
          <t xml:space="preserve"> </t>
        </is>
      </c>
      <c r="F45" s="4" t="inlineStr">
        <is>
          <t xml:space="preserve"> </t>
        </is>
      </c>
      <c r="G45" s="7" t="n">
        <v>-6494</v>
      </c>
    </row>
    <row r="46">
      <c r="A46" s="4" t="inlineStr">
        <is>
          <t>Currency translation adjustments</t>
        </is>
      </c>
      <c r="B46" s="5" t="n">
        <v>-37</v>
      </c>
      <c r="C46" s="4" t="inlineStr">
        <is>
          <t xml:space="preserve"> </t>
        </is>
      </c>
      <c r="D46" s="4" t="inlineStr">
        <is>
          <t xml:space="preserve"> </t>
        </is>
      </c>
      <c r="E46" s="4" t="inlineStr">
        <is>
          <t xml:space="preserve"> </t>
        </is>
      </c>
      <c r="F46" s="4" t="inlineStr">
        <is>
          <t xml:space="preserve"> </t>
        </is>
      </c>
      <c r="G46" s="7" t="n">
        <v>-37</v>
      </c>
    </row>
    <row r="47">
      <c r="A47" s="4" t="inlineStr">
        <is>
          <t>Ending balance (in shares) at Dec. 31, 2024</t>
        </is>
      </c>
      <c r="B47" s="7" t="n">
        <v>190700000</v>
      </c>
      <c r="C47" s="7" t="n">
        <v>190717000</v>
      </c>
      <c r="D47" s="4" t="inlineStr">
        <is>
          <t xml:space="preserve"> </t>
        </is>
      </c>
      <c r="E47" s="4" t="inlineStr">
        <is>
          <t xml:space="preserve"> </t>
        </is>
      </c>
      <c r="F47" s="4" t="inlineStr">
        <is>
          <t xml:space="preserve"> </t>
        </is>
      </c>
      <c r="G47" s="4" t="inlineStr">
        <is>
          <t xml:space="preserve"> </t>
        </is>
      </c>
    </row>
    <row r="48">
      <c r="A48" s="4" t="inlineStr">
        <is>
          <t>Ending balance at Dec. 31, 2024</t>
        </is>
      </c>
      <c r="B48" s="5" t="n">
        <v>1831178</v>
      </c>
      <c r="C48" s="5" t="n">
        <v>1907</v>
      </c>
      <c r="D48" s="5" t="n">
        <v>2164098</v>
      </c>
      <c r="E48" s="5" t="n">
        <v>-239048</v>
      </c>
      <c r="F48" s="5" t="n">
        <v>-80520</v>
      </c>
      <c r="G48" s="5" t="n">
        <v>-152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Rollforward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13974</v>
      </c>
    </row>
    <row r="5">
      <c r="A5" s="4" t="inlineStr">
        <is>
          <t>Restructuring charges</t>
        </is>
      </c>
      <c r="B5" s="7" t="n">
        <v>11330</v>
      </c>
    </row>
    <row r="6">
      <c r="A6" s="4" t="inlineStr">
        <is>
          <t>Write-offs</t>
        </is>
      </c>
      <c r="B6" s="7" t="n">
        <v>-3805</v>
      </c>
    </row>
    <row r="7">
      <c r="A7" s="4" t="inlineStr">
        <is>
          <t>Payments</t>
        </is>
      </c>
      <c r="B7" s="7" t="n">
        <v>-9027</v>
      </c>
    </row>
    <row r="8">
      <c r="A8" s="4" t="inlineStr">
        <is>
          <t>Ending balance</t>
        </is>
      </c>
      <c r="B8" s="5" t="n">
        <v>1247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 arising during period</t>
        </is>
      </c>
      <c r="B4" s="11" t="n">
        <v>-0.8</v>
      </c>
      <c r="C4" s="11" t="n">
        <v>-0.5</v>
      </c>
      <c r="D4" s="11" t="n">
        <v>2.9</v>
      </c>
    </row>
    <row r="5">
      <c r="A5" s="4" t="inlineStr">
        <is>
          <t>Unfunded liability</t>
        </is>
      </c>
      <c r="B5" s="6" t="n">
        <v>8.9</v>
      </c>
      <c r="C5" s="6" t="n">
        <v>9.300000000000001</v>
      </c>
      <c r="D5" s="4" t="inlineStr">
        <is>
          <t xml:space="preserve"> </t>
        </is>
      </c>
    </row>
    <row r="6">
      <c r="A6" s="4" t="inlineStr">
        <is>
          <t>Defined benefit plan, net periodic benefit expense</t>
        </is>
      </c>
      <c r="B6" s="11" t="n">
        <v>1.1</v>
      </c>
      <c r="C6" s="11" t="n">
        <v>0.9</v>
      </c>
      <c r="D6" s="11"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EQUITY AND CASH INCENTIVE PROGRAMS -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and authorized for issuance (in shares)</t>
        </is>
      </c>
      <c r="B4" s="4" t="inlineStr">
        <is>
          <t xml:space="preserve"> </t>
        </is>
      </c>
      <c r="C4" s="4" t="inlineStr">
        <is>
          <t xml:space="preserve"> </t>
        </is>
      </c>
      <c r="D4" s="4" t="inlineStr">
        <is>
          <t xml:space="preserve"> </t>
        </is>
      </c>
      <c r="E4" s="7" t="n">
        <v>31400000</v>
      </c>
      <c r="F4" s="7" t="n">
        <v>18200000</v>
      </c>
    </row>
    <row r="5">
      <c r="A5" s="4" t="inlineStr">
        <is>
          <t>Compensation costs</t>
        </is>
      </c>
      <c r="B5" s="5" t="n">
        <v>19982000</v>
      </c>
      <c r="C5" s="5" t="n">
        <v>18439000</v>
      </c>
      <c r="D5" s="5" t="n">
        <v>15597000</v>
      </c>
      <c r="E5" s="4" t="inlineStr">
        <is>
          <t xml:space="preserve"> </t>
        </is>
      </c>
      <c r="F5" s="4" t="inlineStr">
        <is>
          <t xml:space="preserve"> </t>
        </is>
      </c>
    </row>
    <row r="6">
      <c r="A6" s="4" t="inlineStr">
        <is>
          <t>Unrecognized compensation costs related to options</t>
        </is>
      </c>
      <c r="B6" s="7" t="n">
        <v>0</v>
      </c>
      <c r="C6" s="4" t="inlineStr">
        <is>
          <t xml:space="preserve"> </t>
        </is>
      </c>
      <c r="D6" s="4" t="inlineStr">
        <is>
          <t xml:space="preserve"> </t>
        </is>
      </c>
      <c r="E6" s="4" t="inlineStr">
        <is>
          <t xml:space="preserve"> </t>
        </is>
      </c>
      <c r="F6" s="4" t="inlineStr">
        <is>
          <t xml:space="preserve"> </t>
        </is>
      </c>
    </row>
    <row r="7">
      <c r="A7" s="4" t="inlineStr">
        <is>
          <t>Total intrinsic value of stock options exercised</t>
        </is>
      </c>
      <c r="B7" s="7" t="n">
        <v>10300000</v>
      </c>
      <c r="C7" s="4" t="inlineStr">
        <is>
          <t xml:space="preserve"> </t>
        </is>
      </c>
      <c r="D7" s="4" t="inlineStr">
        <is>
          <t xml:space="preserve"> </t>
        </is>
      </c>
      <c r="E7" s="4" t="inlineStr">
        <is>
          <t xml:space="preserve"> </t>
        </is>
      </c>
      <c r="F7" s="4" t="inlineStr">
        <is>
          <t xml:space="preserve"> </t>
        </is>
      </c>
    </row>
    <row r="8">
      <c r="A8" s="4" t="inlineStr">
        <is>
          <t>Proceeds from stock options exercised</t>
        </is>
      </c>
      <c r="B8" s="7" t="n">
        <v>2300000</v>
      </c>
      <c r="C8" s="4" t="inlineStr">
        <is>
          <t xml:space="preserve"> </t>
        </is>
      </c>
      <c r="D8" s="4" t="inlineStr">
        <is>
          <t xml:space="preserve"> </t>
        </is>
      </c>
      <c r="E8" s="4" t="inlineStr">
        <is>
          <t xml:space="preserve"> </t>
        </is>
      </c>
      <c r="F8" s="4" t="inlineStr">
        <is>
          <t xml:space="preserve"> </t>
        </is>
      </c>
    </row>
    <row r="9">
      <c r="A9" s="4" t="inlineStr">
        <is>
          <t>Tax benefit from stock options exercised</t>
        </is>
      </c>
      <c r="B9" s="5" t="n">
        <v>2000000</v>
      </c>
      <c r="C9" s="4" t="inlineStr">
        <is>
          <t xml:space="preserve"> </t>
        </is>
      </c>
      <c r="D9" s="4" t="inlineStr">
        <is>
          <t xml:space="preserve"> </t>
        </is>
      </c>
      <c r="E9" s="4" t="inlineStr">
        <is>
          <t xml:space="preserve"> </t>
        </is>
      </c>
      <c r="F9" s="4" t="inlineStr">
        <is>
          <t xml:space="preserve"> </t>
        </is>
      </c>
    </row>
    <row r="10">
      <c r="A10" s="4" t="inlineStr">
        <is>
          <t>S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Unrecognized compensation expense not yet exercisable</t>
        </is>
      </c>
      <c r="B14" s="5" t="n">
        <v>0</v>
      </c>
      <c r="C14" s="4" t="inlineStr">
        <is>
          <t xml:space="preserve"> </t>
        </is>
      </c>
      <c r="D14" s="4" t="inlineStr">
        <is>
          <t xml:space="preserve"> </t>
        </is>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Unrecognized compensation expense not yet exercisable</t>
        </is>
      </c>
      <c r="B18" s="5" t="n">
        <v>9900000</v>
      </c>
      <c r="C18" s="4" t="inlineStr">
        <is>
          <t xml:space="preserve"> </t>
        </is>
      </c>
      <c r="D18" s="4" t="inlineStr">
        <is>
          <t xml:space="preserve"> </t>
        </is>
      </c>
      <c r="E18" s="4" t="inlineStr">
        <is>
          <t xml:space="preserve"> </t>
        </is>
      </c>
      <c r="F18" s="4" t="inlineStr">
        <is>
          <t xml:space="preserve"> </t>
        </is>
      </c>
    </row>
    <row r="19">
      <c r="A19" s="4" t="inlineStr">
        <is>
          <t>Granted (in shares)</t>
        </is>
      </c>
      <c r="B19" s="7" t="n">
        <v>271190</v>
      </c>
      <c r="C19" s="4" t="inlineStr">
        <is>
          <t xml:space="preserve"> </t>
        </is>
      </c>
      <c r="D19" s="4" t="inlineStr">
        <is>
          <t xml:space="preserve"> </t>
        </is>
      </c>
      <c r="E19" s="4" t="inlineStr">
        <is>
          <t xml:space="preserve"> </t>
        </is>
      </c>
      <c r="F19" s="4" t="inlineStr">
        <is>
          <t xml:space="preserve"> </t>
        </is>
      </c>
    </row>
    <row r="20">
      <c r="A20" s="4" t="inlineStr">
        <is>
          <t>Weighted average period (in years)</t>
        </is>
      </c>
      <c r="B20" s="4" t="inlineStr">
        <is>
          <t>1 year 8 months 12 days</t>
        </is>
      </c>
      <c r="C20" s="4" t="inlineStr">
        <is>
          <t xml:space="preserve"> </t>
        </is>
      </c>
      <c r="D20" s="4" t="inlineStr">
        <is>
          <t xml:space="preserve"> </t>
        </is>
      </c>
      <c r="E20" s="4" t="inlineStr">
        <is>
          <t xml:space="preserve"> </t>
        </is>
      </c>
      <c r="F20" s="4" t="inlineStr">
        <is>
          <t xml:space="preserve"> </t>
        </is>
      </c>
    </row>
    <row r="21">
      <c r="A21" s="4" t="inlineStr">
        <is>
          <t>Performance shares | Market Vesting Cond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Granted (in shares)</t>
        </is>
      </c>
      <c r="B24" s="7" t="n">
        <v>271190</v>
      </c>
      <c r="C24" s="7" t="n">
        <v>244120</v>
      </c>
      <c r="D24" s="7" t="n">
        <v>347920</v>
      </c>
      <c r="E24" s="4" t="inlineStr">
        <is>
          <t xml:space="preserve"> </t>
        </is>
      </c>
      <c r="F24" s="4" t="inlineStr">
        <is>
          <t xml:space="preserve"> </t>
        </is>
      </c>
    </row>
    <row r="25">
      <c r="A25" s="4" t="inlineStr">
        <is>
          <t>Restricted Stock Units (RSU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Restricted Stock Units (RSU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c r="F30" s="4" t="inlineStr">
        <is>
          <t xml:space="preserve"> </t>
        </is>
      </c>
    </row>
    <row r="31">
      <c r="A31" s="4" t="inlineStr">
        <is>
          <t>Restricted Stock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in year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Restricted Stock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Restricted Stock, Restricted Stock Units, Directors’ Shares and Deferr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compensation expense not yet exercisable</t>
        </is>
      </c>
      <c r="B39" s="5" t="n">
        <v>20400000</v>
      </c>
      <c r="C39" s="4" t="inlineStr">
        <is>
          <t xml:space="preserve"> </t>
        </is>
      </c>
      <c r="D39" s="4" t="inlineStr">
        <is>
          <t xml:space="preserve"> </t>
        </is>
      </c>
      <c r="E39" s="4" t="inlineStr">
        <is>
          <t xml:space="preserve"> </t>
        </is>
      </c>
      <c r="F39" s="4" t="inlineStr">
        <is>
          <t xml:space="preserve"> </t>
        </is>
      </c>
    </row>
    <row r="40">
      <c r="A40" s="4" t="inlineStr">
        <is>
          <t>Granted (in shares)</t>
        </is>
      </c>
      <c r="B40" s="7" t="n">
        <v>644320</v>
      </c>
      <c r="C40" s="4" t="inlineStr">
        <is>
          <t xml:space="preserve"> </t>
        </is>
      </c>
      <c r="D40" s="4" t="inlineStr">
        <is>
          <t xml:space="preserve"> </t>
        </is>
      </c>
      <c r="E40" s="4" t="inlineStr">
        <is>
          <t xml:space="preserve"> </t>
        </is>
      </c>
      <c r="F40" s="4" t="inlineStr">
        <is>
          <t xml:space="preserve"> </t>
        </is>
      </c>
    </row>
    <row r="41">
      <c r="A41" s="4" t="inlineStr">
        <is>
          <t>Weighted average period (in years)</t>
        </is>
      </c>
      <c r="B41" s="4" t="inlineStr">
        <is>
          <t>10 months 24 days</t>
        </is>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5770</v>
      </c>
      <c r="C4" s="5" t="n">
        <v>23749</v>
      </c>
      <c r="D4" s="5" t="n">
        <v>20089</v>
      </c>
    </row>
    <row r="5">
      <c r="A5" s="4" t="inlineStr">
        <is>
          <t>Tax benefit</t>
        </is>
      </c>
      <c r="B5" s="7" t="n">
        <v>-5788</v>
      </c>
      <c r="C5" s="7" t="n">
        <v>-5310</v>
      </c>
      <c r="D5" s="7" t="n">
        <v>-4492</v>
      </c>
    </row>
    <row r="6">
      <c r="A6" s="4" t="inlineStr">
        <is>
          <t>Stock-based compensation expense, net of tax</t>
        </is>
      </c>
      <c r="B6" s="5" t="n">
        <v>19982</v>
      </c>
      <c r="C6" s="5" t="n">
        <v>18439</v>
      </c>
      <c r="D6" s="5" t="n">
        <v>155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AND CASH INCENTIVE PROGRAMS - Schedule of Activity Relating to SARs Outstanding (Details) - SAR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Number of shares outstanding, beginning of the period (in shares) | shares</t>
        </is>
      </c>
      <c r="B4" s="7" t="n">
        <v>235125</v>
      </c>
    </row>
    <row r="5">
      <c r="A5" s="4" t="inlineStr">
        <is>
          <t>Forfeited / expired (in shares) | shares</t>
        </is>
      </c>
      <c r="B5" s="7" t="n">
        <v>-19422</v>
      </c>
    </row>
    <row r="6">
      <c r="A6" s="4" t="inlineStr">
        <is>
          <t>Exercised (in shares) | shares</t>
        </is>
      </c>
      <c r="B6" s="7" t="n">
        <v>-10834</v>
      </c>
    </row>
    <row r="7">
      <c r="A7" s="4" t="inlineStr">
        <is>
          <t>Number of shares outstanding, end of the period (in shares) | shares</t>
        </is>
      </c>
      <c r="B7" s="7" t="n">
        <v>204869</v>
      </c>
    </row>
    <row r="8">
      <c r="A8" s="4" t="inlineStr">
        <is>
          <t>Number of shares, exercisable (in shares) | shares</t>
        </is>
      </c>
      <c r="B8" s="7" t="n">
        <v>204869</v>
      </c>
    </row>
    <row r="9">
      <c r="A9" s="3" t="inlineStr">
        <is>
          <t>Weighted-Average Exercise Price</t>
        </is>
      </c>
      <c r="B9" s="4" t="inlineStr">
        <is>
          <t xml:space="preserve"> </t>
        </is>
      </c>
    </row>
    <row r="10">
      <c r="A10" s="4" t="inlineStr">
        <is>
          <t>Weighted average exercise price outstanding, beginning of the period (in dollars per share) | $ / shares</t>
        </is>
      </c>
      <c r="B10" s="8" t="n">
        <v>31.89</v>
      </c>
    </row>
    <row r="11">
      <c r="A11" s="4" t="inlineStr">
        <is>
          <t>Forfeited / expired (in dollars per share) | $ / shares</t>
        </is>
      </c>
      <c r="B11" s="14" t="n">
        <v>35.53</v>
      </c>
    </row>
    <row r="12">
      <c r="A12" s="4" t="inlineStr">
        <is>
          <t>Exercised (in dollars per share) | $ / shares</t>
        </is>
      </c>
      <c r="B12" s="14" t="n">
        <v>33.22</v>
      </c>
    </row>
    <row r="13">
      <c r="A13" s="4" t="inlineStr">
        <is>
          <t>Weighted average exercise price outstanding, end of the period (in dollars per share) | $ / shares</t>
        </is>
      </c>
      <c r="B13" s="14" t="n">
        <v>31.47</v>
      </c>
    </row>
    <row r="14">
      <c r="A14" s="4" t="inlineStr">
        <is>
          <t>Weighted average exercise price exercisable (in dollars per share) | $ / shares</t>
        </is>
      </c>
      <c r="B14" s="8" t="n">
        <v>31.47</v>
      </c>
    </row>
    <row r="15">
      <c r="A15" s="4" t="inlineStr">
        <is>
          <t>Weighted average remaining contractual term, outstanding (years)</t>
        </is>
      </c>
      <c r="B15" s="4" t="inlineStr">
        <is>
          <t>1 year 7 months 6 days</t>
        </is>
      </c>
    </row>
    <row r="16">
      <c r="A16" s="4" t="inlineStr">
        <is>
          <t>Weighted average remaining contractual term, exercisable (in years)</t>
        </is>
      </c>
      <c r="B16" s="4" t="inlineStr">
        <is>
          <t>1 year 7 months 6 days</t>
        </is>
      </c>
    </row>
    <row r="17">
      <c r="A17" s="4" t="inlineStr">
        <is>
          <t>Aggregate intrinsic value | $</t>
        </is>
      </c>
      <c r="B17" s="5" t="n">
        <v>117</v>
      </c>
    </row>
    <row r="18">
      <c r="A18" s="4" t="inlineStr">
        <is>
          <t>Aggregate intrinsic value, exercisable | $</t>
        </is>
      </c>
      <c r="B18" s="5" t="n">
        <v>1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Schedule of Other Information Regarding the Exercise of SARs (Details) - SARs - USD ($) $ in Thousand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air value of SARs that became exercisable</t>
        </is>
      </c>
      <c r="B3" s="5" t="n">
        <v>0</v>
      </c>
      <c r="C3" s="5" t="n">
        <v>0</v>
      </c>
      <c r="D3" s="5" t="n">
        <v>0</v>
      </c>
    </row>
    <row r="4">
      <c r="A4" s="4" t="inlineStr">
        <is>
          <t>Aggregate intrinsic value of SARs exercised</t>
        </is>
      </c>
      <c r="B4" s="5" t="n">
        <v>37</v>
      </c>
      <c r="C4" s="5" t="n">
        <v>169</v>
      </c>
      <c r="D4" s="5" t="n">
        <v>6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ND CASH INCENTIVE PROGRAMS - Schedule of Activity for Performance Share Awards (Details) - Performance shares</t>
        </is>
      </c>
      <c r="B1" s="2" t="inlineStr">
        <is>
          <t>12 Months Ended</t>
        </is>
      </c>
    </row>
    <row r="2">
      <c r="B2" s="2" t="inlineStr">
        <is>
          <t>Dec. 31, 2024 $ / shares shares</t>
        </is>
      </c>
    </row>
    <row r="3">
      <c r="A3" s="3" t="inlineStr">
        <is>
          <t>Shares</t>
        </is>
      </c>
      <c r="B3" s="4" t="inlineStr">
        <is>
          <t xml:space="preserve"> </t>
        </is>
      </c>
    </row>
    <row r="4">
      <c r="A4" s="4" t="inlineStr">
        <is>
          <t>Number of shares outstanding, beginning of the period (in shares) | shares</t>
        </is>
      </c>
      <c r="B4" s="7" t="n">
        <v>901661</v>
      </c>
    </row>
    <row r="5">
      <c r="A5" s="4" t="inlineStr">
        <is>
          <t>Granted (in shares) | shares</t>
        </is>
      </c>
      <c r="B5" s="7" t="n">
        <v>271190</v>
      </c>
    </row>
    <row r="6">
      <c r="A6" s="4" t="inlineStr">
        <is>
          <t>Forfeited (in shares) | shares</t>
        </is>
      </c>
      <c r="B6" s="7" t="n">
        <v>-4310</v>
      </c>
    </row>
    <row r="7">
      <c r="A7" s="4" t="inlineStr">
        <is>
          <t>Vested (in shares) | shares</t>
        </is>
      </c>
      <c r="B7" s="7" t="n">
        <v>-511602</v>
      </c>
    </row>
    <row r="8">
      <c r="A8" s="4" t="inlineStr">
        <is>
          <t>Performance adjustment (in shares) | shares</t>
        </is>
      </c>
      <c r="B8" s="7" t="n">
        <v>150319</v>
      </c>
    </row>
    <row r="9">
      <c r="A9" s="4" t="inlineStr">
        <is>
          <t>Number of shares outstanding, end of the period (in shares) | shares</t>
        </is>
      </c>
      <c r="B9" s="7" t="n">
        <v>807258</v>
      </c>
    </row>
    <row r="10">
      <c r="A10" s="3" t="inlineStr">
        <is>
          <t>Weighted-Average Grant-Date Fair Value</t>
        </is>
      </c>
      <c r="B10" s="4" t="inlineStr">
        <is>
          <t xml:space="preserve"> </t>
        </is>
      </c>
    </row>
    <row r="11">
      <c r="A11" s="4" t="inlineStr">
        <is>
          <t>Weighted average grant-date fair value, outstanding beginning of the period (in dollars per share) | $ / shares</t>
        </is>
      </c>
      <c r="B11" s="8" t="n">
        <v>26.04</v>
      </c>
    </row>
    <row r="12">
      <c r="A12" s="4" t="inlineStr">
        <is>
          <t>Granted (in dollars per share) | $ / shares</t>
        </is>
      </c>
      <c r="B12" s="14" t="n">
        <v>32.65</v>
      </c>
    </row>
    <row r="13">
      <c r="A13" s="4" t="inlineStr">
        <is>
          <t>Forfeited (in dollars per share) | $ / shares</t>
        </is>
      </c>
      <c r="B13" s="14" t="n">
        <v>28.54</v>
      </c>
    </row>
    <row r="14">
      <c r="A14" s="4" t="inlineStr">
        <is>
          <t>Vested (in dollars per share) | $ / shares</t>
        </is>
      </c>
      <c r="B14" s="14" t="n">
        <v>21.99</v>
      </c>
    </row>
    <row r="15">
      <c r="A15" s="4" t="inlineStr">
        <is>
          <t>Performance adjustment (in dollars per share) | $ / shares</t>
        </is>
      </c>
      <c r="B15" s="14" t="n">
        <v>21.97</v>
      </c>
    </row>
    <row r="16">
      <c r="A16" s="4" t="inlineStr">
        <is>
          <t>Weighted average grant-date fair value, outstanding end of the period (in dollars per share) | $ / shares</t>
        </is>
      </c>
      <c r="B16" s="8" t="n">
        <v>29.6</v>
      </c>
    </row>
    <row r="17">
      <c r="A17" s="4" t="inlineStr">
        <is>
          <t>Vesting period (in years)</t>
        </is>
      </c>
      <c r="B17"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CASH INCENTIVE PROGRAMS - Schedule of Activity for Restricted Stock Units (Details) - Restricted Stock, Restricted Stock Units, Directors’ Shares and Deferred Stock Units</t>
        </is>
      </c>
      <c r="B1" s="2" t="inlineStr">
        <is>
          <t>12 Months Ended</t>
        </is>
      </c>
    </row>
    <row r="2">
      <c r="B2" s="2" t="inlineStr">
        <is>
          <t>Dec. 31, 2024 $ / shares shares</t>
        </is>
      </c>
    </row>
    <row r="3">
      <c r="A3" s="3" t="inlineStr">
        <is>
          <t>Shares</t>
        </is>
      </c>
      <c r="B3" s="4" t="inlineStr">
        <is>
          <t xml:space="preserve"> </t>
        </is>
      </c>
    </row>
    <row r="4">
      <c r="A4" s="4" t="inlineStr">
        <is>
          <t>Number of shares outstanding, beginning of the period (in shares) | shares</t>
        </is>
      </c>
      <c r="B4" s="7" t="n">
        <v>1537044</v>
      </c>
    </row>
    <row r="5">
      <c r="A5" s="4" t="inlineStr">
        <is>
          <t>Granted (in shares) | shares</t>
        </is>
      </c>
      <c r="B5" s="7" t="n">
        <v>644320</v>
      </c>
    </row>
    <row r="6">
      <c r="A6" s="4" t="inlineStr">
        <is>
          <t>Forfeited (in shares) | shares</t>
        </is>
      </c>
      <c r="B6" s="7" t="n">
        <v>-111281</v>
      </c>
    </row>
    <row r="7">
      <c r="A7" s="4" t="inlineStr">
        <is>
          <t>Vested (in shares) | shares</t>
        </is>
      </c>
      <c r="B7" s="7" t="n">
        <v>-644034</v>
      </c>
    </row>
    <row r="8">
      <c r="A8" s="4" t="inlineStr">
        <is>
          <t>Number of shares outstanding, end of the period (in shares) | shares</t>
        </is>
      </c>
      <c r="B8" s="7" t="n">
        <v>1426049</v>
      </c>
    </row>
    <row r="9">
      <c r="A9" s="3" t="inlineStr">
        <is>
          <t>Weighted-Average Grant-Date Fair Value</t>
        </is>
      </c>
      <c r="B9" s="4" t="inlineStr">
        <is>
          <t xml:space="preserve"> </t>
        </is>
      </c>
    </row>
    <row r="10">
      <c r="A10" s="4" t="inlineStr">
        <is>
          <t>Weighted average grant-date fair value, outstanding beginning of the period (in dollars per share) | $ / shares</t>
        </is>
      </c>
      <c r="B10" s="8" t="n">
        <v>24.37</v>
      </c>
    </row>
    <row r="11">
      <c r="A11" s="4" t="inlineStr">
        <is>
          <t>Granted (in dollars per share) | $ / shares</t>
        </is>
      </c>
      <c r="B11" s="14" t="n">
        <v>30.14</v>
      </c>
    </row>
    <row r="12">
      <c r="A12" s="4" t="inlineStr">
        <is>
          <t>Forfeited (in dollars per share) | $ / shares</t>
        </is>
      </c>
      <c r="B12" s="14" t="n">
        <v>26.99</v>
      </c>
    </row>
    <row r="13">
      <c r="A13" s="4" t="inlineStr">
        <is>
          <t>Vested (in dollars per share) | $ / shares</t>
        </is>
      </c>
      <c r="B13" s="14" t="n">
        <v>22.78</v>
      </c>
    </row>
    <row r="14">
      <c r="A14" s="4" t="inlineStr">
        <is>
          <t>Weighted average grant-date fair value, outstanding end of the period (in dollars per share) | $ / shares</t>
        </is>
      </c>
      <c r="B14" s="8" t="n">
        <v>27.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AND CASH INCENTIVE PROGRAMS - Schedule of Non-Qualified Stock Options (Details)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ptions outstanding, balance at the beginning of the period (in shares) | shares</t>
        </is>
      </c>
      <c r="B4" s="7" t="n">
        <v>2728376</v>
      </c>
    </row>
    <row r="5">
      <c r="A5" s="4" t="inlineStr">
        <is>
          <t>Options granted (in shares) | shares</t>
        </is>
      </c>
      <c r="B5" s="7" t="n">
        <v>0</v>
      </c>
    </row>
    <row r="6">
      <c r="A6" s="4" t="inlineStr">
        <is>
          <t>Options forfeited/expired (in shares) | shares</t>
        </is>
      </c>
      <c r="B6" s="7" t="n">
        <v>0</v>
      </c>
    </row>
    <row r="7">
      <c r="A7" s="4" t="inlineStr">
        <is>
          <t>Options exercised (in shares) | shares</t>
        </is>
      </c>
      <c r="B7" s="7" t="n">
        <v>-378195</v>
      </c>
    </row>
    <row r="8">
      <c r="A8" s="4" t="inlineStr">
        <is>
          <t>Options outstanding, balance at the end of the period (in shares) | shares</t>
        </is>
      </c>
      <c r="B8" s="7" t="n">
        <v>2350181</v>
      </c>
    </row>
    <row r="9">
      <c r="A9" s="4" t="inlineStr">
        <is>
          <t>Options exercisable (in shares) | shares</t>
        </is>
      </c>
      <c r="B9" s="7" t="n">
        <v>2350181</v>
      </c>
    </row>
    <row r="10">
      <c r="A10" s="3" t="inlineStr">
        <is>
          <t>Weighted Average Exercise Price</t>
        </is>
      </c>
      <c r="B10" s="4" t="inlineStr">
        <is>
          <t xml:space="preserve"> </t>
        </is>
      </c>
    </row>
    <row r="11">
      <c r="A11" s="4" t="inlineStr">
        <is>
          <t>Options outstanding, balance at the beginning of the period (in dollars per share) | $ / shares</t>
        </is>
      </c>
      <c r="B11" s="8" t="n">
        <v>6.41</v>
      </c>
    </row>
    <row r="12">
      <c r="A12" s="4" t="inlineStr">
        <is>
          <t>Options granted (in dollars per share) | $ / shares</t>
        </is>
      </c>
      <c r="B12" s="7" t="n">
        <v>0</v>
      </c>
    </row>
    <row r="13">
      <c r="A13" s="4" t="inlineStr">
        <is>
          <t>Options forfeited/expired (in dollars per share) | $ / shares</t>
        </is>
      </c>
      <c r="B13" s="7" t="n">
        <v>0</v>
      </c>
    </row>
    <row r="14">
      <c r="A14" s="4" t="inlineStr">
        <is>
          <t>Options exercised (in dollars per share) | $ / shares</t>
        </is>
      </c>
      <c r="B14" s="7" t="n">
        <v>6</v>
      </c>
    </row>
    <row r="15">
      <c r="A15" s="4" t="inlineStr">
        <is>
          <t>Options outstanding, balance at the end of the period (in dollars per share) | $ / shares</t>
        </is>
      </c>
      <c r="B15" s="14" t="n">
        <v>6.47</v>
      </c>
    </row>
    <row r="16">
      <c r="A16" s="4" t="inlineStr">
        <is>
          <t>Options exercisable, weighted-average exercise price (in dollars per share) | $ / shares</t>
        </is>
      </c>
      <c r="B16" s="8" t="n">
        <v>6.47</v>
      </c>
    </row>
    <row r="17">
      <c r="A17" s="4" t="inlineStr">
        <is>
          <t>Weighted-average remaining contractual term, outstanding at end of period (in years)</t>
        </is>
      </c>
      <c r="B17" s="4" t="inlineStr">
        <is>
          <t>2 years 4 months 24 days</t>
        </is>
      </c>
    </row>
    <row r="18">
      <c r="A18" s="4" t="inlineStr">
        <is>
          <t>Options exercisable, weighted average remaining contractual term (in years)</t>
        </is>
      </c>
      <c r="B18" s="4" t="inlineStr">
        <is>
          <t>2 years 4 months 24 days</t>
        </is>
      </c>
    </row>
    <row r="19">
      <c r="A19" s="4" t="inlineStr">
        <is>
          <t>Aggregate intrinsic value, at end of period | $</t>
        </is>
      </c>
      <c r="B19" s="5" t="n">
        <v>48373</v>
      </c>
    </row>
    <row r="20">
      <c r="A20" s="4" t="inlineStr">
        <is>
          <t>Aggregate intrinsic value, options | $</t>
        </is>
      </c>
      <c r="B20" s="5" t="n">
        <v>483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EQUITY (Details) - USD ($)</t>
        </is>
      </c>
      <c r="D1" s="2" t="inlineStr">
        <is>
          <t>3 Months Ended</t>
        </is>
      </c>
      <c r="E1" s="2" t="inlineStr">
        <is>
          <t>12 Months Ended</t>
        </is>
      </c>
    </row>
    <row r="2">
      <c r="B2" s="2" t="inlineStr">
        <is>
          <t>Jan. 31, 2025</t>
        </is>
      </c>
      <c r="C2" s="2" t="inlineStr">
        <is>
          <t>Jan. 31, 2024</t>
        </is>
      </c>
      <c r="D2" s="2" t="inlineStr">
        <is>
          <t>Dec. 31, 2024</t>
        </is>
      </c>
      <c r="E2" s="2" t="inlineStr">
        <is>
          <t>Dec. 31, 2024</t>
        </is>
      </c>
      <c r="F2" s="2" t="inlineStr">
        <is>
          <t>Dec. 31, 2023</t>
        </is>
      </c>
      <c r="G2" s="2" t="inlineStr">
        <is>
          <t>Dec. 31, 2022</t>
        </is>
      </c>
      <c r="H2" s="2" t="inlineStr">
        <is>
          <t>Oct. 24, 2022</t>
        </is>
      </c>
      <c r="I2" s="2" t="inlineStr">
        <is>
          <t>Mar.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quarterly cash dividend (in dollars per share)</t>
        </is>
      </c>
      <c r="B4" s="4" t="inlineStr">
        <is>
          <t xml:space="preserve"> </t>
        </is>
      </c>
      <c r="C4" s="9" t="n">
        <v>0.0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 to common shareholders (in dollars per share)</t>
        </is>
      </c>
      <c r="B5" s="4" t="inlineStr">
        <is>
          <t xml:space="preserve"> </t>
        </is>
      </c>
      <c r="C5" s="4" t="inlineStr">
        <is>
          <t xml:space="preserve"> </t>
        </is>
      </c>
      <c r="D5" s="9" t="n">
        <v>0.095</v>
      </c>
      <c r="E5" s="8" t="n">
        <v>0.38</v>
      </c>
      <c r="F5" s="8" t="n">
        <v>0.34</v>
      </c>
      <c r="G5" s="8" t="n">
        <v>0.3</v>
      </c>
      <c r="H5" s="4" t="inlineStr">
        <is>
          <t xml:space="preserve"> </t>
        </is>
      </c>
      <c r="I5" s="4" t="inlineStr">
        <is>
          <t xml:space="preserve"> </t>
        </is>
      </c>
    </row>
    <row r="6">
      <c r="A6" s="4" t="inlineStr">
        <is>
          <t>Dividends payable</t>
        </is>
      </c>
      <c r="B6" s="4" t="inlineStr">
        <is>
          <t xml:space="preserve"> </t>
        </is>
      </c>
      <c r="C6" s="4" t="inlineStr">
        <is>
          <t xml:space="preserve"> </t>
        </is>
      </c>
      <c r="D6" s="5" t="n">
        <v>19000000</v>
      </c>
      <c r="E6" s="5" t="n">
        <v>19000000</v>
      </c>
      <c r="F6" s="4" t="inlineStr">
        <is>
          <t xml:space="preserve"> </t>
        </is>
      </c>
      <c r="G6" s="4" t="inlineStr">
        <is>
          <t xml:space="preserve"> </t>
        </is>
      </c>
      <c r="H6" s="4" t="inlineStr">
        <is>
          <t xml:space="preserve"> </t>
        </is>
      </c>
      <c r="I6" s="4" t="inlineStr">
        <is>
          <t xml:space="preserve"> </t>
        </is>
      </c>
    </row>
    <row r="7">
      <c r="A7" s="4" t="inlineStr">
        <is>
          <t>Authorized amount of stock repurchase</t>
        </is>
      </c>
      <c r="B7" s="4" t="inlineStr">
        <is>
          <t xml:space="preserve"> </t>
        </is>
      </c>
      <c r="C7" s="5" t="n">
        <v>1500000000</v>
      </c>
      <c r="D7" s="4" t="inlineStr">
        <is>
          <t xml:space="preserve"> </t>
        </is>
      </c>
      <c r="E7" s="4" t="inlineStr">
        <is>
          <t xml:space="preserve"> </t>
        </is>
      </c>
      <c r="F7" s="4" t="inlineStr">
        <is>
          <t xml:space="preserve"> </t>
        </is>
      </c>
      <c r="G7" s="4" t="inlineStr">
        <is>
          <t xml:space="preserve"> </t>
        </is>
      </c>
      <c r="H7" s="5" t="n">
        <v>750000000</v>
      </c>
      <c r="I7" s="5" t="n">
        <v>250000000</v>
      </c>
    </row>
    <row r="8">
      <c r="A8" s="4" t="inlineStr">
        <is>
          <t>Repurchase and cancellation of common stock (in shares)</t>
        </is>
      </c>
      <c r="B8" s="4" t="inlineStr">
        <is>
          <t xml:space="preserve"> </t>
        </is>
      </c>
      <c r="C8" s="4" t="inlineStr">
        <is>
          <t xml:space="preserve"> </t>
        </is>
      </c>
      <c r="D8" s="4" t="inlineStr">
        <is>
          <t xml:space="preserve"> </t>
        </is>
      </c>
      <c r="E8" s="7" t="n">
        <v>1611055</v>
      </c>
      <c r="F8" s="4" t="inlineStr">
        <is>
          <t xml:space="preserve"> </t>
        </is>
      </c>
      <c r="G8" s="4" t="inlineStr">
        <is>
          <t xml:space="preserve"> </t>
        </is>
      </c>
      <c r="H8" s="4" t="inlineStr">
        <is>
          <t xml:space="preserve"> </t>
        </is>
      </c>
      <c r="I8" s="4" t="inlineStr">
        <is>
          <t xml:space="preserve"> </t>
        </is>
      </c>
    </row>
    <row r="9">
      <c r="A9" s="4" t="inlineStr">
        <is>
          <t>Value of repurchased common stock</t>
        </is>
      </c>
      <c r="B9" s="4" t="inlineStr">
        <is>
          <t xml:space="preserve"> </t>
        </is>
      </c>
      <c r="C9" s="4" t="inlineStr">
        <is>
          <t xml:space="preserve"> </t>
        </is>
      </c>
      <c r="D9" s="4" t="inlineStr">
        <is>
          <t xml:space="preserve"> </t>
        </is>
      </c>
      <c r="E9" s="5" t="n">
        <v>49399000</v>
      </c>
      <c r="F9" s="5" t="n">
        <v>277575000</v>
      </c>
      <c r="G9" s="5" t="n">
        <v>180142000</v>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cash dividend on common stock (in dollars per share)</t>
        </is>
      </c>
      <c r="B12" s="9" t="n">
        <v>0.0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to common shareholders (in dollars per share)</t>
        </is>
      </c>
      <c r="B4" s="9" t="n">
        <v>0.095</v>
      </c>
      <c r="C4" s="8" t="n">
        <v>0.38</v>
      </c>
      <c r="D4" s="8" t="n">
        <v>0.34</v>
      </c>
      <c r="E4" s="8" t="n">
        <v>0.3</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Shares Used in EPS Calcul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hampionX</t>
        </is>
      </c>
      <c r="B4" s="5" t="n">
        <v>320266</v>
      </c>
      <c r="C4" s="5" t="n">
        <v>314238</v>
      </c>
      <c r="D4" s="5" t="n">
        <v>154969</v>
      </c>
    </row>
    <row r="5">
      <c r="A5" s="4" t="inlineStr">
        <is>
          <t>Weighted-average number of shares outstanding (in shares)</t>
        </is>
      </c>
      <c r="B5" s="7" t="n">
        <v>190578</v>
      </c>
      <c r="C5" s="7" t="n">
        <v>196083</v>
      </c>
      <c r="D5" s="7" t="n">
        <v>201740</v>
      </c>
    </row>
    <row r="6">
      <c r="A6" s="4" t="inlineStr">
        <is>
          <t>Dilutive effect of stock-based compensation (in shares)</t>
        </is>
      </c>
      <c r="B6" s="7" t="n">
        <v>3065</v>
      </c>
      <c r="C6" s="7" t="n">
        <v>3823</v>
      </c>
      <c r="D6" s="7" t="n">
        <v>5519</v>
      </c>
    </row>
    <row r="7">
      <c r="A7" s="4" t="inlineStr">
        <is>
          <t>Total shares and dilutive securities (in shares)</t>
        </is>
      </c>
      <c r="B7" s="7" t="n">
        <v>193643</v>
      </c>
      <c r="C7" s="7" t="n">
        <v>199906</v>
      </c>
      <c r="D7" s="7" t="n">
        <v>207259</v>
      </c>
    </row>
    <row r="8">
      <c r="A8" s="4" t="inlineStr">
        <is>
          <t>Basic earnings per share attributable to ChampionX (in dollars per share)</t>
        </is>
      </c>
      <c r="B8" s="8" t="n">
        <v>1.68</v>
      </c>
      <c r="C8" s="8" t="n">
        <v>1.6</v>
      </c>
      <c r="D8" s="8" t="n">
        <v>0.77</v>
      </c>
    </row>
    <row r="9">
      <c r="A9" s="4" t="inlineStr">
        <is>
          <t>Diluted earnings per share attributable to ChampionX (in dollars per share)</t>
        </is>
      </c>
      <c r="B9" s="8" t="n">
        <v>1.65</v>
      </c>
      <c r="C9" s="8" t="n">
        <v>1.57</v>
      </c>
      <c r="D9" s="8" t="n">
        <v>0.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ed securities excluded as anti-dilutive (in shares)</t>
        </is>
      </c>
      <c r="B4" s="6" t="n">
        <v>0.2</v>
      </c>
      <c r="C4" s="6" t="n">
        <v>0.3</v>
      </c>
      <c r="D4" s="6" t="n">
        <v>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assets</t>
        </is>
      </c>
      <c r="B4" s="5" t="n">
        <v>14277</v>
      </c>
      <c r="C4" s="5" t="n">
        <v>11830</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Liabilities</t>
        </is>
      </c>
      <c r="C6" s="4" t="inlineStr">
        <is>
          <t xml:space="preserve"> </t>
        </is>
      </c>
    </row>
    <row r="7">
      <c r="A7" s="4" t="inlineStr">
        <is>
          <t>Derivative liabilities</t>
        </is>
      </c>
      <c r="B7" s="5" t="n">
        <v>13443</v>
      </c>
      <c r="C7" s="7" t="n">
        <v>5354</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7" t="n">
        <v>14277</v>
      </c>
      <c r="C10" s="7" t="n">
        <v>11830</v>
      </c>
    </row>
    <row r="11">
      <c r="A11" s="3" t="inlineStr">
        <is>
          <t>Liabilities</t>
        </is>
      </c>
      <c r="B11" s="4" t="inlineStr">
        <is>
          <t xml:space="preserve"> </t>
        </is>
      </c>
      <c r="C11" s="4" t="inlineStr">
        <is>
          <t xml:space="preserve"> </t>
        </is>
      </c>
    </row>
    <row r="12">
      <c r="A12" s="4" t="inlineStr">
        <is>
          <t>Derivative liabilities</t>
        </is>
      </c>
      <c r="B12" s="7" t="n">
        <v>13443</v>
      </c>
      <c r="C12" s="7" t="n">
        <v>5354</v>
      </c>
    </row>
    <row r="13">
      <c r="A13" s="4" t="inlineStr">
        <is>
          <t>Fair Value, Recurring | Foreign currency forward contract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7" t="n">
        <v>10078</v>
      </c>
      <c r="C15" s="7" t="n">
        <v>6231</v>
      </c>
    </row>
    <row r="16">
      <c r="A16" s="3" t="inlineStr">
        <is>
          <t>Liabilities</t>
        </is>
      </c>
      <c r="B16" s="4" t="inlineStr">
        <is>
          <t xml:space="preserve"> </t>
        </is>
      </c>
      <c r="C16" s="4" t="inlineStr">
        <is>
          <t xml:space="preserve"> </t>
        </is>
      </c>
    </row>
    <row r="17">
      <c r="A17" s="4" t="inlineStr">
        <is>
          <t>Derivative liabilities</t>
        </is>
      </c>
      <c r="B17" s="7" t="n">
        <v>13430</v>
      </c>
      <c r="C17" s="7" t="n">
        <v>5354</v>
      </c>
    </row>
    <row r="18">
      <c r="A18" s="4" t="inlineStr">
        <is>
          <t>Fair Value, Recurring | Interest rate swap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4199</v>
      </c>
      <c r="C20" s="7" t="n">
        <v>5599</v>
      </c>
    </row>
    <row r="21">
      <c r="A21" s="3" t="inlineStr">
        <is>
          <t>Liabilities</t>
        </is>
      </c>
      <c r="B21" s="4" t="inlineStr">
        <is>
          <t xml:space="preserve"> </t>
        </is>
      </c>
      <c r="C21" s="4" t="inlineStr">
        <is>
          <t xml:space="preserve"> </t>
        </is>
      </c>
    </row>
    <row r="22">
      <c r="A22" s="4" t="inlineStr">
        <is>
          <t>Derivative liabilities</t>
        </is>
      </c>
      <c r="B22" s="5" t="n">
        <v>13</v>
      </c>
      <c r="C2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ong-term Deb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612559</v>
      </c>
      <c r="C3" s="5" t="n">
        <v>618762</v>
      </c>
    </row>
    <row r="4">
      <c r="A4" s="4" t="inlineStr">
        <is>
          <t>Level 2 | Credit Facility | 2022 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7" t="n">
        <v>0</v>
      </c>
      <c r="C6" s="7" t="n">
        <v>0</v>
      </c>
    </row>
    <row r="7">
      <c r="A7" s="4" t="inlineStr">
        <is>
          <t>Fair Value</t>
        </is>
      </c>
      <c r="B7" s="7" t="n">
        <v>0</v>
      </c>
      <c r="C7" s="7" t="n">
        <v>0</v>
      </c>
    </row>
    <row r="8">
      <c r="A8" s="4" t="inlineStr">
        <is>
          <t>Level 2 | Term Loan | 2022 Term Loan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7" t="n">
        <v>612559</v>
      </c>
      <c r="C10" s="7" t="n">
        <v>618762</v>
      </c>
    </row>
    <row r="11">
      <c r="A11" s="4" t="inlineStr">
        <is>
          <t>Fair Value</t>
        </is>
      </c>
      <c r="B11" s="5" t="n">
        <v>613324</v>
      </c>
      <c r="C11" s="5" t="n">
        <v>6234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TRANSACTIONS - Schedule of Fair Value of Derivative Instrument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asset, current</t>
        </is>
      </c>
      <c r="B5" s="5" t="n">
        <v>12455</v>
      </c>
      <c r="C5" s="5" t="n">
        <v>11004</v>
      </c>
    </row>
    <row r="6">
      <c r="A6" s="4" t="inlineStr">
        <is>
          <t>Derivative asset, noncurrent</t>
        </is>
      </c>
      <c r="B6" s="7" t="n">
        <v>1822</v>
      </c>
      <c r="C6" s="7" t="n">
        <v>826</v>
      </c>
    </row>
    <row r="7">
      <c r="A7" s="4" t="inlineStr">
        <is>
          <t>Derivative assets</t>
        </is>
      </c>
      <c r="B7" s="5" t="n">
        <v>14277</v>
      </c>
      <c r="C7" s="5" t="n">
        <v>11830</v>
      </c>
    </row>
    <row r="8">
      <c r="A8" s="3" t="inlineStr">
        <is>
          <t>Derivative Liabilities</t>
        </is>
      </c>
      <c r="B8" s="4" t="inlineStr">
        <is>
          <t xml:space="preserve"> </t>
        </is>
      </c>
      <c r="C8" s="4" t="inlineStr">
        <is>
          <t xml:space="preserve"> </t>
        </is>
      </c>
    </row>
    <row r="9">
      <c r="A9" s="4" t="inlineStr">
        <is>
          <t>Derivative Liability, Current, Statement of Financial Position [Extensible Enumeration]</t>
        </is>
      </c>
      <c r="B9" s="4" t="inlineStr">
        <is>
          <t>Accrued expenses and other current liabilities</t>
        </is>
      </c>
      <c r="C9" s="4" t="inlineStr">
        <is>
          <t>Accrued expenses and other current liabilities</t>
        </is>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Derivative liability, current</t>
        </is>
      </c>
      <c r="B11" s="5" t="n">
        <v>13443</v>
      </c>
      <c r="C11" s="5" t="n">
        <v>5354</v>
      </c>
    </row>
    <row r="12">
      <c r="A12" s="4" t="inlineStr">
        <is>
          <t>Derivative liability, noncurrent</t>
        </is>
      </c>
      <c r="B12" s="7" t="n">
        <v>0</v>
      </c>
      <c r="C12" s="7" t="n">
        <v>0</v>
      </c>
    </row>
    <row r="13">
      <c r="A13" s="4" t="inlineStr">
        <is>
          <t>Derivative liabilities</t>
        </is>
      </c>
      <c r="B13" s="5" t="n">
        <v>13443</v>
      </c>
      <c r="C13" s="5" t="n">
        <v>53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Dec. 31, 2024</t>
        </is>
      </c>
      <c r="C1" s="2" t="inlineStr">
        <is>
          <t>Dec. 31, 2023</t>
        </is>
      </c>
    </row>
    <row r="2">
      <c r="A2" s="4" t="inlineStr">
        <is>
          <t>Foreign Exchange Forward Contracts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of foreign currency forward contracts and interest rate swaps</t>
        </is>
      </c>
      <c r="B4" s="5" t="n">
        <v>941784</v>
      </c>
      <c r="C4" s="5" t="n">
        <v>8927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Schedule of Los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loss (gain) on derivative instruments</t>
        </is>
      </c>
      <c r="B4" s="5" t="n">
        <v>-2364</v>
      </c>
      <c r="C4" s="5" t="n">
        <v>-6410</v>
      </c>
      <c r="D4" s="5" t="n">
        <v>6031</v>
      </c>
    </row>
    <row r="5">
      <c r="A5" s="4" t="inlineStr">
        <is>
          <t>Cost of goods and services | 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 loss (gain) on derivative instruments</t>
        </is>
      </c>
      <c r="B7" s="7" t="n">
        <v>-1023</v>
      </c>
      <c r="C7" s="7" t="n">
        <v>-2571</v>
      </c>
      <c r="D7" s="7" t="n">
        <v>-1665</v>
      </c>
    </row>
    <row r="8">
      <c r="A8" s="4" t="inlineStr">
        <is>
          <t>Interest expense |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 loss (gain) on derivative instruments</t>
        </is>
      </c>
      <c r="B10" s="7" t="n">
        <v>-6399</v>
      </c>
      <c r="C10" s="7" t="n">
        <v>-5034</v>
      </c>
      <c r="D10" s="7" t="n">
        <v>549</v>
      </c>
    </row>
    <row r="11">
      <c r="A11" s="4" t="inlineStr">
        <is>
          <t>Foreign currency transaction losses, net | Not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 loss (gain) on derivative instruments</t>
        </is>
      </c>
      <c r="B13" s="5" t="n">
        <v>5058</v>
      </c>
      <c r="C13" s="5" t="n">
        <v>1195</v>
      </c>
      <c r="D13" s="5" t="n">
        <v>71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3620</v>
      </c>
      <c r="C4" s="5" t="n">
        <v>304725</v>
      </c>
      <c r="D4" s="5" t="n">
        <v>58141</v>
      </c>
    </row>
    <row r="5">
      <c r="A5" s="4" t="inlineStr">
        <is>
          <t>Foreign</t>
        </is>
      </c>
      <c r="B5" s="7" t="n">
        <v>199255</v>
      </c>
      <c r="C5" s="7" t="n">
        <v>119099</v>
      </c>
      <c r="D5" s="7" t="n">
        <v>138665</v>
      </c>
    </row>
    <row r="6">
      <c r="A6" s="4" t="inlineStr">
        <is>
          <t>Income before income taxes</t>
        </is>
      </c>
      <c r="B6" s="5" t="n">
        <v>442875</v>
      </c>
      <c r="C6" s="5" t="n">
        <v>423824</v>
      </c>
      <c r="D6" s="5" t="n">
        <v>1968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76037</v>
      </c>
      <c r="C4" s="5" t="n">
        <v>74022</v>
      </c>
      <c r="D4" s="5" t="n">
        <v>49997</v>
      </c>
    </row>
    <row r="5">
      <c r="A5" s="4" t="inlineStr">
        <is>
          <t>State and local</t>
        </is>
      </c>
      <c r="B5" s="7" t="n">
        <v>8534</v>
      </c>
      <c r="C5" s="7" t="n">
        <v>9234</v>
      </c>
      <c r="D5" s="7" t="n">
        <v>11147</v>
      </c>
    </row>
    <row r="6">
      <c r="A6" s="4" t="inlineStr">
        <is>
          <t>Foreign</t>
        </is>
      </c>
      <c r="B6" s="7" t="n">
        <v>54048</v>
      </c>
      <c r="C6" s="7" t="n">
        <v>44121</v>
      </c>
      <c r="D6" s="7" t="n">
        <v>24381</v>
      </c>
    </row>
    <row r="7">
      <c r="A7" s="4" t="inlineStr">
        <is>
          <t>Total current</t>
        </is>
      </c>
      <c r="B7" s="7" t="n">
        <v>138619</v>
      </c>
      <c r="C7" s="7" t="n">
        <v>127377</v>
      </c>
      <c r="D7" s="7" t="n">
        <v>85525</v>
      </c>
    </row>
    <row r="8">
      <c r="A8" s="3" t="inlineStr">
        <is>
          <t>Deferred:</t>
        </is>
      </c>
      <c r="B8" s="4" t="inlineStr">
        <is>
          <t xml:space="preserve"> </t>
        </is>
      </c>
      <c r="C8" s="4" t="inlineStr">
        <is>
          <t xml:space="preserve"> </t>
        </is>
      </c>
      <c r="D8" s="4" t="inlineStr">
        <is>
          <t xml:space="preserve"> </t>
        </is>
      </c>
    </row>
    <row r="9">
      <c r="A9" s="4" t="inlineStr">
        <is>
          <t>U.S. federal</t>
        </is>
      </c>
      <c r="B9" s="7" t="n">
        <v>-22880</v>
      </c>
      <c r="C9" s="7" t="n">
        <v>-17219</v>
      </c>
      <c r="D9" s="7" t="n">
        <v>-35207</v>
      </c>
    </row>
    <row r="10">
      <c r="A10" s="4" t="inlineStr">
        <is>
          <t>State and local</t>
        </is>
      </c>
      <c r="B10" s="7" t="n">
        <v>-1020</v>
      </c>
      <c r="C10" s="7" t="n">
        <v>-3198</v>
      </c>
      <c r="D10" s="7" t="n">
        <v>-4900</v>
      </c>
    </row>
    <row r="11">
      <c r="A11" s="4" t="inlineStr">
        <is>
          <t>Foreign</t>
        </is>
      </c>
      <c r="B11" s="7" t="n">
        <v>1027</v>
      </c>
      <c r="C11" s="7" t="n">
        <v>-1855</v>
      </c>
      <c r="D11" s="7" t="n">
        <v>-5175</v>
      </c>
    </row>
    <row r="12">
      <c r="A12" s="4" t="inlineStr">
        <is>
          <t>Total deferred</t>
        </is>
      </c>
      <c r="B12" s="7" t="n">
        <v>-22873</v>
      </c>
      <c r="C12" s="7" t="n">
        <v>-22272</v>
      </c>
      <c r="D12" s="7" t="n">
        <v>-45282</v>
      </c>
    </row>
    <row r="13">
      <c r="A13" s="4" t="inlineStr">
        <is>
          <t>Provision for income taxes</t>
        </is>
      </c>
      <c r="B13" s="5" t="n">
        <v>115746</v>
      </c>
      <c r="C13" s="5" t="n">
        <v>105105</v>
      </c>
      <c r="D13" s="5" t="n">
        <v>402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and local taxes, net of federal income tax benefit</t>
        </is>
      </c>
      <c r="B5" s="12" t="n">
        <v>0.008999999999999999</v>
      </c>
      <c r="C5" s="12" t="n">
        <v>0.011</v>
      </c>
      <c r="D5" s="12" t="n">
        <v>0.006</v>
      </c>
    </row>
    <row r="6">
      <c r="A6" s="4" t="inlineStr">
        <is>
          <t>Foreign withholding tax</t>
        </is>
      </c>
      <c r="B6" s="12" t="n">
        <v>0.042</v>
      </c>
      <c r="C6" s="10" t="n">
        <v>0.04</v>
      </c>
      <c r="D6" s="12" t="n">
        <v>0.057</v>
      </c>
    </row>
    <row r="7">
      <c r="A7" s="4" t="inlineStr">
        <is>
          <t>Foreign derived intangible income</t>
        </is>
      </c>
      <c r="B7" s="4" t="inlineStr">
        <is>
          <t>(1.00%)</t>
        </is>
      </c>
      <c r="C7" s="4" t="inlineStr">
        <is>
          <t>(1.90%)</t>
        </is>
      </c>
      <c r="D7" s="4" t="inlineStr">
        <is>
          <t>(1.00%)</t>
        </is>
      </c>
    </row>
    <row r="8">
      <c r="A8" s="4" t="inlineStr">
        <is>
          <t>Foreign operations tax effect</t>
        </is>
      </c>
      <c r="B8" s="4" t="inlineStr">
        <is>
          <t>(1.40%)</t>
        </is>
      </c>
      <c r="C8" s="12" t="n">
        <v>0.021</v>
      </c>
      <c r="D8" s="12" t="n">
        <v>0.028</v>
      </c>
    </row>
    <row r="9">
      <c r="A9" s="4" t="inlineStr">
        <is>
          <t>Research and experimentation tax credits</t>
        </is>
      </c>
      <c r="B9" s="4" t="inlineStr">
        <is>
          <t>(1.30%)</t>
        </is>
      </c>
      <c r="C9" s="4" t="inlineStr">
        <is>
          <t>(1.30%)</t>
        </is>
      </c>
      <c r="D9" s="4" t="inlineStr">
        <is>
          <t>(1.50%)</t>
        </is>
      </c>
    </row>
    <row r="10">
      <c r="A10" s="4" t="inlineStr">
        <is>
          <t>Foreign tax credit</t>
        </is>
      </c>
      <c r="B10" s="4" t="inlineStr">
        <is>
          <t>(1.20%)</t>
        </is>
      </c>
      <c r="C10" s="4" t="inlineStr">
        <is>
          <t>(3.90%)</t>
        </is>
      </c>
      <c r="D10" s="4" t="inlineStr">
        <is>
          <t>(4.50%)</t>
        </is>
      </c>
    </row>
    <row r="11">
      <c r="A11" s="4" t="inlineStr">
        <is>
          <t>Nondeductible expenses</t>
        </is>
      </c>
      <c r="B11" s="10" t="n">
        <v>0</v>
      </c>
      <c r="C11" s="12" t="n">
        <v>0.002</v>
      </c>
      <c r="D11" s="12" t="n">
        <v>0.005</v>
      </c>
    </row>
    <row r="12">
      <c r="A12" s="4" t="inlineStr">
        <is>
          <t>Branch income</t>
        </is>
      </c>
      <c r="B12" s="12" t="n">
        <v>0.015</v>
      </c>
      <c r="C12" s="12" t="n">
        <v>0.012</v>
      </c>
      <c r="D12" s="12" t="n">
        <v>0.035</v>
      </c>
    </row>
    <row r="13">
      <c r="A13" s="4" t="inlineStr">
        <is>
          <t>Tax return to accrual adjustments</t>
        </is>
      </c>
      <c r="B13" s="4" t="inlineStr">
        <is>
          <t>(0.30%)</t>
        </is>
      </c>
      <c r="C13" s="4" t="inlineStr">
        <is>
          <t>(1.60%)</t>
        </is>
      </c>
      <c r="D13" s="4" t="inlineStr">
        <is>
          <t>(2.10%)</t>
        </is>
      </c>
    </row>
    <row r="14">
      <c r="A14" s="4" t="inlineStr">
        <is>
          <t>State deferred taxes</t>
        </is>
      </c>
      <c r="B14" s="12" t="n">
        <v>0.002</v>
      </c>
      <c r="C14" s="4" t="inlineStr">
        <is>
          <t>(0.20%)</t>
        </is>
      </c>
      <c r="D14" s="4" t="inlineStr">
        <is>
          <t>(1.00%)</t>
        </is>
      </c>
    </row>
    <row r="15">
      <c r="A15" s="4" t="inlineStr">
        <is>
          <t>Goodwill impairment</t>
        </is>
      </c>
      <c r="B15" s="10" t="n">
        <v>0</v>
      </c>
      <c r="C15" s="10" t="n">
        <v>0</v>
      </c>
      <c r="D15" s="12" t="n">
        <v>0.018</v>
      </c>
    </row>
    <row r="16">
      <c r="A16" s="4" t="inlineStr">
        <is>
          <t>Foreign inclusions (including global intangible low-taxed income)</t>
        </is>
      </c>
      <c r="B16" s="12" t="n">
        <v>0.005</v>
      </c>
      <c r="C16" s="12" t="n">
        <v>0.043</v>
      </c>
      <c r="D16" s="12" t="n">
        <v>0.035</v>
      </c>
    </row>
    <row r="17">
      <c r="A17" s="4" t="inlineStr">
        <is>
          <t>Change in valuation allowance</t>
        </is>
      </c>
      <c r="B17" s="12" t="n">
        <v>0.028</v>
      </c>
      <c r="C17" s="12" t="n">
        <v>0.008</v>
      </c>
      <c r="D17" s="4" t="inlineStr">
        <is>
          <t>(7.30%)</t>
        </is>
      </c>
    </row>
    <row r="18">
      <c r="A18" s="4" t="inlineStr">
        <is>
          <t>Stock compensation</t>
        </is>
      </c>
      <c r="B18" s="4" t="inlineStr">
        <is>
          <t>(1.90%)</t>
        </is>
      </c>
      <c r="C18" s="4" t="inlineStr">
        <is>
          <t>(2.10%)</t>
        </is>
      </c>
      <c r="D18" s="4" t="inlineStr">
        <is>
          <t>(3.60%)</t>
        </is>
      </c>
    </row>
    <row r="19">
      <c r="A19" s="4" t="inlineStr">
        <is>
          <t>Nondeductible officer compensation</t>
        </is>
      </c>
      <c r="B19" s="12" t="n">
        <v>0.008999999999999999</v>
      </c>
      <c r="C19" s="12" t="n">
        <v>0.007</v>
      </c>
      <c r="D19" s="12" t="n">
        <v>0.008</v>
      </c>
    </row>
    <row r="20">
      <c r="A20" s="4" t="inlineStr">
        <is>
          <t>Other</t>
        </is>
      </c>
      <c r="B20" s="12" t="n">
        <v>0.012</v>
      </c>
      <c r="C20" s="12" t="n">
        <v>0.004</v>
      </c>
      <c r="D20" s="12" t="n">
        <v>0.012</v>
      </c>
    </row>
    <row r="21">
      <c r="A21" s="4" t="inlineStr">
        <is>
          <t>Effective income tax rate</t>
        </is>
      </c>
      <c r="B21" s="12" t="n">
        <v>0.261</v>
      </c>
      <c r="C21" s="12" t="n">
        <v>0.248</v>
      </c>
      <c r="D21" s="12" t="n">
        <v>0.2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4:10Z</dcterms:created>
  <dcterms:modified xmlns:dcterms="http://purl.org/dc/terms/" xmlns:xsi="http://www.w3.org/2001/XMLSchema-instance" xsi:type="dcterms:W3CDTF">2025-02-05T22:14:10Z</dcterms:modified>
</cp:coreProperties>
</file>